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Summary Of Significant Accounti" sheetId="10" r:id="rId10"/>
    <s:sheet name="Merger With Madison Bancorp, In" sheetId="11" r:id="rId11"/>
    <s:sheet name="Securities" sheetId="12" r:id="rId12"/>
    <s:sheet name="Restricted Investment In Bank S" sheetId="13" r:id="rId13"/>
    <s:sheet name="Loans" sheetId="14" r:id="rId14"/>
    <s:sheet name="Allowance For Loan Losses" sheetId="15" r:id="rId15"/>
    <s:sheet name="Deposits" sheetId="16" r:id="rId16"/>
    <s:sheet name="Short-Term Borrowings And Long-" sheetId="17" r:id="rId17"/>
    <s:sheet name="Regulatory Matters" sheetId="18" r:id="rId18"/>
    <s:sheet name="Shareholders' Equity" sheetId="19" r:id="rId19"/>
    <s:sheet name="Contingent Liabilities" sheetId="20" r:id="rId20"/>
    <s:sheet name="Guarantees" sheetId="21" r:id="rId21"/>
    <s:sheet name="Fair Value Of Assets And Liabil" sheetId="22" r:id="rId22"/>
    <s:sheet name="Assets And Liabilities Subject " sheetId="23" r:id="rId23"/>
    <s:sheet name="Summary Of Significant Accoun24" sheetId="24" r:id="rId24"/>
    <s:sheet name="Summary Of Significant Accoun25" sheetId="25" r:id="rId25"/>
    <s:sheet name="Merger With Madison Bancorp, 26" sheetId="26" r:id="rId26"/>
    <s:sheet name="Securities (Tables)" sheetId="27" r:id="rId27"/>
    <s:sheet name="Loans (Tables)" sheetId="28" r:id="rId28"/>
    <s:sheet name="Allowance For Loan Losses (Tabl" sheetId="29" r:id="rId29"/>
    <s:sheet name="Deposits (Tables)" sheetId="30" r:id="rId30"/>
    <s:sheet name="Short-Term Borrowings And Lon31" sheetId="31" r:id="rId31"/>
    <s:sheet name="Regulatory Matters (Tables)" sheetId="32" r:id="rId32"/>
    <s:sheet name="Fair Value Of Assets And Liab33" sheetId="33" r:id="rId33"/>
    <s:sheet name="Assets And Liabilities Subjec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Merger With Madison Bancorp, 39" sheetId="39" r:id="rId39"/>
    <s:sheet name="Merger With Madison Bancorp, 40" sheetId="40" r:id="rId40"/>
    <s:sheet name="Merger With Madison Bancorp, 41" sheetId="41" r:id="rId41"/>
    <s:sheet name="Securities (Narrative) (Details" sheetId="42" r:id="rId42"/>
    <s:sheet name="Securities (Summary Of Securiti" sheetId="43" r:id="rId43"/>
    <s:sheet name="Securities (Schedule Of Amortiz" sheetId="44" r:id="rId44"/>
    <s:sheet name="Securities (Schedule Of Gross R" sheetId="45" r:id="rId45"/>
    <s:sheet name="Securities (Schedule Of Gross U" sheetId="46" r:id="rId46"/>
    <s:sheet name="Restricted Investment In Bank47" sheetId="47" r:id="rId47"/>
    <s:sheet name="Loans (Narrative) (Details)" sheetId="48" r:id="rId48"/>
    <s:sheet name="Loans (Schedule Of Loan Portfol" sheetId="49" r:id="rId49"/>
    <s:sheet name="Loans (Summary Of Loan Risk Rat" sheetId="50" r:id="rId50"/>
    <s:sheet name="Loans (Summary Of Impaired Loan" sheetId="51" r:id="rId51"/>
    <s:sheet name="Loans (Summary Of Average Impai" sheetId="52" r:id="rId52"/>
    <s:sheet name="Loans (Summary Of Past Due Loan" sheetId="53" r:id="rId53"/>
    <s:sheet name="Allowance For Loan Losses (Summ" sheetId="54" r:id="rId54"/>
    <s:sheet name="Allowance For Loan Losses (Su55" sheetId="55" r:id="rId55"/>
    <s:sheet name="Deposits (Details)" sheetId="56" r:id="rId56"/>
    <s:sheet name="Short-Term Borrowings And Lon57" sheetId="57" r:id="rId57"/>
    <s:sheet name="Short-Term Borrowings And Lon58" sheetId="58" r:id="rId58"/>
    <s:sheet name="Regulatory Matters (Details)" sheetId="59" r:id="rId59"/>
    <s:sheet name="Shareholders' Equity (Details)" sheetId="60" r:id="rId60"/>
    <s:sheet name="Guarantees (Details)" sheetId="61" r:id="rId61"/>
    <s:sheet name="Fair Value Of Assets And Liab62" sheetId="62" r:id="rId62"/>
    <s:sheet name="Fair Value Of Assets And Liab63" sheetId="63" r:id="rId63"/>
    <s:sheet name="Fair Value Of Assets And Liab64" sheetId="64" r:id="rId64"/>
    <s:sheet name="Fair Value Of Assets And Liab65" sheetId="65" r:id="rId65"/>
    <s:sheet name="Fair Value Of Assets And Liab66" sheetId="66" r:id="rId66"/>
    <s:sheet name="Assets And Liabilities Subjec67" sheetId="67" r:id="rId67"/>
  </s:sheets>
  <s:definedNames/>
  <s:calcPr calcId="124519" calcMode="auto" fullCalcOnLoad="1"/>
</s:workbook>
</file>

<file path=xl/sharedStrings.xml><?xml version="1.0" encoding="utf-8"?>
<sst xmlns="http://schemas.openxmlformats.org/spreadsheetml/2006/main" uniqueCount="840">
  <si>
    <t>Document And Entity Information - shares</t>
  </si>
  <si>
    <t>3 Months Ended</t>
  </si>
  <si>
    <t>Mar. 31, 2016</t>
  </si>
  <si>
    <t>Apr. 29, 2016</t>
  </si>
  <si>
    <t>Document And Entity Information [Abstract]</t>
  </si>
  <si>
    <t>Entity Registrant Name</t>
  </si>
  <si>
    <t>Codorus Valley Bancorp Inc</t>
  </si>
  <si>
    <t>Entity Filer Category</t>
  </si>
  <si>
    <t>Accelerated Filer</t>
  </si>
  <si>
    <t>Entity Central Index Key</t>
  </si>
  <si>
    <t>Amendment Flag</t>
  </si>
  <si>
    <t>false</t>
  </si>
  <si>
    <t>Document Type</t>
  </si>
  <si>
    <t>10-Q</t>
  </si>
  <si>
    <t>Document Fiscal Period Focus</t>
  </si>
  <si>
    <t>Q1</t>
  </si>
  <si>
    <t>Document Period End Date</t>
  </si>
  <si>
    <t>Mar. 31,
		2016</t>
  </si>
  <si>
    <t>Document Fiscal Year Focus</t>
  </si>
  <si>
    <t>Current Fiscal Year End Date</t>
  </si>
  <si>
    <t>--12-31</t>
  </si>
  <si>
    <t>Entity Common Stock, Shares Outstanding</t>
  </si>
  <si>
    <t>Consolidated Balance Sheets - USD ($) $ in Thousands</t>
  </si>
  <si>
    <t>Dec. 31, 2015</t>
  </si>
  <si>
    <t>Assets</t>
  </si>
  <si>
    <t>Interest bearing deposits with banks</t>
  </si>
  <si>
    <t>Cash and due from banks</t>
  </si>
  <si>
    <t>Total cash and cash equivalents</t>
  </si>
  <si>
    <t>Securities, available-for-sale</t>
  </si>
  <si>
    <t>Restricted investment in bank stocks, at cost</t>
  </si>
  <si>
    <t>Loans held for sale</t>
  </si>
  <si>
    <t>Loans (net of deferred fees of $2,910 - 2016 and $2,701 - 2015)</t>
  </si>
  <si>
    <t>Less-allowance for loan losses</t>
  </si>
  <si>
    <t>Net loans</t>
  </si>
  <si>
    <t>Premises and equipment, net</t>
  </si>
  <si>
    <t>Goodwill</t>
  </si>
  <si>
    <t>Other assets</t>
  </si>
  <si>
    <t>Total assets</t>
  </si>
  <si>
    <t>Deposits</t>
  </si>
  <si>
    <t>Noninterest bearing</t>
  </si>
  <si>
    <t>Interest bearing</t>
  </si>
  <si>
    <t>Total deposits</t>
  </si>
  <si>
    <t>Short-term borrowings</t>
  </si>
  <si>
    <t>Long-term debt</t>
  </si>
  <si>
    <t>Other liabilities</t>
  </si>
  <si>
    <t>Total liabilities</t>
  </si>
  <si>
    <t>Shareholders' equity</t>
  </si>
  <si>
    <t>Preferred stock, par value $2.50 per share; $1,000 liquidation preference, 1,000,000 shares authorized; Series B shares issued and outstanding: 0 at March 31, 2016 and 12,000 at December 31, 2015</t>
  </si>
  <si>
    <t>Common stock, par value $2.50 per share; 15,000,000 shares authorized; shares issued: 7,963,528 at March 31, 2016 and 7,957,145 at December 31, 2015; and shares outstanding: 7,962,658 at March 31, 2016 and 7,957,145 at December 31, 2015</t>
  </si>
  <si>
    <t>Additional paid-in capital</t>
  </si>
  <si>
    <t>Retained earnings</t>
  </si>
  <si>
    <t>Accumulated other comprehensive income</t>
  </si>
  <si>
    <t>Treasury stock, at cost; 870 shares at March 31, 2016</t>
  </si>
  <si>
    <t>Total shareholders' equity</t>
  </si>
  <si>
    <t>Total liabilities and shareholders' equity</t>
  </si>
  <si>
    <t>Consolidated Balance Sheets (Parenthetical) - USD ($) $ in Thousands</t>
  </si>
  <si>
    <t>Loans, deferred fees</t>
  </si>
  <si>
    <t>Common stock, par value</t>
  </si>
  <si>
    <t>Common stock, shares authorized</t>
  </si>
  <si>
    <t>Common stock, shares issued</t>
  </si>
  <si>
    <t>Common stock, shares outstanding</t>
  </si>
  <si>
    <t>Treasury stock, at cost, shares</t>
  </si>
  <si>
    <t>Series B Preferred Stock [Member]</t>
  </si>
  <si>
    <t>Preferred stock, par value</t>
  </si>
  <si>
    <t>Preferred stock, liquidation preference</t>
  </si>
  <si>
    <t>Preferred stock, shares authorized</t>
  </si>
  <si>
    <t>Preferred stock, shares issued</t>
  </si>
  <si>
    <t>Preferred stock, shares outstanding</t>
  </si>
  <si>
    <t>Consolidated Statements Of Income - USD ($) $ in Thousands</t>
  </si>
  <si>
    <t>Mar. 31, 2015</t>
  </si>
  <si>
    <t>Interest income</t>
  </si>
  <si>
    <t>Loans, including fees</t>
  </si>
  <si>
    <t>Investment securities:</t>
  </si>
  <si>
    <t>Taxable</t>
  </si>
  <si>
    <t>Tax-exempt</t>
  </si>
  <si>
    <t>Dividends</t>
  </si>
  <si>
    <t>Other</t>
  </si>
  <si>
    <t>Total interest income</t>
  </si>
  <si>
    <t>Interest expense</t>
  </si>
  <si>
    <t>Federal funds purchased and other short-term borrowings</t>
  </si>
  <si>
    <t>Total interest expense</t>
  </si>
  <si>
    <t>Net interest income</t>
  </si>
  <si>
    <t>Provision for loan losses</t>
  </si>
  <si>
    <t>Net interest income after provision for loan losses</t>
  </si>
  <si>
    <t>Noninterest income</t>
  </si>
  <si>
    <t>Trust and investment services fees</t>
  </si>
  <si>
    <t>Income from mutual fund, annuity and insurance sales</t>
  </si>
  <si>
    <t>Service charges on deposit accounts</t>
  </si>
  <si>
    <t>Income from bank owned life insurance</t>
  </si>
  <si>
    <t>Other income</t>
  </si>
  <si>
    <t>Gain on sales of loans held for sale</t>
  </si>
  <si>
    <t>Gain on sales of securities</t>
  </si>
  <si>
    <t>Total noninterest income</t>
  </si>
  <si>
    <t>Noninterest expense</t>
  </si>
  <si>
    <t>Personnel</t>
  </si>
  <si>
    <t>Occupancy of premises, net</t>
  </si>
  <si>
    <t>Furniture and equipment</t>
  </si>
  <si>
    <t>Postage, stationery and supplies</t>
  </si>
  <si>
    <t>Professional and legal</t>
  </si>
  <si>
    <t>Marketing</t>
  </si>
  <si>
    <t>FDIC insurance</t>
  </si>
  <si>
    <t>Debit card processing</t>
  </si>
  <si>
    <t>Charitable donations</t>
  </si>
  <si>
    <t>Telephone</t>
  </si>
  <si>
    <t>External data processing</t>
  </si>
  <si>
    <t>Merger related</t>
  </si>
  <si>
    <t>Foreclosed real estate including losses on sales</t>
  </si>
  <si>
    <t>Total noninterest expense</t>
  </si>
  <si>
    <t>Income before income taxes</t>
  </si>
  <si>
    <t>Provision for income taxes</t>
  </si>
  <si>
    <t>Net income</t>
  </si>
  <si>
    <t>Preferred stock dividends</t>
  </si>
  <si>
    <t>Net income available to common shareholders</t>
  </si>
  <si>
    <t>Net income per common share, basic</t>
  </si>
  <si>
    <t>Net income per common share, diluted</t>
  </si>
  <si>
    <t>Consolidated Statements Of Comprehensive Income - USD ($) $ in Thousands</t>
  </si>
  <si>
    <t>Consolidated Statements Of Comprehensive Income [Abstract]</t>
  </si>
  <si>
    <t>Securities available for sale:</t>
  </si>
  <si>
    <t>Net unrealized holding gains arising during the period (net of tax expense of $513 and $276, respectively)</t>
  </si>
  <si>
    <t>Reclassification adjustment for gains included in net income (net of tax expense of $66 and $126, respectively)</t>
  </si>
  <si>
    <t>[1],[2]</t>
  </si>
  <si>
    <t>Net unrealized gains</t>
  </si>
  <si>
    <t>Comprehensive income</t>
  </si>
  <si>
    <t>[1]</t>
  </si>
  <si>
    <t>Amounts are included in net gain on sales of securities on the Consolidated Statements of Income within noninterest income.</t>
  </si>
  <si>
    <t>[2]</t>
  </si>
  <si>
    <t>Income tax amounts are included in provision for income taxes on the Consolidated Statements of Income.</t>
  </si>
  <si>
    <t>Consolidated Statements Of Comprehensive Income (Parenthetical) - USD ($) $ in Thousands</t>
  </si>
  <si>
    <t>Net unrealized holding gains arising during the period, tax expense</t>
  </si>
  <si>
    <t>Reclassification adjustment for gains included in net income, tax expense</t>
  </si>
  <si>
    <t>Consolidated Statements Of Cash Flows - USD ($) $ in Thousands</t>
  </si>
  <si>
    <t>Cash flows from operating activities</t>
  </si>
  <si>
    <t>Adjustments to reconcile net income to net cash provided by operations:</t>
  </si>
  <si>
    <t>Depreciation/amortization</t>
  </si>
  <si>
    <t>Net amortization of premiums on securities</t>
  </si>
  <si>
    <t>Amortization of deferred loan origination fees and costs</t>
  </si>
  <si>
    <t>Provision for losses on foreclosed real estate</t>
  </si>
  <si>
    <t>Increase in bank owned life insurance</t>
  </si>
  <si>
    <t>Originations of loans held for sale</t>
  </si>
  <si>
    <t>Proceeds from sales of loans held for sale</t>
  </si>
  <si>
    <t>Net gain on disposal of premises and equipment</t>
  </si>
  <si>
    <t>Gain on sales of securities, available-for-sale</t>
  </si>
  <si>
    <t>Net loss on sales of foreclosed real estate</t>
  </si>
  <si>
    <t>Stock-based compensation</t>
  </si>
  <si>
    <t>Decrease (increase) in interest receivable</t>
  </si>
  <si>
    <t>Decrease in other assets</t>
  </si>
  <si>
    <t>Increase in interest payable</t>
  </si>
  <si>
    <t>Increase (decrease) in other liabilities</t>
  </si>
  <si>
    <t>Net cash provided by operating activities</t>
  </si>
  <si>
    <t>Cash flows from investing activities</t>
  </si>
  <si>
    <t>Purchases of securities, available-for-sale</t>
  </si>
  <si>
    <t>Maturities, repayments and calls of securities, available-for-sale</t>
  </si>
  <si>
    <t>Sales of securities, available-for-sale</t>
  </si>
  <si>
    <t>Purchase of restricted investment in bank stock</t>
  </si>
  <si>
    <t>Net proceeds from acquisition</t>
  </si>
  <si>
    <t>Proceeds from acquired receivables of sold investment settlements</t>
  </si>
  <si>
    <t>Net increase in loans made to customers</t>
  </si>
  <si>
    <t>Purchases of premises and equipment</t>
  </si>
  <si>
    <t>Investment in bank owned life insurance</t>
  </si>
  <si>
    <t>Proceeds from sale of premises and equipment</t>
  </si>
  <si>
    <t>Proceeds from sales of foreclosed real estate</t>
  </si>
  <si>
    <t>Net cash (used in) provided by investing activities</t>
  </si>
  <si>
    <t>Cash flows from financing activities</t>
  </si>
  <si>
    <t>Net increase in demand and savings deposits</t>
  </si>
  <si>
    <t>Net increase (decrease) in time deposits</t>
  </si>
  <si>
    <t>Net decrease in short-term borrowings</t>
  </si>
  <si>
    <t>Repayment of long-term debt</t>
  </si>
  <si>
    <t>Cash dividends paid to preferred shareholder</t>
  </si>
  <si>
    <t>Cash dividends paid to common shareholders</t>
  </si>
  <si>
    <t>Redemption of preferred stock</t>
  </si>
  <si>
    <t>Issuance of common stock</t>
  </si>
  <si>
    <t>Net cash used in financing activities</t>
  </si>
  <si>
    <t>Net decrease in cash and cash equivalents</t>
  </si>
  <si>
    <t>Cash and cash equivalents at beginning of year</t>
  </si>
  <si>
    <t>Cash and cash equivalents at end of period</t>
  </si>
  <si>
    <t>Consolidated Statements Of Changes In Shareholders' Equity - USD ($) $ in Thousands</t>
  </si>
  <si>
    <t>Preferred Stock [Member]</t>
  </si>
  <si>
    <t>Common Stock [Member]</t>
  </si>
  <si>
    <t>Additional Paid-In Capital [Member]</t>
  </si>
  <si>
    <t>Retained Earnings [Member]</t>
  </si>
  <si>
    <t>Accumulated Other Comprehensive Income [Member]</t>
  </si>
  <si>
    <t>Treasury Stock [Member]</t>
  </si>
  <si>
    <t>Total</t>
  </si>
  <si>
    <t>Balance at Dec. 31, 2014</t>
  </si>
  <si>
    <t>Other comprehensive income, net of tax</t>
  </si>
  <si>
    <t>Common stock cash dividends</t>
  </si>
  <si>
    <t>Preferred stock cash dividends</t>
  </si>
  <si>
    <t>Stock-based compensation including related tax benefit</t>
  </si>
  <si>
    <t>Forfeiture of restricted stock</t>
  </si>
  <si>
    <t>Issuance and reissuance of common stock including related tax benefit:</t>
  </si>
  <si>
    <t>Issuance of common stock shares under the dividend reinvestment and stock purchase plan</t>
  </si>
  <si>
    <t>Issuance of common stock shares under the stock option plan</t>
  </si>
  <si>
    <t>Balance at Mar. 31, 2015</t>
  </si>
  <si>
    <t>Balance at Dec. 31, 2015</t>
  </si>
  <si>
    <t>Issuance of common stock shares of stock-based compensation awards</t>
  </si>
  <si>
    <t>Balance at Mar. 31, 2016</t>
  </si>
  <si>
    <t>Consolidated Statements Of Changes In Shareholders' Equity (Parenthetical) - $ / shares</t>
  </si>
  <si>
    <t>Common stock cash dividends, per share, adjusted</t>
  </si>
  <si>
    <t>Shares under the dividend reinvestment and stock purchase plan</t>
  </si>
  <si>
    <t>Shares under the stock option plan</t>
  </si>
  <si>
    <t>Shares of stock-based compensation awards</t>
  </si>
  <si>
    <t>Summary Of Significant Accounting Policies</t>
  </si>
  <si>
    <t>Summary Of Significant Accounting Policies [Abstract]</t>
  </si>
  <si>
    <t xml:space="preserve">Note 1—Summary of Significant Accounting Policies
﻿
Nature of Operations and Basis of Presentation
The accompanying consolidated balance sheet at December 31, 2015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
Codorus Valley Bancorp, Inc. (“Corporation” or “Codorus Valley”) is a one-bank holding company headquartered in York, Pennsylvania that provides a full range of banking services through its subsidiary, PeoplesBank, A Codorus Valley Company (“PeoplesBank” or “Bank”). PeoplesBank operates two wholly-owned subsidiaries, Codorus Valley Financial Advisors, Inc., which sells nondeposit investment products, and SYC Settlement Services, Inc., which provides real estate settlement service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
The consolidated financial statements include the accounts of Codorus Valley and its wholly-owned bank subsidiary, PeoplesBank, and two wholly-owned nonbank subsidiaries, SYC Realty Company, Inc. and CVLY Corp. SYC Realty is primarily used to hold foreclosed properties obtained by PeoplesBank and was inactive during the period ended March 31, 2016 . CVLY Corp. was formed to facilitate the acquisition of Madison Bancorp, Inc. (“Madison”) and may be used, as needed, for the financial and legal management of future acquisition transactions. The accounts of CVB Statutory Trust No. 1 and No. 2 are not included in the consolidated financial statements as discussed in Note 8—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
These consolidated statements should be read in conjunction with the notes to the audited consolidated financial statements contained in the Corporation’s Annual Report on Form 10-K for the year ended December 31, 2015 .
﻿
The results of operations for the three months ended March 31, 2016 are not necessarily indicative of the results to be expected for the full year.
﻿
In accordance with FASB ASC 855, the Corporation evaluated the events and transactions that occurred after the balance sheet date of March 31, 2016 and through the date these consolidated financial statements were issued, for items of potential recognition or disclosure.
﻿
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past due loan may remain on accrual status if it is in the process of collection and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nonaccrual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
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
For acquired loans that are not deemed impaired at acquisition, credit discounts representing principal losses expected over the life of the loan are a component of the initial fair value and amortized over the life of the asset. Subsequent to the acquisition date, the methods used to estimate the required allowance for loan losses on these loans is similar to originated loans. However, the Corporation records a provision for loan losses only when the required allowance for loan losses exceeds any remaining credit discount. The remaining differences between the acquisition date fair value and the unpaid principal balance at the date of acquisition are recorded in interest income over the life of the loan.
﻿
Acquired loans that have evidence of deterioration in credit quality since origination and for which it is probable, at acquisition, that the Corporation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rporation to evaluate the need for an allowance for loan losses on these loans. Subsequent improvements in expected cash flows result in the reversal of a corresponding amount of the non-accretable discount which the Corporation then reclassifies as an accretable discount that is recognized into interest income over the remaining life of the loans using the interest method.
The following is a summary of acquired impaired loans from the merger, as discussed in Note 2-Merger with Madison Bancorp, Inc.:
﻿
﻿
﻿
﻿
﻿ (dollars in thousands)
January 16, 2015
﻿ Contractually required principal and interest at acquisition
$ 1,961
﻿ Contractual cash flows not expected to be collected
1,185
﻿ Expected cash flows at acquisition
776
﻿ Interest component of expected cash flows
160
﻿ Basis in acquired loans at acquisition - estimated fair value
$ 616
﻿
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
The allowance for loan losses is maintained at a level considered by management to be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generally substandard and nonaccrual loan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
Changes in national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
The unallocated component is maintained to cover uncertainties that could affect the Corporation’s estimate of probable losses . For example, increasing credit risks and uncertainties, not yet reflected in current leading indicators, associated with prolonged low economic growth, or recessionary business conditions for certain industries or the broad economy, or the erosion of real estate values, represent risk factors, the occurrence of any or all of which can adversely affect a borrowers’ ability to service their loans. The unallocated component of the allowance also reflects the margin of imprecision inherent in the underlying assumptions used in the methodologies for estimating specific and general losses in the loan portfolio, including the unpredictable timing and amounts of charge-offs and related historical loss averages, and specific-credit or broader portfolio future cash flow value and collateral valuation uncertainties which could negatively impact unimpaired portfolio loss factors.
﻿
As disclosed in Note 5—Loans, the Corporation engages in commercial and consumer lending. Loans are made within the Corporation’s primary market area and surrounding areas, and include the purchase of whole loan or participation interests in loans from other financial institutions or private equity companie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higher risk to the Corporation because economic and housing market conditions can adversely affect the underlying value of the collateral, which could render the Corporation under-secured or unsecured. In addition, economic and housing market conditions can adversely affect the ability of borrowers to service their debt.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
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Based on an analysis of the loan portfolio, the Corporation believes that the level of the allowance for loan losses at March 31, 2016 is adequate.
﻿
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March 31, 2016 , foreclosed real estate, net of allowance, was $2,779,000 , compared to $2,913,000 at December 31, 2015 . Included within loans receivable as of March 31, 2016, was a recorded investment of $224,000 of consumer mortgage loans secured by residential real estate properties, for which formal foreclosure proceedings were in process according to local requirements of the applicable jurisdiction.
﻿
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 st of each year. Based upon a qualitative analysis of goodwill, the Corporation concluded that the amount of recorded goodwill was not impaired as of October 1, 2015.
﻿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would be recognized as expense on the consolidated statements of income.
﻿
At March 31, 2016, the Corporation does not have any indicators of potential impairment of either goodwill or core deposit intangibles.
﻿
Per Common Share Data
All per share computations include the effect of stock dividends distributed. The computation of net income per common share is provided in the table below.
﻿
﻿
﻿
﻿
﻿
Three months ended
﻿
March 31,
﻿
(in thousands, except per share data)
2016
2015
﻿
Net income available to common shareholders
$ 2,801
$ 2,404
﻿
﻿
Weighted average shares outstanding (basic)
7,960
6,128
﻿
Effect of dilutive stock options
64
80
﻿
Weighted average shares outstanding (diluted)
8,024
6,208
﻿
﻿
Basic earnings per common share
$ 0.35
$ 0.39
﻿
Diluted earnings per common share
$ 0.35
$ 0.39
﻿
﻿
Anti-dilutive stock options excluded from the
﻿
computation of earnings per share
74
37
﻿
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
Cash Flow Information
For purposes of the statements of cash flows, the Corporation considers interest bearing deposits with banks, cash and due from banks, and federal funds sold to be cash and cash equivalents.
﻿
Supplemental cash flow information is provided in the table below.
﻿
﻿
﻿
﻿
﻿
Three months ended
﻿
March 31,
﻿ (dollars in thousands)
2016
2015
﻿ Cash paid during the period for:
﻿ Income taxes
$ 80
$ 350
﻿ Interest
$ 2,007
$ 1,998
﻿
﻿
Recent Accounting Pronouncements
In March 2016, the FASB issued ASU 2016-09, Compensation – Stock Compensation (Topic 718). This
standard introduces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new standard is effective for fiscal years beginning after December 15, 2016, including interim periods within those fiscal years. Early adoption is permitted. The Corporation is currently evaluating the impact of the adoption of this guidance on its consolidated financial statements.
﻿
In February 2016, the FASB issued ASU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rporation is currently evaluating the impact of the adoption of this guidance on its consolidated financial statements.
﻿
In May 2014, the FASB issued ASU 2014-09, Revenue from Contracts with Customers (Topic 606). This standards update provides a framework that replaces most existing revenue recognition guidance. The guidance requires an entity to recognize revenue to depict the transfer of promised goods or services to customers in an amount that reflects the consideration to which the company expects to be entitled in exchange for those goods or services. ASU 2014-09 is effective for interim and annual reporting periods beginning after December 15, 2017, with earlier adoption permitted. The Corporation is currently evaluating the impact of the adoption of this guidance on its consolidated financial statements.
﻿ </t>
  </si>
  <si>
    <t>Merger With Madison Bancorp, Inc.</t>
  </si>
  <si>
    <t>Merger With Madison Bancorp, Inc. [Abstract]</t>
  </si>
  <si>
    <t xml:space="preserve">﻿
Note 2-Merger w ith Madison Bancorp, Inc.
﻿
On July 22, 2014 , the Corporation entered into an Agreement and Plan of Merger (the “Merger Agreement”) with Madison Bancorp, Inc., a Maryland corporation (“Madison”), and CVLY Corp., a Pennsylvania corporation and wholly-owned subsidiary of the Corporation (“Acquisition Subsidiary”). Pursuant to the Merger Agreement, Madison agreed to cause its wholly-owned subsidiary, Madison Square Federal Savings Bank (“MSFSB”), to merge with and into the Corporation’s wholly-owned bank subsidiary, PeoplesBank, with PeoplesBank being the surviving bank in the Bank Merger.
﻿
The acquisition of Madison and MSFSB was completed on January 16, 2015 , as reported on a Form 8-K filed on the same date. Pursuant to the Merger Agreement, each share of Madison common stock was converted into the right to receive $22.90 in cash, without interest, and each outstanding option to purchase Madison common stock was converted into the right to receive cash based on a formula set forth in the Merger Agreement. Total consideration paid was $14,425,000, which included the purchase of 608,116 shares of Madison common stock as well as the cash out of 41,270 options to purchase Madison common stock with an average exercise price of $10.81 per share.
﻿
The merger was accounted for using acquisition accounting, which requires the Corporation to allocate total consideration transferred to the assets acquired and liabilities assumed, based on their respective fair value at the merger date, with any remaining excess consideration being recorded as goodwill. The table below presents the detail of the total acquisition cost as well as a summary of the assets acquired and liabilities assumed recorded at their estimated fair value, as of the January 16, 2015 acquisition date.
﻿
﻿
﻿
﻿
﻿ (in thousands, except per share data)
January 16, 2015
﻿ Cash paid for outstanding shares of Madison common stock and outstanding options
$ 14,425
﻿
﻿ Assets Acquired:
﻿ Cash and due from banks
$ 35,516
﻿ Securities, available for sale
1,396
﻿ Loans
77,228
﻿ Premises and equipment
2,601
﻿ Other assets
17,567
﻿ Total assets acquired
134,308
﻿ Liabilities Assumed:
﻿ Deposits
120,545
﻿ Other liabilities
1,639
﻿ Total liabilities assumed
122,184
﻿
﻿ Net goodwill resulting from merger
$ 2,301
﻿
The fair value of total assets acquired as a result of the merger totaled $134,308,000, which included $1,396,000 of securities which were subsequently sold in the first quarter of 2015. Additionally, other assets of $17,567,000 included $15,256,000 of receivables related to investment securities sold prior to the merger, pending receipt of sales proceeds, which were subsequently collected. The transaction also resulted in a core deposit intangible of $39,000 and goodwill of $2,301,000. Goodwill arising from the acquisition consists largely of synergies and the cost savings expected to result from the combining of operations and is not expected to be deductible for income tax purposes.
﻿
The following table presents unaudited pro forma information as if the merger between PeoplesBank and MSFSB had been completed on January 1, 2014. The pro forma information does not necessarily reflect the results of operations that would have occurred had MSFSB merged with PeoplesBank at the beginning of 2014. The pro forma financial information does not include the impact of possible business model changes, nor does it consider any potential impacts of current market conditions or revenues, cost savings, or other factors.
﻿
﻿
﻿
﻿
﻿
Pro forma for the year ended
﻿ (in thousands, except per share data)
December 31, 2014
﻿ Net interest income
$ 44,598
﻿ Noninterest income
8,246
﻿ Net income available to common shareholders
10,972
﻿
﻿ Pro forma earnings per share:
﻿ Basic
$ 1.87
﻿ Diluted
$ 1.83
﻿ </t>
  </si>
  <si>
    <t>Securities</t>
  </si>
  <si>
    <t>Securities [Abstract]</t>
  </si>
  <si>
    <t xml:space="preserve">﻿
Note 3-Securities
﻿
A summary of securities available-for-sale at March 3 1 , 201 6 and December 31, 201 5 is provided below. The securities available-for-sale portfolio is generally comprised of high quality debt instruments, principally obligations of the United States government or agencies thereof and investments in the obligations of states and municipalities. The majority of municipal bonds in the portfolio are general obligation bonds, which can draw upon multiple sources of revenue, including taxes, for payment. Only a few bonds are revenue bonds, which are dependent upon a single revenue stream for payment, but they are for critical services such as water and sewer. In many cases, municipal debt issues are insured or, in the case of school districts of selected states, backed by specific loss reserves. At March 3 1 , 201 6 , the fair value of the municipal bond portfolio was concentrated in the states of Pennsylvania at 64 percent and Texas at 12 percent.
﻿
﻿
﻿
﻿
Amortized
Gross Unrealized
Fair
﻿ (dollars in thousands)
Cost
Gains
Losses
Value
﻿ March 31, 2016
﻿ Debt securities:
﻿ U.S. agency
$ 14,071
$ 8
$ (19)
$ 14,060
﻿ U.S. agency mortgage-backed, residential
104,240
2,473
0
106,713
﻿ State and municipal
78,213
1,011
(81)
79,143
﻿ Total debt securities
$ 196,524
$ 3,492
$ (100)
$ 199,916
﻿ December 31, 2015
﻿ Debt securities:
﻿ U.S. agency
$ 17,554
$ 0
$ (140)
$ 17,414
﻿ U.S. agency mortgage-backed, residential
119,266
1,472
(157)
120,581
﻿ State and municipal
74,573
937
(35)
75,475
﻿ Total debt securities
$ 211,393
$ 2,409
$ (332)
$ 213,470
﻿
The amortized cost and estimated fair value of debt securities at March 3 1 , 201 6 by contractual maturity are shown below. Actual maturities may differ from contractual maturities if call options on select debt issues are exercised in the future. Mortgage-backed securities are included in the maturity categories based on average expected life.
﻿
﻿
﻿
﻿
﻿
Available-for-sale
﻿
Amortized
Fair
﻿
(dollars in thousands)
Cost
Value
﻿
Due in one year or less
$ 14,558
$ 14,636
﻿
Due after one year through five years
127,334
129,886
﻿
Due after five years through ten years
43,763
44,340
﻿
Due after ten years
10,869
11,054
﻿
Total debt securities
$ 196,524
$ 199,916
﻿
Gross realized gains and losses on sales of securities available-for-sale are shown below. Realized gains and losses are computed on the basis of specific identification of the adjusted cost of each security and are shown net as a separate line item in the income statement.
﻿
﻿
﻿
﻿
Three months ended
﻿
March 31,
﻿
(dollars in thousands)
2016
2015
﻿
Realized gains
$ 194
$ 371
﻿
Realized losses
0
0
﻿
Net gains
$ 194
$ 371
﻿
Securities, issued by agencies of the federal government, with a carrying value of $138,871,000 and $ 186,097,000 on March 3 1 , 201 6 and December 31, 201 5 , respectively, were pledged to secure public and trust deposits, repurchase agreements and other short-term borrowings.
﻿
The table below shows gross unrealized losses and fair value, aggregated by investment category and length of time, for securities that have been in a continuous unrealized loss position, at March 3 1 , 201 6 and December 31, 201 5 .
﻿
﻿
﻿
﻿
Less than 12 months
12 months or more
Total
﻿
Number of
Fair
Unrealized
Number of
Fair
Unrealized
Number of
Fair
Unrealized
﻿ (dollars in thousands)
Securities
Value
Losses
Securities
Value
Losses
Securities
Value
Losses
﻿ March 31, 2016
﻿ Debt securities:
﻿ U.S. agency
2
$ 5,986
$ (19)
0
$ 0
$ 0
2
$ 5,986
$ (19)
﻿ State and municipal
22
12,357
(76)
2
1,036
(5)
24
13,393
(81)
﻿ Total temporarily impaired debt
﻿ securities, available-for-sale
24
$ 18,343
$ (95)
2
$ 1,036
$ (5)
26
$ 19,379
$ (100)
﻿ December 31, 2015
﻿ Debt securities:
﻿ U.S. agency
6
$ 17,414
$ (140)
0
$ 0
$ 0
6
$ 17,414
$ (140)
﻿ U.S. agency mortgage-backed, residential
8
18,991
(157)
0
0
0
8
18,991
(157)
﻿ State and municipal
27
11,272
(26)
4
1,886
(9)
31
13,158
(35)
﻿ Total temporarily impaired debt
﻿ securities, available-for-sale
41
$ 47,677
$ (323)
4
$ 1,886
$ (9)
45
$ 49,563
$ (332)
﻿
Securities available-for-sale are analyzed quarterly for possible other-than-temporary impairment. The analysis considers, among other factors: 1) whether the Corporation has the intent to sell its securities prior to market recovery or maturity; 2) whether it is more likely than not that the Corporation will be required to sell its securities prior to market recovery or maturity; 3) default rates/history by security type; 4) third-party securities ratings; 5) third-party guarantees; 6) subordination; 7) payment delinquencies; 8) nature of the issuer; and 9) current financial news.
﻿
The Corporation believes that unrealized losses at March 3 1 , 201 6 were primarily the result of changes in market interest rates and that the Corporation has the ability to hold these investments for a time necessary to recover the amortized cost. Through March 3 1 , 201 6 , the Corporation has collected all interest and principal on its investment securities as scheduled. The Corporation believes that collection of the contractual principal and interest is probable and, therefore, all impairment is considered to be temporary. </t>
  </si>
  <si>
    <t>Restricted Investment In Bank Stocks</t>
  </si>
  <si>
    <t>Restricted Investment In Bank Stocks [Abstract]</t>
  </si>
  <si>
    <t xml:space="preserve">﻿
Note 4—Restricted Investment in Bank Stocks
﻿
Restricted stock, which represents required investments in the common stock of correspondent banks, is carried at cost and, as of March 3 1 , 201 6 and December 31, 201 5 , consisted primarily of the common stock of the Federal Home Loan Bank of Pittsburgh (FHLBP) and, to a lesser degree, Atlantic Community Bankers Bank (ACBB). Under the FHLBP’s Capital Plan, PeoplesBank is required to maintain a minimum member stock investment, as a condition of becoming and remaining a member and as a condition of obtaining borrowings from the FHLBP. The FHLBP uses a formula to determine the minimum stock investment, which is based on the volume of loans outstanding, unused borrowing capacity and other factors.
The FHLBP paid dividends during the periods ended March 3 1 , 201 6 and 201 5 .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
Management evaluates the restricted stock for impairment in accordance with FASB ASC Topic 942 . Management’s determination of whether these investments are impaired is based on their a ssessment of the ultimate recoverability of their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March 3 1 , 201 6 and 201 5 . </t>
  </si>
  <si>
    <t>Loans</t>
  </si>
  <si>
    <t>Loans [Abstract]</t>
  </si>
  <si>
    <t xml:space="preserve">﻿
Note 5—Loans
﻿
Loan Portfolio Composition
﻿
The table below provides the composition of the loan portfolio at March 3 1 , 201 6 and December 31, 201 5 . The portfolio is comprised of two segments, commercial and consumer loans. The commercial loan segment is disaggregated by industry class which allows the Corporation to monitor risk and performance. Those industries representing the largest dollar investment and most risk are listed separately. The “Other” commercial loans category is comprised of various industries. The consumer related segment is comprised of residential mortgages, home equity and other consumer loans. The Corporation has not engaged in sub-prime residential mortgage originations.
﻿
﻿
﻿
﻿
﻿
March 31,
% Total
December 31,
% Total
﻿ (dollars in thousands)
2016
Loans
2015
Loans
﻿ Builder &amp; developer
$ 141,923
12.3
$ 133,978
11.9
﻿ Commercial real estate investor
210,016
18.3
191,994
17.1
﻿ Residential real estate investor
158,813
13.8
161,144
14.3
﻿ Hotel/Motel
83,589
7.3
84,171
7.5
﻿ Wholesale &amp; retail
77,645
6.7
77,694
6.9
﻿ Manufacturing
32,988
2.9
30,325
2.7
﻿ Agriculture
41,366
3.6
41,217
3.7
﻿ Other
218,670
19.0
215,891
19.2
﻿ Total commercial related loans
965,010
83.9
936,414
83.4
﻿ Residential mortgages
68,418
5.9
70,094
6.2
﻿ Home equity
86,136
7.5
86,408
7.7
﻿ Other
30,583
2.7
30,295
2.7
﻿ Total consumer related loans
185,137
16.1
186,797
16.6
﻿ Total loans
$ 1,150,147
100.0
$ 1,123,211
100.0
﻿
Loan Risk Ratings
﻿
The Corporation’s internal risk rating system follows regulatory guidance as to risk classifications and definitions. Every approved loan is assigned a risk rating. Generally, risk ratings for commercial related loans and residential mortgages held for investment are determined by a formal evaluation of risk factors performed by the Corporation’s underwriting staff. For consumer loans, and commercial loans up to $750,000 , the Corporation uses third-party credit scoring software models for risk rating purposes. The loan portfolio is monitored on a continuous basis by loan officers, loan review personnel and senior management. Adjustments of loan risk ratings are generally performed by the Special Asset Committee, which includes senior management. The Committee, which meets monthly, makes changes, as appropriate, to risk ratings when it becomes aware of credit events such as payment delinquency, cessation of a business or project, bankruptcy or death of the borrower, or changes in collateral value.
﻿
The Corporation uses ten risk ratings to grade loans. The first seven ratings, representing the lowest risk, are combined and given a “pass” rating. A pass rating is a satisfactory credit rating, which applies to a loan that is expected to perform in accordance with the loan agreement and has a low probability of loss. A loan rated “special mention” has a potential weakness which may, if not corrected, weaken the loan or inadequately protect the Corporation’s position at some future date. A loan rated “substandard” is inadequately protected by the current net worth or paying capacity of the borrower or of the collateral pledged. A substandard loan has a well-defined weakness or weaknesses that could jeopardize liquidation of the loan, which exposes the Corporation to loss if the deficiencies are not corrected. A loan classified “doubtful” has all the weaknesses inherent in one classified substandard, with the added characteristic that the weaknesses make collection or liquidation in full, on the basis of currently existing facts, conditions and value highly improbable and the possibility of loss extremely high. When circumstances indicate that collection of the loan is doubtful, the loan is risk rated “nonaccrual,” the accrual of interest income is discontinued, and any unpaid interest previously credited to income is reversed. The table below does not include the regulatory classification of “doubtful,” which is subsumed within the nonaccrual risk rating category, nor does it include the regulatory classification of “loss” because the Corporation promptly charges off known loan losses.
﻿
The table below presents a summary of loan risk ratings by loan class at March 3 1 , 201 6 and December 31, 201 5 .
﻿
﻿
﻿
Special
﻿ (dollars in thousands)
Pass
Mention
Substandard
Nonaccrual
Total
﻿ March 31, 2016
﻿ Builder &amp; developer
$ 131,096
$ 6,888
$ 3,847
$ 92
$ 141,923
﻿ Commercial real estate investor
203,806
388
5,822
0
210,016
﻿ Residential real estate investor
150,934
6,605
863
411
158,813
﻿ Hotel/Motel
83,178
0
0
411
83,589
﻿ Wholesale &amp; retail
69,121
8,496
0
28
77,645
﻿ Manufacturing
29,586
2,776
626
0
32,988
﻿ Agriculture
40,627
349
0
390
41,366
﻿ Other
215,757
1,284
862
767
218,670
﻿ Total commercial related loans
924,105
26,786
12,020
2,099
965,010
﻿ Residential mortgage
68,121
0
97
200
68,418
﻿ Home equity
85,711
74
0
351
86,136
﻿ Other
30,189
118
129
147
30,583
﻿ Total consumer related loans
184,021
192
226
698
185,137
﻿ Total loans
$ 1,108,126
$ 26,978
$ 12,246
$ 2,797
$ 1,150,147
﻿
﻿ December 31, 2015
﻿ Builder &amp; developer
$ 122,919
$ 6,775
$ 3,873
$ 411
$ 133,978
﻿ Commercial real estate investor
185,621
396
5,957
20
191,994
﻿ Residential real estate investor
153,072
6,601
874
597
161,144
﻿ Hotel/Motel
83,751
0
0
420
84,171
﻿ Wholesale &amp; retail
69,973
7,678
0
43
77,694
﻿ Manufacturing
26,705
2,990
630
0
30,325
﻿ Agriculture
40,795
0
0
422
41,217
﻿ Other
212,971
1,131
855
934
215,891
﻿ Total commercial related loans
895,807
25,571
12,189
2,847
936,414
﻿ Residential mortgage
69,930
0
97
67
70,094
﻿ Home equity
85,690
516
0
202
86,408
﻿ Other
29,973
75
130
117
30,295
﻿ Total consumer related loans
185,593
591
227
386
186,797
﻿ Total loans
$ 1,081,400
$ 26,162
$ 12,416
$ 3,233
$ 1,123,211
﻿
Impaired Loans
﻿
The table below presents a summary of impaired loans at March 3 1 , 201 6 and December 31, 201 5 . Generally, impaired loans are loans risk rated substandard and nonaccrual . An allowance is established for individual commercial loans where the Corporation has doubt as to full recovery of the outstanding principal balance. The recorded investment represents outstanding unpaid principal loan balances adjusted for charge-offs.
﻿
﻿
﻿
﻿
﻿
With No Allowance
With A Related Allowance
Total
﻿
Recorded
Unpaid
Recorded
Unpaid
Related
Recorded
Unpaid
﻿ (dollars in thousands)
Investment
Principal
Investment
Principal
Allowance
Investment
Principal
﻿ March 31, 2016
﻿ Builder &amp; developer
$ 3,939
$ 4,074
$ 0
$ 0
$ 0
$ 3,939
$ 4,074
﻿ Commercial real estate investor
5,822
5,837
0
0
0
5,822
5,837
﻿ Residential real estate investor
462
1,186
812
854
192
1,274
2,040
﻿ Hotel/Motel
411
411
0
0
0
411
411
﻿ Wholesale &amp; retail
293
293
0
0
0
293
293
﻿ Manufacturing
626
626
0
0
0
626
626
﻿ Agriculture
0
0
390
390
263
390
390
﻿ Other commercial
1,629
1,744
0
0
0
1,629
1,744
﻿ Total impaired commercial related loans
13,182
14,171
1,202
1,244
455
14,384
15,415
﻿ Residential mortgage
297
339
0
0
0
297
339
﻿ Home equity
351
391
0
0
0
351
391
﻿ Other consumer
276
293
0
0
0
276
293
﻿ Total impaired consumer related loans
924
1,023
0
0
0
924
1,023
﻿ Total impaired loans
$ 14,106
$ 15,194
$ 1,202
$ 1,244
$ 455
$ 15,308
$ 16,438
﻿
﻿ December 31, 2015
﻿ Builder &amp; developer
$ 4,284
$ 4,917
$ 0
$ 0
$ 0
$ 4,284
$ 4,917
﻿ Commercial real estate investor
5,977
5,991
0
0
0
5,977
5,991
﻿ Residential real estate investor
649
1,199
822
864
142
1,471
2,063
﻿ Hotel/Motel
420
420
0
0
0
420
420
﻿ Wholesale &amp; retail
309
309
0
0
0
309
309
﻿ Manufacturing
630
630
0
0
0
630
630
﻿ Agriculture
0
0
422
422
263
422
422
﻿ Other commercial
1,789
1,904
0
0
0
1,789
1,904
﻿ Total impaired commercial related loans
14,058
15,370
1,244
1,286
405
15,302
16,656
﻿ Residential mortgage
164
188
0
0
0
164
188
﻿ Home equity
202
242
0
0
0
202
242
﻿ Other consumer
247
265
0
0
0
247
265
﻿ Total impaired consumer related loans
613
695
0
0
0
613
695
﻿ Total impaired loans
$ 14,671
$ 16,065
$ 1,244
$ 1,286
$ 405
$ 15,915
$ 17,351
﻿
﻿
﻿
﻿
﻿
﻿
﻿
The table below presents a summary of average impaired loans and related interest income that was included in net income for the three months ended March 3 1 , 201 6 and 201 5 .
﻿
﻿
﻿
﻿
﻿
With No Related Allowance
With A Related Allowance
Total
﻿
Average
Total
Cash Basis
Average
Total
Cash Basis
Average
Total
Cash Basis
﻿
Recorded
Interest
Interest
Recorded
Interest
Interest
Recorded
Interest
Interest
﻿ (dollars in thousands)
Investment
Income
Income
Investment
Income
Income
Investment
Income
Income
﻿ Three months ended March 31, 2016
﻿ Builder &amp; developer
$ 4,111
$ 59
$ 0
$ 0
$ 0
$ 0
$ 4,111
$ 59
$ 0
﻿ Commercial real estate investor
5,899
76
0
0
0
0
5,899
76
0
﻿ Residential real estate investor
555
5
0
817
7
0
1,372
12
0
﻿ Hotel/Motel
416
2
2
0
0
0
416
2
2
﻿ Wholesale &amp; retail
301
3
0
0
0
0
301
3
0
﻿ Manufacturing
628
10
0
0
0
0
628
10
0
﻿ Agriculture
0
0
0
406
0
0
406
0
0
﻿ Other commercial
1,709
18
4
0
0
0
1,709
18
4
﻿ Total impaired commercial related loans
13,619
173
6
1,223
7
0
14,842
180
6
﻿ Residential mortgage
230
0
0
0
0
0
230
0
0
﻿ Home equity
277
1
1
0
0
0
277
1
1
﻿ Other consumer
261
3
2
0
0
0
261
3
2
﻿ Total impaired consumer related loans
768
4
3
0
0
0
768
4
3
﻿ Total impaired loans
$ 14,387
$ 177
$ 9
$ 1,223
$ 7
$ 0
$ 15,610
$ 184
$ 9
﻿
﻿ Three months ended March 31, 2015
﻿ Builder &amp; developer
$ 3,946
$ 60
$ 1
$ 2,045
$ 0
$ 0
$ 5,991
$ 60
$ 1
﻿ Commercial real estate investor
4,474
296
249
1,876
32
32
6,350
328
281
﻿ Residential real estate investor
1,077
16
0
795
(3)
0
1,872
13
0
﻿ Hotel/Motel
515
3
3
0
0
0
515
3
3
﻿ Wholesale &amp; retail
392
5
2
0
0
0
392
5
2
﻿ Manufacturing
652
10
0
0
0
0
652
10
0
﻿ Agriculture
0
0
0
428
7
0
428
7
0
﻿ Other commercial
1,299
24
2
237
0
0
1,536
24
2
﻿ Total impaired commercial related loans
12,355
414
257
5,381
36
32
17,736
450
289
﻿ Residential mortgage
175
2
3
0
0
0
175
2
3
﻿ Home equity
125
0
0
0
0
0
125
0
0
﻿ Other consumer
390
6
4
0
0
0
390
6
4
﻿ Total impaired consumer related loans
690
8
7
0
0
0
690
8
7
﻿ Total impaired loans
$ 13,045
$ 422
$ 264
$ 5,381
$ 36
$ 32
$ 18,426
$ 458
$ 296
﻿
﻿
﻿
﻿
Past Due and Nonaccrual
﻿
The performance and credit quality of the loan portfolio is also monitored by using an aging schedule that shows the length of time a loan is past due. The table below presents a summary of past due loans, nonaccrual loans and current loans by loan segment and class at March 3 1 , 201 6 and December 31, 201 5 .
﻿
﻿
﻿
﻿
﻿
≥ 90 Days
﻿
30-59
60-89
Past Due
Total Past
﻿
Days
Days
and
Due and
Total
﻿ (dollars in thousands)
Past Due
Past Due
Accruing
Nonaccrual
Nonaccrual
Current
Loans
﻿ March 31, 2016
﻿ Builder &amp; developer
$ 570
$ 0
$ 307
$ 92
$ 969
$ 140,954
$ 141,923
﻿ Commercial real estate investor
215
0
0
0
215
209,801
210,016
﻿ Residential real estate investor
0
0
0
411
411
158,402
158,813
﻿ Hotel/Motel
0
0
0
411
411
83,178
83,589
﻿ Wholesale &amp; retail
119
138
0
28
285
77,360
77,645
﻿ Manufacturing
0
0
0
0
0
32,988
32,988
﻿ Agriculture
0
0
200
390
590
40,776
41,366
﻿ Other
0
0
193
767
960
217,710
218,670
﻿ Total commercial related loans
904
138
700
2,099
3,841
961,169
965,010
﻿ Residential mortgage
271
0
79
200
550
67,868
68,418
﻿ Home equity
156
54
75
351
636
85,500
86,136
﻿ Other
150
59
12
147
368
30,215
30,583
﻿ Total consumer related loans
577
113
166
698
1,554
183,583
185,137
﻿ Total loans
$ 1,481
$ 251
$ 866
$ 2,797
$ 5,395
$ 1,144,752
$ 1,150,147
﻿
﻿ December 31, 2015
﻿ Builder &amp; developer
$ 398
$ 308
$ 0
$ 411
$ 1,117
$ 132,861
$ 133,978
﻿ Commercial real estate investor
216
396
0
20
632
191,362
191,994
﻿ Residential real estate investor
0
304
0
597
901
160,243
161,144
﻿ Hotel/Motel
0
0
0
420
420
83,751
84,171
﻿ Wholesale &amp; retail
0
119
0
43
162
77,532
77,694
﻿ Manufacturing
0
0
0
0
0
30,325
30,325
﻿ Agriculture
0
0
0
422
422
40,795
41,217
﻿ Other
324
0
198
934
1,456
214,435
215,891
﻿ Total commercial related loans
938
1,127
198
2,847
5,110
931,304
936,414
﻿ Residential mortgage
0
0
249
67
316
69,778
70,094
﻿ Home equity
485
71
0
202
758
85,650
86,408
﻿ Other
171
163
37
117
488
29,807
30,295
﻿ Total consumer related loans
656
234
286
386
1,562
185,235
186,797
﻿ Total loans
$ 1,594
$ 1,361
$ 484
$ 3,233
$ 6,672
$ 1,116,539
$ 1,123,211
﻿
Troubled Debt Restructurings
﻿
Loans classified as troubled debt restructurings (TDRs) are designated impaired and arise when the Corporation grants borrowers experiencing financial difficulties concessions that it would not otherwise consider. Concessions granted with respect to these loans generally involve an extension of the maturity date or a below market interest rate relative to new debt with similar credit risk. Generally, these loans are secured by real estate. If repayment of the loan is determined to be collateral dependent, the loan is evaluated for impairment loss based on the fair value of the collateral. For loans that are not collateral dependent, the present value of expected future cash flows, discounted at the loan’s original effective interest rate, is used to determine any impairment loss.
﻿
A nonaccrual TDR represents a nonaccrual loan, as previously defined, which includes an economic concession. Nonaccrual TDRs are restored to accrual status if principal and interest payments, under the modified terms, are current for six consecutive payments after the modification and future principal and interest payments are reasonably assured. In contrast, an accruing TDR represents a loan that, at the time of the modification, has a demonstrated history of payments and management believes that future loan payments are reasonably assured under the modified terms.
﻿
There were no loans whose terms have been modified under TDRs during the three months ended March 31, 2016 and 2015. There were no defaults during the three months ended March 31, 2016 for TDRs entered into during the previous 12 month period. </t>
  </si>
  <si>
    <t>Allowance For Loan Losses</t>
  </si>
  <si>
    <t>Allowance For Loan Losses [Abstract]</t>
  </si>
  <si>
    <t xml:space="preserve">NOTE 6 – Allowance for Loan Losses
﻿
The table below shows the activity in and the composition of the allowance for loan losses by loan segment and class detail as of and for the three months ended March 3 1 , 201 6 and 201 5 .
﻿
﻿
﻿
﻿
﻿
Allowance for Loan Losses
﻿
January 1, 2016
March 31, 2016
﻿ (dollars in thousands)
Balance
Charge-offs
Recoveries
Provision
Balance
﻿ Builder &amp; developer
$ 1,934
$ 0
$ 0
$ 129
$ 2,063
﻿ Commercial real estate investor
2,337
0
0
270
2,607
﻿ Residential real estate investor
2,101
(186)
0
252
2,167
﻿ Hotel/Motel
837
0
0
(5)
832
﻿ Wholesale &amp; retail
701
0
1
(10)
692
﻿ Manufacturing
223
(140)
0
228
311
﻿ Agriculture
548
0
0
1
549
﻿ Other commercial
2,054
(42)
0
124
2,136
﻿ Total commercial related loans
10,735
(368)
1
989
11,357
﻿ Residential mortgage
67
(24)
0
30
73
﻿ Home equity
161
0
0
1
162
﻿ Other consumer
261
(27)
4
(27)
211
﻿ Total consumer related loans
489
(51)
4
4
446
﻿ Unallocated
1,480
0
0
(193)
1,287
﻿ Total
$ 12,704
$ (419)
$ 5
$ 800
$ 13,090
﻿
﻿
﻿
﻿
﻿
Allowance for Loan Losses
﻿
January 1, 2015
March 31, 2015
﻿ (dollars in thousands)
Balance
Charge-offs
Recoveries
Provision
Balance
﻿ Builder &amp; developer
$ 2,236
$ 0
$ 0
$ (113)
$ 2,123
﻿ Commercial real estate investor
2,204
0
0
407
2,611
﻿ Residential real estate investor
1,484
(489)
2
485
1,482
﻿ Hotel/Motel
671
0
0
17
688
﻿ Wholesale &amp; retail
691
0
14
7
712
﻿ Manufacturing
201
0
0
(6)
195
﻿ Agriculture
329
0
0
9
338
﻿ Other commercial
1,554
(190)
0
56
1,420
﻿ Total commercial related loans
9,370
(679)
16
862
9,569
﻿ Residential mortgage
64
(28)
20
92
148
﻿ Home equity
176
(40)
0
67
203
﻿ Other consumer
216
(23)
7
(16)
184
﻿ Total consumer related loans
456
(91)
27
143
535
﻿ Unallocated
1,336
0
0
(5)
1,331
﻿ Total
$ 11,162
$ (770)
$ 43
$ 1,000
$ 11,435
﻿
﻿
﻿
﻿
﻿
The table below shows the allowance amount required for loans individually evaluated for impairment and the amount required for loans collectively evaluated for impairment at March 31 , 201 6 and 201 5 and December 31, 201 5 .
﻿
﻿
﻿
﻿
﻿
Allowance for Loan Losses
Loans
﻿
Individually
Collectively
Individually
Collectively
﻿
Evaluated For
Evaluated For
Evaluated For
Evaluated For
﻿ (dollars in thousands)
Impairment
Impairment
Balance
Impairment
Impairment
Balance
﻿ March 31, 2016
﻿ Builder &amp; developer
$ 0
$ 2,063
$ 2,063
$ 3,939
$ 137,984
$ 141,923
﻿ Commercial real estate investor
0
2,607
2,607
5,822
204,194
210,016
﻿ Residential real estate investor
192
1,975
2,167
1,274
157,539
158,813
﻿ Hotel/Motel
0
832
832
411
83,178
83,589
﻿ Wholesale &amp; retail
0
692
692
293
77,352
77,645
﻿ Manufacturing
0
311
311
626
32,362
32,988
﻿ Agriculture
263
286
549
390
40,976
41,366
﻿ Other commercial
0
2,136
2,136
1,629
217,041
218,670
﻿ Total commercial related
455
10,902
11,357
14,384
950,626
965,010
﻿ Residential mortgage
0
73
73
297
68,121
68,418
﻿ Home equity
0
162
162
351
85,785
86,136
﻿ Other consumer
0
211
211
276
30,307
30,583
﻿ Total consumer related
0
446
446
924
184,213
185,137
﻿ Unallocated
0
1,287
1,287
-
-
-
﻿ Total
$ 455
$ 12,635
$ 13,090
$ 15,308
$ 1,134,839
$ 1,150,147
﻿
﻿
﻿
﻿
﻿ December 31, 2015
﻿ Builder &amp; developer
$ 0
$ 1,934
$ 1,934
$ 4,284
$ 129,694
$ 133,978
﻿ Commercial real estate investor
0
2,337
2,337
5,977
186,017
191,994
﻿ Residential real estate investor
142
1,959
2,101
1,471
159,673
161,144
﻿ Hotel/Motel
0
837
837
420
83,751
84,171
﻿ Wholesale &amp; retail
0
701
701
309
77,385
77,694
﻿ Manufacturing
0
223
223
630
29,695
30,325
﻿ Agriculture
263
285
548
422
40,795
41,217
﻿ Other commercial
0
2,054
2,054
1,789
214,102
215,891
﻿ Total commercial related
405
10,330
10,735
15,302
921,112
936,414
﻿ Residential mortgage
0
67
67
164
69,930
70,094
﻿ Home equity
0
161
161
202
86,206
86,408
﻿ Other consumer
0
261
261
247
30,048
30,295
﻿ Total consumer related
0
489
489
613
186,184
186,797
﻿ Unallocated
0
1,480
1,480
-
-
-
﻿ Total
$ 405
$ 12,299
$ 12,704
$ 15,915
$ 1,107,296
$ 1,123,211
﻿
﻿
﻿
﻿
﻿ March 31, 2015
﻿ Builder &amp; developer
$ 703
$ 1,420
$ 2,123
$ 6,009
$ 120,628
$ 126,637
﻿ Commercial real estate investor
800
1,811
2,611
6,149
155,486
161,635
﻿ Residential real estate investor
113
1,369
1,482
2,006
109,491
111,497
﻿ Hotel/Motel
0
688
688
509
80,932
81,441
﻿ Wholesale &amp; retail
0
712
712
390
77,065
77,455
﻿ Manufacturing
0
195
195
649
32,446
33,095
﻿ Agriculture
100
238
338
424
43,425
43,849
﻿ Other commercial
0
1,420
1,420
1,625
191,952
193,577
﻿ Total commercial related
1,716
7,853
9,569
17,761
811,425
829,186
﻿ Residential mortgage
0
148
148
204
74,461
74,665
﻿ Home equity
0
203
203
141
83,488
83,629
﻿ Other consumer
0
184
184
388
32,924
33,312
﻿ Total consumer related
0
535
535
733
190,873
191,606
﻿ Unallocated
0
1,331
1,331
-
-
-
﻿ Total
$ 1,716
$ 9,719
$ 11,435
$ 18,494
$ 1,002,298
$ 1,020,792
﻿ </t>
  </si>
  <si>
    <t>Deposits [Abstract]</t>
  </si>
  <si>
    <t xml:space="preserve">Note 7—Deposits
﻿
The composition of deposits as of March 3 1 , 201 6 and December 31, 201 5 is shown below.
﻿
﻿
﻿
﻿
﻿
March 31,
December 31,
﻿
(dollars in thousands)
2016
2015
﻿
Noninterest bearing demand
$ 168,510
$ 162,982
﻿
NOW
105,607
102,943
﻿
Money market
373,689
360,983
﻿
Savings
73,653
69,646
﻿
Time deposits less than $100,000
238,014
238,392
﻿
Time deposits $100,000 to $250,000
123,488
122,730
﻿
Time deposits $250,000 or more
37,872
36,473
﻿
Total deposits
$ 1,120,833
$ 1,094,149
﻿ </t>
  </si>
  <si>
    <t>Short-Term Borrowings And Long-Term Debt</t>
  </si>
  <si>
    <t>Short-Term Borrowings And Long-Term Debt [Abstract]</t>
  </si>
  <si>
    <t xml:space="preserve">﻿
Note 8—Short-Term Borrowings and Long-Term Debt
﻿
Short-term borrowings consist of securities sold under agreements to repurchase, federal funds purchased and other borrowings. At March 3 1 , 201 6 , the balance of securities sold under agreements to repurchase was $ 19,922 ,000 compared to $ 74,510 ,000 at December 31, 201 5 . At March 31, 2016, the balance of other short-term borrowings was $6,664,000 . At December 31, 2015 there were no other short-term borrowings.
The following table presents a summary of long-term debt as of March 3 1 , 201 6 and December 31, 201 5 . PeoplesBank’s long-term debt obligations to the FHLBP are fixed rate instruments. Under terms of a blanket collateral agreement with the FHLBP, the obligations are secured by FHLBP stock and PeoplesBank qualifying loan receivables, principally real estate secured loans.
﻿
﻿
﻿
﻿
﻿
March 31,
December 31,
﻿
(dollars in thousands)
2016
2015
﻿
PeoplesBank’s obligations:
﻿
Federal Home Loan Bank of Pittsburgh (FHLBP)
﻿
Due July 2016 , 2.35%
5,000
5,000
﻿
Due September 2016 , 1.18%
10,000
10,000
﻿
Due October 2016 , 1.06%
10,000
10,000
﻿
Due October 2016 , 1.10%
10,000
10,000
﻿
Due April 2017 , 0.97%
10,000
10,000
﻿
Due November 2017 , 1.19%
5,000
5,000
﻿
Due March 2018 , 1.17%
10,000
10,000
﻿
Due June 2018 , 1.87%
5,000
5,000
﻿
Due November 2018 , 1.62%
5,000
5,000
﻿
Due June 2019 , 2.10%
5,000
5,000
﻿
Due June 2019 , 1.64%
5,000
5,000
﻿
Due June 2020 , 1.87%
15,000
15,000
﻿
Due June 2021 , 2.14%
15,000
15,000
﻿
Total FHLBP
110,000
110,000
﻿
Codorus Valley Bancorp, Inc. obligations:
﻿
Junior subordinated debt
﻿
Due 2034 , 2.65% , floating rate based on 3 month
﻿
LIBOR plus 2.02% , callable quarterly
3,093
3,093
﻿
Due 2036 , 2.16% floating rate based on 3 month
﻿
LIBOR plus 1.54% , callable quarterly
7,217
7,217
﻿
Total long-term debt
$ 120,310
$ 120,310
﻿
In June 2006, Codorus Valley formed CVB Statutory Trust No. 2, a wholly-owned special purpose subsidiary whose sole purpose was to facilitate a pooled trust preferred debt issuance of $7,217,000 . In November 2004, Codorus Valley formed CVB Statutory Trust No. 1 to facilitate a pooled trust preferred debt issuance of $3,093,000 . The Corporation owns all of the common stock of these nonbank subsidiaries, and the debentures are the sole assets of the Trusts. The accounts of both Trusts are not consolidated for financial reporting purposes in accordance with FASB ASC 810. For regulatory capital purposes, all of the Corporation’s trust preferred securities qualified as Tier 1 capital for all reported periods. Trust preferred securities are subject to capital limitations under the FDIC’s risk-based capital guidelines. The Corporation used the net proceeds from these offerings to fund its operations. </t>
  </si>
  <si>
    <t>Regulatory Matters</t>
  </si>
  <si>
    <t>Regulatory Matters [Abstract]</t>
  </si>
  <si>
    <t xml:space="preserve">Note 9—Regulatory Matters
﻿
Codorus Valley and PeoplesBank are subject to various regulatory capital requirements. Failure to meet minimum capital requirements can initiate certain mandatory and possible additional discretionary actions by regulators that, if imposed, could have a material adverse effect on Codorus Valley’s financial statements. Under capital adequacy guidelines and the regulatory framework for prompt corrective action, Codorus Valley and PeoplesBank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
On July 2, 2013, the Board of Governors of the Federal Reserve System finalized its rule implementing the Basel III regulatory capital framework, which the FDIC adopted on July 9, 2013. Under the rule, minimum requirements increased both the quantity and quality of capital held by banking organizations. Consistent with the Basel III framework, the rule included a new minimum ratio of common equity Tier 1 capital to risk-weighted assets of 4.5 percent, and a common equity Tier 1 conservation buffer of 2.5 percent of risk-weighted assets, that applies to all supervised financial institutions, which is to be phased in over a four year period beginning January 1, 2016, with the full 2.5 percent required as of January 1, 2019. The rule also raised the minimum ratio of Tier 1 capital to risk-weighted assets from 4 percent to 6 percent, and includes a minimum leverage ratio of 4 percent for all banking organizations. The new rule also increased the risk weights for past-due loans, certain commercial real estate loans, and some equity exposures, and makes selected other changes in risk weights and credit conversion factors. The rule for smaller, less complex institutions, including the Corporation, took effect January 1, 2015.
﻿
As of March 31, 2016, Codorus Valley and PeoplesBank met the minimum requirements of the Basel III framework, and PeoplesBank’s capital ratios exceeded the amount to be considered “well capitalized” as defined in the regulations. The table below provides a comparison of the Corporation’s and PeoplesBank’s risk-based capital ratios and leverage ratios to the minimum regulatory requirement for the periods indicated.
﻿
﻿
﻿
﻿
﻿
Minimum for
Well Capitalized
﻿
Actual
Capital Adequacy (1)
Minimum (2)
﻿ (dollars in thousands)
Amount
Ratio
Amount
Ratio
Amount
Ratio
﻿ Codorus Valley Bancorp, Inc. (consolidated )
﻿ at March 31, 2016
﻿ Capital ratios:
﻿ Common equity Tier 1
$ 145,460
12.55
%
$ 59,388
5.125
%
n/a
n/a
﻿ Tier 1 risk based
155,460
13.42
76,770
6.625
n/a
n/a
﻿ Total risk based
168,550
14.55
99,946
8.625
n/a
n/a
﻿ Leverage
155,460
10.99
56,560
4.00
n/a
n/a
﻿
﻿ at December 31, 2015
﻿ Capital ratios:
﻿ Common equity Tier 1
$ 143,456
12.56
%
$ 51,395
4.50
%
n/a
n/a
﻿ Tier 1 risk based
165,456
14.49
68,527
6.00
n/a
n/a
﻿ Total risk based
178,160
15.60
91,370
8.00
n/a
n/a
﻿ Leverage
165,456
11.73
56,398
4.00
n/a
n/a
﻿
﻿ PeoplesBank, A Codorus Valley Company
﻿ at March 31, 2016
﻿ Capital ratios:
﻿ Common equity Tier 1
$ 152,053
13.16
%
$ 59,214
5.125
%
$ 75,101
6.50
%
﻿ Tier 1 risk based
152,053
13.16
76,545
6.625
92,432
8.00
﻿ Total risk based
165,143
14.29
99,653
8.625
115,540
10.00
﻿ Leverage
152,053
10.78
56,425
4.00
70,532
5.00
﻿
﻿ at December 31, 2015
﻿ Capital ratios:
﻿ Common equity Tier 1
$ 149,073
13.10
%
$ 51,227
4.50
%
$ 73,994
6.50
%
﻿ Tier 1 risk based
149,073
13.10
68,302
6.00
91,070
8.00
﻿ Total risk based
161,777
14.21
91,070
8.00
113,837
10.00
﻿ Leverage
149,073
10.60
56,248
4.00
70,310
5.00
﻿
﻿
﻿
﻿
﻿
﻿
﻿
(1) Minimum amounts and ratios as of March 31, 2016 include the first year phase in of the capital conservation buffer of 0.625 percent required by the Basel III framework. The conservation buffer is to be phased in over a four year period beginning January 1, 2016, with the full 2.5 percent required as of January 1, 2019.
﻿
(2) To be “well capitalized” under the prompt corrective action provisions in the Basel III framework. “Well capitalized” applies to PeoplesBank only. </t>
  </si>
  <si>
    <t>Shareholders' Equity</t>
  </si>
  <si>
    <t>Shareholders' Equity [Abstract]</t>
  </si>
  <si>
    <t xml:space="preserve">﻿
Note 10—Shareholders’ Equity
﻿
Public Offering of Common Stock
﻿
On December 15, 2015, the Corporation completed a public offering of 1,519,000 shares of common stock at a price of $19.75 per share. On December 23, 2015, the Corporation announced that the underwriters of the previously closed public offering had exercised in full their option to purchase an additional 227,850 shares of the Corporation’s common stock at a public offering price of $19.75 per share.
﻿
The Corporation raised net proceeds of approximately $32,500,000 , resulting from the gross amount of the public offering transaction and the exercise of the purchase options of $34,500,000 , less related underwriting discounts, commissions and offering expense of approximately $2,000,000 . Approximately $19,800,000 of the net proceeds from the public offering were invested in the Corporation’s Bank subsidiary, PeoplesBank. A portion of the proceeds were used to redeem the remaining $12,000,000 of Series B preferred held by the United States Department of Treasury on February 18, 2016. The remaining proceeds were used for general corporate purposes.
﻿
Preferred Stock Issued under the US Treasury’s Small Business Lending Fund Program
﻿
The U.S. Department of the Treasury (“Treasury”) ha d a capital investment in the Corporation pursuant to the Corporation’s participation in the Treasury’s Small Business Lending Funding Program (“SBLF Program”). In August 2011, the Corporation sold to the Treasury, for an aggregate purchase price of $25,000,000 , 25,000 shares of non-cumulative, perpetual preferred stock, Series B, $1,000 liquidation value, $2.50 par value. On May 30, 2014, the Corporation redeemed 13,000 of the 25,000 outstanding shares of the Corporation’s preferred stock that had been issued to the Treasury, leaving 12,000 outstanding shares representing $12,000,000 of preferred stock. On February 18, 2016, the Corporation redeemed the remaining $12,000,000 of Series B preferred stock issued to the Treasury as reported on Form 8-K filed on February 19, 2016.
﻿
The annualized dividend rate on the preferred stock issued under the SBLF Program was 1 percent for the three months ended March 31, 2016 and 2015.
﻿
Common Stock Dividend
﻿
Periodically, the Corporation distributes stock dividends on its common stock. The Corporation distributed a 5 percent stock dividend on December 8, 2015 and December 9, 2014 which resulted in the issuance of 294,161 and 275,900 additional common shares , respectively. </t>
  </si>
  <si>
    <t>Contingent Liabilities</t>
  </si>
  <si>
    <t>Contingent Liabilities [Abstract]</t>
  </si>
  <si>
    <t xml:space="preserve">Note 11—Contingent Liabilities
﻿
There are no legal proceedings pending against Codorus Valley Bancorp, Inc. or any of its subsidiaries which are expected to have a material impact upon the consolidated financial position and/or operating results of the Corporation, other than routine litigation incidental to the business. Management is not aware of any proceedings known or contemplated by government authorities. </t>
  </si>
  <si>
    <t>Guarantees</t>
  </si>
  <si>
    <t>Guarantees [Abstract]</t>
  </si>
  <si>
    <t xml:space="preserve">﻿
Note 12—Guarantees
Codorus Valley does not issue any guarantees that would require liability recognition or disclosure, other than its standby letters of credit. Standby letters of credit are written conditional commitments issued by Peoples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Corporation generally holds collateral and/or personal guarantees supporting these commitments. The Corporation had $18,210,000 of standby letters of credit outstanding on March 3 1 , 201 6 , compared to $19,037,000 on December 31, 201 5 . Management believes that the proceeds obtained through a liquidation of collateral and the enforcement of guarantees would be sufficient to cover the potential amount of future payments required under the corresponding letters of credit. The amount of the liability as of March 3 1 , 201 6 and December 31, 201 5 , for guarantees under standby letters of credit issued, was not material. Many of the commitments are expected to expire without being drawn upon and, therefore, generally do not present significant liquidity risk to the Corporation or PeoplesBank. </t>
  </si>
  <si>
    <t>Fair Value Of Assets And Liabilities</t>
  </si>
  <si>
    <t>Fair Value Of Assets And Liabilities [Abstract]</t>
  </si>
  <si>
    <t xml:space="preserve">Note 13—Fair Value of Assets and Liabilities
﻿
The Corporation uses its best judgment in estimating the fair value of the Corporation’s assets and liabilities; however, there are inherent weaknesses in any estimation technique. Therefore, the fair value estimates herein are not necessarily indicative of the amounts that could be realized in sales transactions on the dates indicated. The estimated fair value amounts have been measured as of their respective period-ends and have not been re-evaluated or updated for purposes of these financial statements subsequent to those respective dates. As such, the estimated fair values subsequent to the respective reporting dates may be different than the amounts reported at each period end.
﻿
Fair value is defined as the price that would be received to sell an asset or paid to transfer a liability in the principal or most advantageous market for an asset or liability in an orderly transaction (that is, not a forced liquidation or distressed sale) between market participants at the measurement date. GAAP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
Since management maximizes the use of observable inputs and minimizes the use of unobservable inputs when determining fair value, an asset’s or liability’s level within the fair value hierarchy is based on the lowest level of input that is significant to the fair value measurement. Management reviews and updates the fair value hierarchy classifications on a quarterly basis.
﻿
Assets Measured at Fair Value on a Recurring Basis
﻿
Securities available-for-sale
﻿
The fair values of investment securities were measured using information from a third-party pricing service. The pricing service uses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At least annually, the Corporation reviews a random sample of the pricing information received from the third-party pricing service by comparing it to price quotes from third-party brokers. Historically, price deviations have been immaterial.
﻿
﻿
﻿
﻿
﻿
Fair Value Measurements
﻿
(Level 1)
(Level 2)
(Level 3)
﻿
Quoted Prices in
Significant Other
Significant Other
﻿
Active Markets for
Observable
Unobservable
﻿ (dollars in thousands)
Total
Identical Assets
Inputs
Inputs
﻿ March 31, 2016
﻿ Securities available-for-sale:
﻿ U.S. agency
$ 14,060
$ 0
$ 14,060
$ 0
﻿ U.S. agency mortgage-backed, residential
106,713
0
106,713
0
﻿ State and municipal
79,143
0
79,143
0
﻿
﻿ December 31, 2015
﻿ Securities available-for-sale:
﻿ U.S. agency
$ 17,414
$ 0
$ 17,414
$ 0
﻿ U.S. agency mortgage-backed, residential
120,581
0
120,581
0
﻿ State and municipal
75,475
0
75,475
0
﻿
Assets Measured at Fair Value on a Nonrecurring Basis
﻿
Impaired loans
Impaired loans are those that are accounted for under FASB ASC Topic 310, in which the Corporation has measured impairment generally based on the fair value of the loan’s collateral. Fair value is generally determined based upon independent third-party appraisals of the properties, or discounted cash flows based upon the expected proceeds. These loans are included as Level 3 fair values, based on the lowest level of input that is significant to the fair value measurements. At March 3 1 , 201 6 , the fair value of impaired loans with a valuation allowance or charge-off was $1,396,000 , which is net of valuation allowances of $455,000 and charge-offs of $958,000 . At December 31, 2015 the fair value of impaired loans with a valuation allowance or charge-off was $1,846,000 , which is net of valuation allowances of $405,000 and charge-offs of $1,262,000 .
﻿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upon an independent third-party appraisal of the property or occasionally upon a recent sales offer. At March 3 1 , 201 6 , the fair value of foreclosed real estate with a valuation allowance or write-down was $1,857,000 , which is net of valuation allowances of $920,000 and no write-downs. At December 31, 201 5 , the carrying value of foreclosed real estate with a valuation allowance or write-down was $2,003,000 , which is net of valuation allowances of $981,000 and write-downs of $34,000 .
﻿
﻿
﻿
Fair Value Measurements
﻿
(Level 1)
(Level 2)
(Level 3)
﻿
Quoted Prices in
Significant Other
﻿
Active Markets for
Significant Other
Unobservable
﻿ (dollars in thousands)
Total
Identical Assets
Observable Inputs
Inputs
﻿ March 31, 2016
﻿ Impaired loans
$ 1,396
$ 0
$ 0
$ 1,396
﻿ Foreclosed real estate
1,857
0
0
1,857
﻿
﻿ December 31, 2015
﻿ Impaired loans
$ 1,846
$ 0
$ 0
$ 1,846
﻿ Foreclosed real estate
2,003
0
0
2,003
The following table presents additional quantitative information about assets measured at fair value on a nonrecurring basis and for which the Corporation has utilized Level 3 inputs to determine fair value:
﻿
﻿
﻿
﻿
Quantitative Information about Level 3 Fair Value Measurements
﻿
Fair Value
Valuation
Unobservable
Weighted
﻿ (dollars in thousands)
Estimate
Techniques
Input
Range
Average
﻿ March 31, 2016
﻿ Impaired loans
$ 1,396
Appraisal (1)
Appraisal adjustments
(2)
15% - 25%
18%
﻿ Foreclosed real estate
1,857
Appraisal (1)
Appraisal adjustments
(2)
12% - 25%
14%
﻿
﻿ December 31, 2015
﻿ Impaired loans
$ 1,846
Appraisal (1)
Appraisal adjustments
(2)
15% - 25%
16%
﻿ Foreclosed real estate
2,003
Appraisal (1)
Appraisal adjustments
(2)
7% - 38%
34%
﻿
﻿ (1) Fair value is generally determined through independent appraisals, which generally include various level 3 inputs
﻿ that are not identifiable.
﻿ (2) Appraisals may be adjusted downward by the Corporation's management for qualitative factors such as economic
﻿ conditions and estimated liquidation expenses. The range of liquidation expenses and other appraisal
﻿ adjustments are presented as a percent of the appraisal.
﻿
Disclosures about Fair Value of Financial Instruments
The following methods and assumptions were used to estimate the fair value of the Corporation’s financial instruments as of March 3 1 , 201 6 and December 31, 201 5 :
Cash and cash equivalents
The carrying amount is a reasonable estimate of fair value.
﻿
Securities available for sale
The fair value of securities available for sale is determined in accordance with the methods described under FASB ASC Topic 820 as described above.
﻿
Restricted investment in bank stocks
The carrying amount of restricted investment in bank stocks is a reasonable estimate of fair value. The Corporation is required to maintain minimum investment balances in these stocks. These stocks are not actively traded and, therefore, have no readily determinable market value.
﻿
Loans held for sale
The fair value of loans held for sale is determined, when possible, using quoted secondary-market prices. If no such quoted prices exist, the fair value of a loan is determined using quoted prices for a similar loan or loans, adjusted for the specific attributes of that loan.
﻿
Loans, net
The fair value of loans, excluding all impaired loans, is estimated using discounted cash flow analyses using the current interest rates at which similar loans would be made to borrowers with similar credit ratings and for the same remaining maturities. Loans were first segregated by type such as commercial, real estate, and consumer, and were further segmented into fixed and variable rate. Projected future cash flows are calculated based on contractual maturity or call dates. For variable rate loans that reprice frequently and have no significant change in credit risk, fair value is based on carrying value.
﻿
Interest receivable
The carrying value of interest receivable is a reasonable estimate of fair value.
﻿
Deposits
The fair value of demand deposits, savings accounts and money market deposits is the amount payable on demand at the reporting date. The fair values of time deposits are estimated using a discounted cash flow analyses. The discount rates used are based on rates currently offered for deposits with similar remaining maturities. The fair values of variable rate time deposits that reprice frequently are based on carrying value. The fair values of time deposit liabilities do not take into consideration the value of the Corporation’s long-term relationships with depositors, which may have significant value.
﻿
Short-term borrowings
For these short-term instruments, the carrying amount is a reasonable estimate of fair value.
﻿
Long-term debt
Long-term debt includes FHLBP advances (Level 2) and junior subordinated debt (Level 3). The fair value of FHLBP advances is estimated using discounted cash flow analysis, based on quoted prices for new FHLBP advances with similar credit risk characteristics, terms and remaining maturity. These prices are obtained from this active market and represent a market value that is deemed to represent the transfer price if the liability were assumed by a third party. The fair value of junior subordinated debt is estimated using discounted cash flow analysis, based on market rates and spread characteristics of similar debt with similar credit risk characteristics, terms and remaining maturity.
﻿
Interest payable
The carrying value of interest payable is a reasonable estimate of fair value.
﻿
Off-balance sheet instruments
Off-balance sheet instruments consist of lending commitments and letters of credit are based on fees currently charged in the market to enter into similar arrangements, taking into account the remaining terms of the agreements and counterparties’ credit standing. These amounts were not considered material.
﻿
The following presents the carrying amounts and estimated fair values of the Corporation’s financial instruments as of March 3 1 , 201 6 and December 31, 201 5 .
﻿
﻿
﻿
﻿
﻿
Fair Value Estimates
﻿
(Level 1)
(Level 2)
(Level 3)
﻿
Quoted Prices
Significant
Significant
﻿
in Active
Other
Other
﻿
Carrying
Estimated
Markets for
Observable
Unobservable
﻿ (dollars in thousands)
Amount
Fair Value
Identical Assets
Inputs
Inputs
﻿ March 31, 2016
﻿ Financial assets
﻿ Cash and cash equivalents
$ 12,437
$ 12,437
$ 12,437
$ 0
$ 0
﻿ Securities available-for-sale
199,916
199,916
0
199,916
0
﻿ Restricted investment in bank stocks
5,371
5,371
0
5,371
0
﻿ Loans held for sale
1,499
1,516
0
1,516
0
﻿ Loans, net
1,137,057
1,147,759
0
0
1,147,759
﻿ Interest receivable
3,931
3,931
0
3,931
0
﻿
﻿ Financial liabilities
﻿ Deposits
$ 1,120,833
$ 1,121,809
$ 0
$ 1,121,809
$ 0
﻿ Short-term borrowings
26,586
26,586
0
26,586
0
﻿ Long-term debt
120,310
118,018
0
111,120
6,898
﻿ Interest payable
510
510
0
510
0
﻿
﻿ Off-balance sheet instruments
0
0
0
0
0
﻿
﻿ December 31, 2015
﻿ Financial assets
﻿ Cash and cash equivalents
$ 57,485
$ 57,485
$ 57,485
$ 0
$ 0
﻿ Securities available-for-sale
213,470
213,470
0
213,470
0
﻿ Restricted investment in bank stocks
5,028
5,028
0
5,028
0
﻿ Loans held for sale
564
574
0
574
0
﻿ Loans, net
1,110,507
1,119,758
0
0
1,119,758
﻿ Interest receivable
4,003
4,003
0
4,003
0
﻿
﻿ Financial liabilities
﻿ Deposits
$ 1,094,149
$ 1,092,819
$ 0
$ 1,092,819
$ 0
﻿ Short-term borrowings
74,510
74,510
0
74,510
0
﻿ Long-term debt
120,310
117,041
0
110,195
6,846
﻿ Interest payable
468
468
0
468
0
﻿
﻿ Off-balance sheet instruments
0
0
0
0
0
﻿ </t>
  </si>
  <si>
    <t>Assets And Liabilities Subject To Offsetting</t>
  </si>
  <si>
    <t>Assets And Liabilities Subject To Offsetting [Abstract]</t>
  </si>
  <si>
    <t xml:space="preserve">Note 14—Assets and Liabilities Subject to Offsetting
﻿
Securities Sold Under Agreements to Repurchase
﻿
PeoplesBank enters into agreements with customers in which it sells securities subject to an obligation to repurchase the same securities (“repurchase agreements”). The contractual maturity of the repurchase agreement is overnight and continues until either party terminates the agreement. These repurchase agreements are accounted for as a collateralized financing arrangement (i.e., secured borrowings) and not as a sale and subsequent repurchase of securities. The obligation to repurchase the securities is reflected as a liability (short-term borrowings) in the Corporation’s consolidated financial statements of condition, while the securities underlying the repurchase agreements are appropriately segregated for safekeeping purposes and remain in the respective securities asset accounts. Thus, there is no offsetting or netting of the securities with the repurchase agreement liabilities.
﻿
﻿
﻿
﻿
Gross amounts Not Offset in
﻿
Gross
Net Amounts
the Statements of Condition
﻿
Gross
Amounts
of Liabilities
Financial Instruments
﻿
Amounts of
Offset in the
Presented in
U.S. agency
Cash
﻿
Recognized
Statements
the Statements
mortgage-backed,
Collateral
Net
﻿ (dollars in thousands)
Liabilities
of Condition
of Condition
residential
U.S. agency
Pledged
Amount
﻿ March 31, 2016
﻿ Repurchase Agreements
$ 19,922
$ 0
$ 19,922
$ (19,922)
0
$ 0
$ 0
﻿
﻿ December 31, 2015
﻿ Repurchase Agreements
$ 74,510
$ 0
$ 74,510
(63,162)
(11,348)
$ 0
$ 0
﻿
﻿
As of March 3 1 , 201 6 and December 31, 201 5 , the fair value of securities pledged in connection with repurchase agreements was $37,489,000 and $75,094,000 , respectively . </t>
  </si>
  <si>
    <t>Summary Of Significant Accounting Policies (Policies)</t>
  </si>
  <si>
    <t>Nature of Operations and Basis of Presentation</t>
  </si>
  <si>
    <t xml:space="preserve">Nature of Operations and Basis of Presentation
The accompanying consolidated balance sheet at December 31, 2015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
Codorus Valley Bancorp, Inc. (“Corporation” or “Codorus Valley”) is a one-bank holding company headquartered in York, Pennsylvania that provides a full range of banking services through its subsidiary, PeoplesBank, A Codorus Valley Company (“PeoplesBank” or “Bank”). PeoplesBank operates two wholly-owned subsidiaries, Codorus Valley Financial Advisors, Inc., which sells nondeposit investment products, and SYC Settlement Services, Inc., which provides real estate settlement service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
The consolidated financial statements include the accounts of Codorus Valley and its wholly-owned bank subsidiary, PeoplesBank, and two wholly-owned nonbank subsidiaries, SYC Realty Company, Inc. and CVLY Corp. SYC Realty is primarily used to hold foreclosed properties obtained by PeoplesBank and was inactive during the period ended March 31, 2016 . CVLY Corp. was formed to facilitate the acquisition of Madison Bancorp, Inc. (“Madison”) and may be used, as needed, for the financial and legal management of future acquisition transactions. The accounts of CVB Statutory Trust No. 1 and No. 2 are not included in the consolidated financial statements as discussed in Note 8—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
These consolidated statements should be read in conjunction with the notes to the audited consolidated financial statements contained in the Corporation’s Annual Report on Form 10-K for the year ended December 31, 2015 .
﻿
The results of operations for the three months ended March 31, 2016 are not necessarily indicative of the results to be expected for the full year.
﻿
In accordance with FASB ASC 855, the Corporation evaluated the events and transactions that occurred after the balance sheet date of March 31, 2016 and through the date these consolidated financial statements were issued, for items of potential recognition or disclosure. </t>
  </si>
  <si>
    <t xml:space="preserve">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past due loan may remain on accrual status if it is in the process of collection and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nonaccrual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si>
  <si>
    <t>Acquired Loans</t>
  </si>
  <si>
    <t xml:space="preserve">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
For acquired loans that are not deemed impaired at acquisition, credit discounts representing principal losses expected over the life of the loan are a component of the initial fair value and amortized over the life of the asset. Subsequent to the acquisition date, the methods used to estimate the required allowance for loan losses on these loans is similar to originated loans. However, the Corporation records a provision for loan losses only when the required allowance for loan losses exceeds any remaining credit discount. The remaining differences between the acquisition date fair value and the unpaid principal balance at the date of acquisition are recorded in interest income over the life of the loan.
﻿
Acquired loans that have evidence of deterioration in credit quality since origination and for which it is probable, at acquisition, that the Corporation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rporation to evaluate the need for an allowance for loan losses on these loans. Subsequent improvements in expected cash flows result in the reversal of a corresponding amount of the non-accretable discount which the Corporation then reclassifies as an accretable discount that is recognized into interest income over the remaining life of the loans using the interest method.
The following is a summary of acquired impaired loans from the merger, as discussed in Note 2-Merger with Madison Bancorp, Inc.:
﻿
﻿
﻿
﻿
﻿ (dollars in thousands)
January 16, 2015
﻿ Contractually required principal and interest at acquisition
$ 1,961
﻿ Contractual cash flows not expected to be collected
1,185
﻿ Expected cash flows at acquisition
776
﻿ Interest component of expected cash flows
160
﻿ Basis in acquired loans at acquisition - estimated fair value
$ 616
﻿ </t>
  </si>
  <si>
    <t>Allowance for Loan Losses</t>
  </si>
  <si>
    <t xml:space="preserve">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
The allowance for loan losses is maintained at a level considered by management to be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generally substandard and nonaccrual loan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
Changes in national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
The unallocated component is maintained to cover uncertainties that could affect the Corporation’s estimate of probable losses . For example, increasing credit risks and uncertainties, not yet reflected in current leading indicators, associated with prolonged low economic growth, or recessionary business conditions for certain industries or the broad economy, or the erosion of real estate values, represent risk factors, the occurrence of any or all of which can adversely affect a borrowers’ ability to service their loans. The unallocated component of the allowance also reflects the margin of imprecision inherent in the underlying assumptions used in the methodologies for estimating specific and general losses in the loan portfolio, including the unpredictable timing and amounts of charge-offs and related historical loss averages, and specific-credit or broader portfolio future cash flow value and collateral valuation uncertainties which could negatively impact unimpaired portfolio loss factors.
﻿
As disclosed in Note 5—Loans, the Corporation engages in commercial and consumer lending. Loans are made within the Corporation’s primary market area and surrounding areas, and include the purchase of whole loan or participation interests in loans from other financial institutions or private equity companie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higher risk to the Corporation because economic and housing market conditions can adversely affect the underlying value of the collateral, which could render the Corporation under-secured or unsecured. In addition, economic and housing market conditions can adversely affect the ability of borrowers to service their debt.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
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Based on an analysis of the loan portfolio, the Corporation believes that the level of the allowance for loan losses at March 31, 2016 is adequate. </t>
  </si>
  <si>
    <t>Foreclosed Real Estate</t>
  </si>
  <si>
    <t xml:space="preserve">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March 31, 2016 , foreclosed real estate, net of allowance, was $2,779,000 , compared to $2,913,000 at December 31, 2015 . Included within loans receivable as of March 31, 2016, was a recorded investment of $224,000 of consumer mortgage loans secured by residential real estate properties, for which formal foreclosure proceedings were in process according to local requirements of the applicable jurisdiction. </t>
  </si>
  <si>
    <t>Goodwill and Core Deposit Intangible Assets</t>
  </si>
  <si>
    <t xml:space="preserve">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 st of each year. Based upon a qualitative analysis of goodwill, the Corporation concluded that the amount of recorded goodwill was not impaired as of October 1, 2015.
﻿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would be recognized as expense on the consolidated statements of income.
﻿
At March 31, 2016, the Corporation does not have any indicators of potential impairment of either goodwill or core deposit intangibles. </t>
  </si>
  <si>
    <t>Per Common Share Data</t>
  </si>
  <si>
    <t xml:space="preserve">Per Common Share Data
All per share computations include the effect of stock dividends distributed. The computation of net income per common share is provided in the table below.
﻿
﻿
﻿
﻿
﻿
Three months ended
﻿
March 31,
﻿
(in thousands, except per share data)
2016
2015
﻿
Net income available to common shareholders
$ 2,801
$ 2,404
﻿
﻿
Weighted average shares outstanding (basic)
7,960
6,128
﻿
Effect of dilutive stock options
64
80
﻿
Weighted average shares outstanding (diluted)
8,024
6,208
﻿
﻿
Basic earnings per common share
$ 0.35
$ 0.39
﻿
Diluted earnings per common share
$ 0.35
$ 0.39
﻿
﻿
Anti-dilutive stock options excluded from the
﻿
computation of earnings per share
74
37
﻿ </t>
  </si>
  <si>
    <t>Comprehensive Income</t>
  </si>
  <si>
    <t xml:space="preserve">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t>
  </si>
  <si>
    <t>Cash Flow Information</t>
  </si>
  <si>
    <t xml:space="preserve">Cash Flow Information
For purposes of the statements of cash flows, the Corporation considers interest bearing deposits with banks, cash and due from banks, and federal funds sold to be cash and cash equivalents.
﻿
Supplemental cash flow information is provided in the table below.
﻿
﻿
﻿
﻿
﻿
Three months ended
﻿
March 31,
﻿ (dollars in thousands)
2016
2015
﻿ Cash paid during the period for:
﻿ Income taxes
$ 80
$ 350
﻿ Interest
$ 2,007
$ 1,998
﻿
﻿ </t>
  </si>
  <si>
    <t>Recent Accounting Pronouncements</t>
  </si>
  <si>
    <t xml:space="preserve">Recent Accounting Pronouncements
In March 2016, the FASB issued ASU 2016-09, Compensation – Stock Compensation (Topic 718). This
standard introduces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new standard is effective for fiscal years beginning after December 15, 2016, including interim periods within those fiscal years. Early adoption is permitted. The Corporation is currently evaluating the impact of the adoption of this guidance on its consolidated financial statements.
﻿
In February 2016, the FASB issued ASU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rporation is currently evaluating the impact of the adoption of this guidance on its consolidated financial statements.
﻿
In May 2014, the FASB issued ASU 2014-09, Revenue from Contracts with Customers (Topic 606). This standards update provides a framework that replaces most existing revenue recognition guidance. The guidance requires an entity to recognize revenue to depict the transfer of promised goods or services to customers in an amount that reflects the consideration to which the company expects to be entitled in exchange for those goods or services. ASU 2014-09 is effective for interim and annual reporting periods beginning after December 15, 2017, with earlier adoption permitted. The Corporation is currently evaluating the impact of the adoption of this guidance on its consolidated financial statements. </t>
  </si>
  <si>
    <t>Summary Of Significant Accounting Policies (Tables)</t>
  </si>
  <si>
    <t>Summary Of Acquired Impaired Loans</t>
  </si>
  <si>
    <t xml:space="preserve">﻿
﻿
﻿ (dollars in thousands)
January 16, 2015
﻿ Contractually required principal and interest at acquisition
$ 1,961
﻿ Contractual cash flows not expected to be collected
1,185
﻿ Expected cash flows at acquisition
776
﻿ Interest component of expected cash flows
160
﻿ Basis in acquired loans at acquisition - estimated fair value
$ 616
﻿ </t>
  </si>
  <si>
    <t>Schedule Of Computation Of Net Income Per Common Share</t>
  </si>
  <si>
    <t xml:space="preserve">﻿
﻿
﻿
Three months ended
﻿
March 31,
﻿
(in thousands, except per share data)
2016
2015
﻿
Net income available to common shareholders
$ 2,801
$ 2,404
﻿
﻿
Weighted average shares outstanding (basic)
7,960
6,128
﻿
Effect of dilutive stock options
64
80
﻿
Weighted average shares outstanding (diluted)
8,024
6,208
﻿
﻿
Basic earnings per common share
$ 0.35
$ 0.39
﻿
Diluted earnings per common share
$ 0.35
$ 0.39
﻿
﻿
Anti-dilutive stock options excluded from the
﻿
computation of earnings per share
74
37
﻿ </t>
  </si>
  <si>
    <t>Schedule Of Supplemental Cash Flow Information</t>
  </si>
  <si>
    <t xml:space="preserve">﻿
﻿
﻿
Three months ended
﻿
March 31,
﻿ (dollars in thousands)
2016
2015
﻿ Cash paid during the period for:
﻿ Income taxes
$ 80
$ 350
﻿ Interest
$ 2,007
$ 1,998
﻿
﻿ </t>
  </si>
  <si>
    <t>Merger With Madison Bancorp, Inc. (Tables)</t>
  </si>
  <si>
    <t>Summary Of Assets Acquired And Liabilities Assumed Recorded At Estimated Fair Value</t>
  </si>
  <si>
    <t xml:space="preserve">﻿
﻿
﻿ (in thousands, except per share data)
January 16, 2015
﻿ Cash paid for outstanding shares of Madison common stock and outstanding options
$ 14,425
﻿
﻿ Assets Acquired:
﻿ Cash and due from banks
$ 35,516
﻿ Securities, available for sale
1,396
﻿ Loans
77,228
﻿ Premises and equipment
2,601
﻿ Other assets
17,567
﻿ Total assets acquired
134,308
﻿ Liabilities Assumed:
﻿ Deposits
120,545
﻿ Other liabilities
1,639
﻿ Total liabilities assumed
122,184
﻿
﻿ Net goodwill resulting from merger
$ 2,301
﻿ </t>
  </si>
  <si>
    <t>Schedule Of Pro Forma Financial Information</t>
  </si>
  <si>
    <t xml:space="preserve">﻿
﻿
﻿
Pro forma for the year ended
﻿ (in thousands, except per share data)
December 31, 2014
﻿ Net interest income
$ 44,598
﻿ Noninterest income
8,246
﻿ Net income available to common shareholders
10,972
﻿
﻿ Pro forma earnings per share:
﻿ Basic
$ 1.87
﻿ Diluted
$ 1.83
﻿ </t>
  </si>
  <si>
    <t>Securities (Tables)</t>
  </si>
  <si>
    <t>Summary Of Securities Available-For-Sale</t>
  </si>
  <si>
    <t xml:space="preserve">﻿
﻿
﻿
Amortized
Gross Unrealized
Fair
﻿ (dollars in thousands)
Cost
Gains
Losses
Value
﻿ March 31, 2016
﻿ Debt securities:
﻿ U.S. agency
$ 14,071
$ 8
$ (19)
$ 14,060
﻿ U.S. agency mortgage-backed, residential
104,240
2,473
0
106,713
﻿ State and municipal
78,213
1,011
(81)
79,143
﻿ Total debt securities
$ 196,524
$ 3,492
$ (100)
$ 199,916
﻿ December 31, 2015
﻿ Debt securities:
﻿ U.S. agency
$ 17,554
$ 0
$ (140)
$ 17,414
﻿ U.S. agency mortgage-backed, residential
119,266
1,472
(157)
120,581
﻿ State and municipal
74,573
937
(35)
75,475
﻿ Total debt securities
$ 211,393
$ 2,409
$ (332)
$ 213,470
﻿ </t>
  </si>
  <si>
    <t>Schedule Of Amortized Cost And Estimated Fair Value Of Debt Securities</t>
  </si>
  <si>
    <t xml:space="preserve">﻿
﻿
﻿
Available-for-sale
﻿
Amortized
Fair
﻿
(dollars in thousands)
Cost
Value
﻿
Due in one year or less
$ 14,558
$ 14,636
﻿
Due after one year through five years
127,334
129,886
﻿
Due after five years through ten years
43,763
44,340
﻿
Due after ten years
10,869
11,054
﻿
Total debt securities
$ 196,524
$ 199,916
﻿ </t>
  </si>
  <si>
    <t>Schedule Of Gross Realized Gains And Losses On Sales Of Securities Available-For-Sale</t>
  </si>
  <si>
    <t xml:space="preserve">﻿
﻿
﻿
Three months ended
﻿
March 31,
﻿
(dollars in thousands)
2016
2015
﻿
Realized gains
$ 194
$ 371
﻿
Realized losses
0
0
﻿
Net gains
$ 194
$ 371
﻿ </t>
  </si>
  <si>
    <t>Schedule Of Gross Unrealized Losses And Fair Value, Aggregated By Investment Category And Length Of Time</t>
  </si>
  <si>
    <t xml:space="preserve">﻿
﻿
﻿
Less than 12 months
12 months or more
Total
﻿
Number of
Fair
Unrealized
Number of
Fair
Unrealized
Number of
Fair
Unrealized
﻿ (dollars in thousands)
Securities
Value
Losses
Securities
Value
Losses
Securities
Value
Losses
﻿ March 31, 2016
﻿ Debt securities:
﻿ U.S. agency
2
$ 5,986
$ (19)
0
$ 0
$ 0
2
$ 5,986
$ (19)
﻿ State and municipal
22
12,357
(76)
2
1,036
(5)
24
13,393
(81)
﻿ Total temporarily impaired debt
﻿ securities, available-for-sale
24
$ 18,343
$ (95)
2
$ 1,036
$ (5)
26
$ 19,379
$ (100)
﻿ December 31, 2015
﻿ Debt securities:
﻿ U.S. agency
6
$ 17,414
$ (140)
0
$ 0
$ 0
6
$ 17,414
$ (140)
﻿ U.S. agency mortgage-backed, residential
8
18,991
(157)
0
0
0
8
18,991
(157)
﻿ State and municipal
27
11,272
(26)
4
1,886
(9)
31
13,158
(35)
﻿ Total temporarily impaired debt
﻿ securities, available-for-sale
41
$ 47,677
$ (323)
4
$ 1,886
$ (9)
45
$ 49,563
$ (332)
﻿ </t>
  </si>
  <si>
    <t>Loans (Tables)</t>
  </si>
  <si>
    <t>Schedule Of Loan Portfolio Composition</t>
  </si>
  <si>
    <t xml:space="preserve">﻿
﻿
﻿
March 31,
% Total
December 31,
% Total
﻿ (dollars in thousands)
2016
Loans
2015
Loans
﻿ Builder &amp; developer
$ 141,923
12.3
$ 133,978
11.9
﻿ Commercial real estate investor
210,016
18.3
191,994
17.1
﻿ Residential real estate investor
158,813
13.8
161,144
14.3
﻿ Hotel/Motel
83,589
7.3
84,171
7.5
﻿ Wholesale &amp; retail
77,645
6.7
77,694
6.9
﻿ Manufacturing
32,988
2.9
30,325
2.7
﻿ Agriculture
41,366
3.6
41,217
3.7
﻿ Other
218,670
19.0
215,891
19.2
﻿ Total commercial related loans
965,010
83.9
936,414
83.4
﻿ Residential mortgages
68,418
5.9
70,094
6.2
﻿ Home equity
86,136
7.5
86,408
7.7
﻿ Other
30,583
2.7
30,295
2.7
﻿ Total consumer related loans
185,137
16.1
186,797
16.6
﻿ Total loans
$ 1,150,147
100.0
$ 1,123,211
100.0
﻿ </t>
  </si>
  <si>
    <t>Summary Of Loan Risk Ratings By Loan Class</t>
  </si>
  <si>
    <t xml:space="preserve">﻿
﻿
﻿
Special
﻿ (dollars in thousands)
Pass
Mention
Substandard
Nonaccrual
Total
﻿ March 31, 2016
﻿ Builder &amp; developer
$ 131,096
$ 6,888
$ 3,847
$ 92
$ 141,923
﻿ Commercial real estate investor
203,806
388
5,822
0
210,016
﻿ Residential real estate investor
150,934
6,605
863
411
158,813
﻿ Hotel/Motel
83,178
0
0
411
83,589
﻿ Wholesale &amp; retail
69,121
8,496
0
28
77,645
﻿ Manufacturing
29,586
2,776
626
0
32,988
﻿ Agriculture
40,627
349
0
390
41,366
﻿ Other
215,757
1,284
862
767
218,670
﻿ Total commercial related loans
924,105
26,786
12,020
2,099
965,010
﻿ Residential mortgage
68,121
0
97
200
68,418
﻿ Home equity
85,711
74
0
351
86,136
﻿ Other
30,189
118
129
147
30,583
﻿ Total consumer related loans
184,021
192
226
698
185,137
﻿ Total loans
$ 1,108,126
$ 26,978
$ 12,246
$ 2,797
$ 1,150,147
﻿
﻿ December 31, 2015
﻿ Builder &amp; developer
$ 122,919
$ 6,775
$ 3,873
$ 411
$ 133,978
﻿ Commercial real estate investor
185,621
396
5,957
20
191,994
﻿ Residential real estate investor
153,072
6,601
874
597
161,144
﻿ Hotel/Motel
83,751
0
0
420
84,171
﻿ Wholesale &amp; retail
69,973
7,678
0
43
77,694
﻿ Manufacturing
26,705
2,990
630
0
30,325
﻿ Agriculture
40,795
0
0
422
41,217
﻿ Other
212,971
1,131
855
934
215,891
﻿ Total commercial related loans
895,807
25,571
12,189
2,847
936,414
﻿ Residential mortgage
69,930
0
97
67
70,094
﻿ Home equity
85,690
516
0
202
86,408
﻿ Other
29,973
75
130
117
30,295
﻿ Total consumer related loans
185,593
591
227
386
186,797
﻿ Total loans
$ 1,081,400
$ 26,162
$ 12,416
$ 3,233
$ 1,123,211
﻿ </t>
  </si>
  <si>
    <t>Summary Of Impaired Loans</t>
  </si>
  <si>
    <t xml:space="preserve">﻿
﻿
﻿
With No Allowance
With A Related Allowance
Total
﻿
Recorded
Unpaid
Recorded
Unpaid
Related
Recorded
Unpaid
﻿ (dollars in thousands)
Investment
Principal
Investment
Principal
Allowance
Investment
Principal
﻿ March 31, 2016
﻿ Builder &amp; developer
$ 3,939
$ 4,074
$ 0
$ 0
$ 0
$ 3,939
$ 4,074
﻿ Commercial real estate investor
5,822
5,837
0
0
0
5,822
5,837
﻿ Residential real estate investor
462
1,186
812
854
192
1,274
2,040
﻿ Hotel/Motel
411
411
0
0
0
411
411
﻿ Wholesale &amp; retail
293
293
0
0
0
293
293
﻿ Manufacturing
626
626
0
0
0
626
626
﻿ Agriculture
0
0
390
390
263
390
390
﻿ Other commercial
1,629
1,744
0
0
0
1,629
1,744
﻿ Total impaired commercial related loans
13,182
14,171
1,202
1,244
455
14,384
15,415
﻿ Residential mortgage
297
339
0
0
0
297
339
﻿ Home equity
351
391
0
0
0
351
391
﻿ Other consumer
276
293
0
0
0
276
293
﻿ Total impaired consumer related loans
924
1,023
0
0
0
924
1,023
﻿ Total impaired loans
$ 14,106
$ 15,194
$ 1,202
$ 1,244
$ 455
$ 15,308
$ 16,438
﻿
﻿ December 31, 2015
﻿ Builder &amp; developer
$ 4,284
$ 4,917
$ 0
$ 0
$ 0
$ 4,284
$ 4,917
﻿ Commercial real estate investor
5,977
5,991
0
0
0
5,977
5,991
﻿ Residential real estate investor
649
1,199
822
864
142
1,471
2,063
﻿ Hotel/Motel
420
420
0
0
0
420
420
﻿ Wholesale &amp; retail
309
309
0
0
0
309
309
﻿ Manufacturing
630
630
0
0
0
630
630
﻿ Agriculture
0
0
422
422
263
422
422
﻿ Other commercial
1,789
1,904
0
0
0
1,789
1,904
﻿ Total impaired commercial related loans
14,058
15,370
1,244
1,286
405
15,302
16,656
﻿ Residential mortgage
164
188
0
0
0
164
188
﻿ Home equity
202
242
0
0
0
202
242
﻿ Other consumer
247
265
0
0
0
247
265
﻿ Total impaired consumer related loans
613
695
0
0
0
613
695
﻿ Total impaired loans
$ 14,671
$ 16,065
$ 1,244
$ 1,286
$ 405
$ 15,915
$ 17,351
﻿ </t>
  </si>
  <si>
    <t>Summary Of Average Impaired Loans And Related Interest Income</t>
  </si>
  <si>
    <t xml:space="preserve">﻿
﻿
﻿
﻿
With No Related Allowance
With A Related Allowance
Total
﻿
Average
Total
Cash Basis
Average
Total
Cash Basis
Average
Total
Cash Basis
﻿
Recorded
Interest
Interest
Recorded
Interest
Interest
Recorded
Interest
Interest
﻿ (dollars in thousands)
Investment
Income
Income
Investment
Income
Income
Investment
Income
Income
﻿ Three months ended March 31, 2016
﻿ Builder &amp; developer
$ 4,111
$ 59
$ 0
$ 0
$ 0
$ 0
$ 4,111
$ 59
$ 0
﻿ Commercial real estate investor
5,899
76
0
0
0
0
5,899
76
0
﻿ Residential real estate investor
555
5
0
817
7
0
1,372
12
0
﻿ Hotel/Motel
416
2
2
0
0
0
416
2
2
﻿ Wholesale &amp; retail
301
3
0
0
0
0
301
3
0
﻿ Manufacturing
628
10
0
0
0
0
628
10
0
﻿ Agriculture
0
0
0
406
0
0
406
0
0
﻿ Other commercial
1,709
18
4
0
0
0
1,709
18
4
﻿ Total impaired commercial related loans
13,619
173
6
1,223
7
0
14,842
180
6
﻿ Residential mortgage
230
0
0
0
0
0
230
0
0
﻿ Home equity
277
1
1
0
0
0
277
1
1
﻿ Other consumer
261
3
2
0
0
0
261
3
2
﻿ Total impaired consumer related loans
768
4
3
0
0
0
768
4
3
﻿ Total impaired loans
$ 14,387
$ 177
$ 9
$ 1,223
$ 7
$ 0
$ 15,610
$ 184
$ 9
﻿
﻿ Three months ended March 31, 2015
﻿ Builder &amp; developer
$ 3,946
$ 60
$ 1
$ 2,045
$ 0
$ 0
$ 5,991
$ 60
$ 1
﻿ Commercial real estate investor
4,474
296
249
1,876
32
32
6,350
328
281
﻿ Residential real estate investor
1,077
16
0
795
(3)
0
1,872
13
0
﻿ Hotel/Motel
515
3
3
0
0
0
515
3
3
﻿ Wholesale &amp; retail
392
5
2
0
0
0
392
5
2
﻿ Manufacturing
652
10
0
0
0
0
652
10
0
﻿ Agriculture
0
0
0
428
7
0
428
7
0
﻿ Other commercial
1,299
24
2
237
0
0
1,536
24
2
﻿ Total impaired commercial related loans
12,355
414
257
5,381
36
32
17,736
450
289
﻿ Residential mortgage
175
2
3
0
0
0
175
2
3
﻿ Home equity
125
0
0
0
0
0
125
0
0
﻿ Other consumer
390
6
4
0
0
0
390
6
4
﻿ Total impaired consumer related loans
690
8
7
0
0
0
690
8
7
﻿ Total impaired loans
$ 13,045
$ 422
$ 264
$ 5,381
$ 36
$ 32
$ 18,426
$ 458
$ 296
﻿
﻿
﻿
﻿
﻿ </t>
  </si>
  <si>
    <t>Summary Of Past Due Loans, Nonaccrual Loans And Current Loans By Loan Segment And Class</t>
  </si>
  <si>
    <t xml:space="preserve">﻿
﻿
﻿
≥ 90 Days
﻿
30-59
60-89
Past Due
Total Past
﻿
Days
Days
and
Due and
Total
﻿ (dollars in thousands)
Past Due
Past Due
Accruing
Nonaccrual
Nonaccrual
Current
Loans
﻿ March 31, 2016
﻿ Builder &amp; developer
$ 570
$ 0
$ 307
$ 92
$ 969
$ 140,954
$ 141,923
﻿ Commercial real estate investor
215
0
0
0
215
209,801
210,016
﻿ Residential real estate investor
0
0
0
411
411
158,402
158,813
﻿ Hotel/Motel
0
0
0
411
411
83,178
83,589
﻿ Wholesale &amp; retail
119
138
0
28
285
77,360
77,645
﻿ Manufacturing
0
0
0
0
0
32,988
32,988
﻿ Agriculture
0
0
200
390
590
40,776
41,366
﻿ Other
0
0
193
767
960
217,710
218,670
﻿ Total commercial related loans
904
138
700
2,099
3,841
961,169
965,010
﻿ Residential mortgage
271
0
79
200
550
67,868
68,418
﻿ Home equity
156
54
75
351
636
85,500
86,136
﻿ Other
150
59
12
147
368
30,215
30,583
﻿ Total consumer related loans
577
113
166
698
1,554
183,583
185,137
﻿ Total loans
$ 1,481
$ 251
$ 866
$ 2,797
$ 5,395
$ 1,144,752
$ 1,150,147
﻿
﻿ December 31, 2015
﻿ Builder &amp; developer
$ 398
$ 308
$ 0
$ 411
$ 1,117
$ 132,861
$ 133,978
﻿ Commercial real estate investor
216
396
0
20
632
191,362
191,994
﻿ Residential real estate investor
0
304
0
597
901
160,243
161,144
﻿ Hotel/Motel
0
0
0
420
420
83,751
84,171
﻿ Wholesale &amp; retail
0
119
0
43
162
77,532
77,694
﻿ Manufacturing
0
0
0
0
0
30,325
30,325
﻿ Agriculture
0
0
0
422
422
40,795
41,217
﻿ Other
324
0
198
934
1,456
214,435
215,891
﻿ Total commercial related loans
938
1,127
198
2,847
5,110
931,304
936,414
﻿ Residential mortgage
0
0
249
67
316
69,778
70,094
﻿ Home equity
485
71
0
202
758
85,650
86,408
﻿ Other
171
163
37
117
488
29,807
30,295
﻿ Total consumer related loans
656
234
286
386
1,562
185,235
186,797
﻿ Total loans
$ 1,594
$ 1,361
$ 484
$ 3,233
$ 6,672
$ 1,116,539
$ 1,123,211
﻿ </t>
  </si>
  <si>
    <t>Allowance For Loan Losses (Tables)</t>
  </si>
  <si>
    <t>Summary Of Allowance For Loan Losses By Loan Segment And Class</t>
  </si>
  <si>
    <t xml:space="preserve">﻿
﻿
﻿
Allowance for Loan Losses
﻿
January 1, 2016
March 31, 2016
﻿ (dollars in thousands)
Balance
Charge-offs
Recoveries
Provision
Balance
﻿ Builder &amp; developer
$ 1,934
$ 0
$ 0
$ 129
$ 2,063
﻿ Commercial real estate investor
2,337
0
0
270
2,607
﻿ Residential real estate investor
2,101
(186)
0
252
2,167
﻿ Hotel/Motel
837
0
0
(5)
832
﻿ Wholesale &amp; retail
701
0
1
(10)
692
﻿ Manufacturing
223
(140)
0
228
311
﻿ Agriculture
548
0
0
1
549
﻿ Other commercial
2,054
(42)
0
124
2,136
﻿ Total commercial related loans
10,735
(368)
1
989
11,357
﻿ Residential mortgage
67
(24)
0
30
73
﻿ Home equity
161
0
0
1
162
﻿ Other consumer
261
(27)
4
(27)
211
﻿ Total consumer related loans
489
(51)
4
4
446
﻿ Unallocated
1,480
0
0
(193)
1,287
﻿ Total
$ 12,704
$ (419)
$ 5
$ 800
$ 13,090
﻿
﻿
﻿
﻿
﻿
Allowance for Loan Losses
﻿
January 1, 2015
March 31, 2015
﻿ (dollars in thousands)
Balance
Charge-offs
Recoveries
Provision
Balance
﻿ Builder &amp; developer
$ 2,236
$ 0
$ 0
$ (113)
$ 2,123
﻿ Commercial real estate investor
2,204
0
0
407
2,611
﻿ Residential real estate investor
1,484
(489)
2
485
1,482
﻿ Hotel/Motel
671
0
0
17
688
﻿ Wholesale &amp; retail
691
0
14
7
712
﻿ Manufacturing
201
0
0
(6)
195
﻿ Agriculture
329
0
0
9
338
﻿ Other commercial
1,554
(190)
0
56
1,420
﻿ Total commercial related loans
9,370
(679)
16
862
9,569
﻿ Residential mortgage
64
(28)
20
92
148
﻿ Home equity
176
(40)
0
67
203
﻿ Other consumer
216
(23)
7
(16)
184
﻿ Total consumer related loans
456
(91)
27
143
535
﻿ Unallocated
1,336
0
0
(5)
1,331
﻿ Total
$ 11,162
$ (770)
$ 43
$ 1,000
$ 11,435
﻿
﻿
﻿
﻿
﻿ </t>
  </si>
  <si>
    <t>Summary Of Allowance Amount For Loans Individually And Collectively Evaluated For Impairment</t>
  </si>
  <si>
    <t xml:space="preserve">﻿
﻿
﻿
Allowance for Loan Losses
Loans
﻿
Individually
Collectively
Individually
Collectively
﻿
Evaluated For
Evaluated For
Evaluated For
Evaluated For
﻿ (dollars in thousands)
Impairment
Impairment
Balance
Impairment
Impairment
Balance
﻿ March 31, 2016
﻿ Builder &amp; developer
$ 0
$ 2,063
$ 2,063
$ 3,939
$ 137,984
$ 141,923
﻿ Commercial real estate investor
0
2,607
2,607
5,822
204,194
210,016
﻿ Residential real estate investor
192
1,975
2,167
1,274
157,539
158,813
﻿ Hotel/Motel
0
832
832
411
83,178
83,589
﻿ Wholesale &amp; retail
0
692
692
293
77,352
77,645
﻿ Manufacturing
0
311
311
626
32,362
32,988
﻿ Agriculture
263
286
549
390
40,976
41,366
﻿ Other commercial
0
2,136
2,136
1,629
217,041
218,670
﻿ Total commercial related
455
10,902
11,357
14,384
950,626
965,010
﻿ Residential mortgage
0
73
73
297
68,121
68,418
﻿ Home equity
0
162
162
351
85,785
86,136
﻿ Other consumer
0
211
211
276
30,307
30,583
﻿ Total consumer related
0
446
446
924
184,213
185,137
﻿ Unallocated
0
1,287
1,287
-
-
-
﻿ Total
$ 455
$ 12,635
$ 13,090
$ 15,308
$ 1,134,839
$ 1,150,147
﻿
﻿
﻿
﻿
﻿ December 31, 2015
﻿ Builder &amp; developer
$ 0
$ 1,934
$ 1,934
$ 4,284
$ 129,694
$ 133,978
﻿ Commercial real estate investor
0
2,337
2,337
5,977
186,017
191,994
﻿ Residential real estate investor
142
1,959
2,101
1,471
159,673
161,144
﻿ Hotel/Motel
0
837
837
420
83,751
84,171
﻿ Wholesale &amp; retail
0
701
701
309
77,385
77,694
﻿ Manufacturing
0
223
223
630
29,695
30,325
﻿ Agriculture
263
285
548
422
40,795
41,217
﻿ Other commercial
0
2,054
2,054
1,789
214,102
215,891
﻿ Total commercial related
405
10,330
10,735
15,302
921,112
936,414
﻿ Residential mortgage
0
67
67
164
69,930
70,094
﻿ Home equity
0
161
161
202
86,206
86,408
﻿ Other consumer
0
261
261
247
30,048
30,295
﻿ Total consumer related
0
489
489
613
186,184
186,797
﻿ Unallocated
0
1,480
1,480
-
-
-
﻿ Total
$ 405
$ 12,299
$ 12,704
$ 15,915
$ 1,107,296
$ 1,123,211
﻿
﻿
﻿
﻿
﻿ March 31, 2015
﻿ Builder &amp; developer
$ 703
$ 1,420
$ 2,123
$ 6,009
$ 120,628
$ 126,637
﻿ Commercial real estate investor
800
1,811
2,611
6,149
155,486
161,635
﻿ Residential real estate investor
113
1,369
1,482
2,006
109,491
111,497
﻿ Hotel/Motel
0
688
688
509
80,932
81,441
﻿ Wholesale &amp; retail
0
712
712
390
77,065
77,455
﻿ Manufacturing
0
195
195
649
32,446
33,095
﻿ Agriculture
100
238
338
424
43,425
43,849
﻿ Other commercial
0
1,420
1,420
1,625
191,952
193,577
﻿ Total commercial related
1,716
7,853
9,569
17,761
811,425
829,186
﻿ Residential mortgage
0
148
148
204
74,461
74,665
﻿ Home equity
0
203
203
141
83,488
83,629
﻿ Other consumer
0
184
184
388
32,924
33,312
﻿ Total consumer related
0
535
535
733
190,873
191,606
﻿ Unallocated
0
1,331
1,331
-
-
-
﻿ Total
$ 1,716
$ 9,719
$ 11,435
$ 18,494
$ 1,002,298
$ 1,020,792
﻿ </t>
  </si>
  <si>
    <t>Deposits (Tables)</t>
  </si>
  <si>
    <t>Schedule Of Composition Of Deposits</t>
  </si>
  <si>
    <t xml:space="preserve">﻿
﻿
﻿
March 31,
December 31,
﻿
(dollars in thousands)
2016
2015
﻿
Noninterest bearing demand
$ 168,510
$ 162,982
﻿
NOW
105,607
102,943
﻿
Money market
373,689
360,983
﻿
Savings
73,653
69,646
﻿
Time deposits less than $100,000
238,014
238,392
﻿
Time deposits $100,000 to $250,000
123,488
122,730
﻿
Time deposits $250,000 or more
37,872
36,473
﻿
Total deposits
$ 1,120,833
$ 1,094,149
﻿ </t>
  </si>
  <si>
    <t>Short-Term Borrowings And Long-Term Debt (Tables)</t>
  </si>
  <si>
    <t>Summary Of Long-Term Debt</t>
  </si>
  <si>
    <t xml:space="preserve">﻿
﻿
﻿
March 31,
December 31,
﻿
(dollars in thousands)
2016
2015
﻿
PeoplesBank’s obligations:
﻿
Federal Home Loan Bank of Pittsburgh (FHLBP)
﻿
Due July 2016 , 2.35%
5,000
5,000
﻿
Due September 2016 , 1.18%
10,000
10,000
﻿
Due October 2016 , 1.06%
10,000
10,000
﻿
Due October 2016 , 1.10%
10,000
10,000
﻿
Due April 2017 , 0.97%
10,000
10,000
﻿
Due November 2017 , 1.19%
5,000
5,000
﻿
Due March 2018 , 1.17%
10,000
10,000
﻿
Due June 2018 , 1.87%
5,000
5,000
﻿
Due November 2018 , 1.62%
5,000
5,000
﻿
Due June 2019 , 2.10%
5,000
5,000
﻿
Due June 2019 , 1.64%
5,000
5,000
﻿
Due June 2020 , 1.87%
15,000
15,000
﻿
Due June 2021 , 2.14%
15,000
15,000
﻿
Total FHLBP
110,000
110,000
﻿
Codorus Valley Bancorp, Inc. obligations:
﻿
Junior subordinated debt
﻿
Due 2034 , 2.65% , floating rate based on 3 month
﻿
LIBOR plus 2.02% , callable quarterly
3,093
3,093
﻿
Due 2036 , 2.16% floating rate based on 3 month
﻿
LIBOR plus 1.54% , callable quarterly
7,217
7,217
﻿
Total long-term debt
$ 120,310
$ 120,310
﻿ </t>
  </si>
  <si>
    <t>Regulatory Matters (Tables)</t>
  </si>
  <si>
    <t>Schedule Of Risk-Based Capital Ratios And Leverage Ratios</t>
  </si>
  <si>
    <t xml:space="preserve">﻿
﻿
﻿
﻿
Minimum for
Well Capitalized
﻿
Actual
Capital Adequacy (1)
Minimum (2)
﻿ (dollars in thousands)
Amount
Ratio
Amount
Ratio
Amount
Ratio
﻿ Codorus Valley Bancorp, Inc. (consolidated )
﻿ at March 31, 2016
﻿ Capital ratios:
﻿ Common equity Tier 1
$ 145,460
12.55
%
$ 59,388
5.125
%
n/a
n/a
﻿ Tier 1 risk based
155,460
13.42
76,770
6.625
n/a
n/a
﻿ Total risk based
168,550
14.55
99,946
8.625
n/a
n/a
﻿ Leverage
155,460
10.99
56,560
4.00
n/a
n/a
﻿
﻿ at December 31, 2015
﻿ Capital ratios:
﻿ Common equity Tier 1
$ 143,456
12.56
%
$ 51,395
4.50
%
n/a
n/a
﻿ Tier 1 risk based
165,456
14.49
68,527
6.00
n/a
n/a
﻿ Total risk based
178,160
15.60
91,370
8.00
n/a
n/a
﻿ Leverage
165,456
11.73
56,398
4.00
n/a
n/a
﻿
﻿ PeoplesBank, A Codorus Valley Company
﻿ at March 31, 2016
﻿ Capital ratios:
﻿ Common equity Tier 1
$ 152,053
13.16
%
$ 59,214
5.125
%
$ 75,101
6.50
%
﻿ Tier 1 risk based
152,053
13.16
76,545
6.625
92,432
8.00
﻿ Total risk based
165,143
14.29
99,653
8.625
115,540
10.00
﻿ Leverage
152,053
10.78
56,425
4.00
70,532
5.00
﻿
﻿ at December 31, 2015
﻿ Capital ratios:
﻿ Common equity Tier 1
$ 149,073
13.10
%
$ 51,227
4.50
%
$ 73,994
6.50
%
﻿ Tier 1 risk based
149,073
13.10
68,302
6.00
91,070
8.00
﻿ Total risk based
161,777
14.21
91,070
8.00
113,837
10.00
﻿ Leverage
149,073
10.60
56,248
4.00
70,310
5.00
﻿
﻿
﻿
﻿
﻿
﻿
﻿
(1) Minimum amounts and ratios as of March 31, 2016 include the first year phase in of the capital conservation buffer of 0.625 percent required by the Basel III framework. The conservation buffer is to be phased in over a four year period beginning January 1, 2016, with the full 2.5 percent required as of January 1, 2019.
﻿
(2) To be “well capitalized” under the prompt corrective action provisions in the Basel III framework. “Well capitalized” applies to PeoplesBank only. </t>
  </si>
  <si>
    <t>Fair Value Of Assets And Liabilities (Tables)</t>
  </si>
  <si>
    <t>Schedule Of Assets Measured At Fair Value On Recurring Basis</t>
  </si>
  <si>
    <t xml:space="preserve">﻿
﻿
﻿
Fair Value Measurements
﻿
(Level 1)
(Level 2)
(Level 3)
﻿
Quoted Prices in
Significant Other
Significant Other
﻿
Active Markets for
Observable
Unobservable
﻿ (dollars in thousands)
Total
Identical Assets
Inputs
Inputs
﻿ March 31, 2016
﻿ Securities available-for-sale:
﻿ U.S. agency
$ 14,060
$ 0
$ 14,060
$ 0
﻿ U.S. agency mortgage-backed, residential
106,713
0
106,713
0
﻿ State and municipal
79,143
0
79,143
0
﻿
﻿ December 31, 2015
﻿ Securities available-for-sale:
﻿ U.S. agency
$ 17,414
$ 0
$ 17,414
$ 0
﻿ U.S. agency mortgage-backed, residential
120,581
0
120,581
0
﻿ State and municipal
75,475
0
75,475
0
﻿ </t>
  </si>
  <si>
    <t>Schedule Of Assets Measured At Fair Value On Nonrecurring Basis</t>
  </si>
  <si>
    <t xml:space="preserve">﻿
﻿
﻿
Fair Value Measurements
﻿
(Level 1)
(Level 2)
(Level 3)
﻿
Quoted Prices in
Significant Other
﻿
Active Markets for
Significant Other
Unobservable
﻿ (dollars in thousands)
Total
Identical Assets
Observable Inputs
Inputs
﻿ March 31, 2016
﻿ Impaired loans
$ 1,396
$ 0
$ 0
$ 1,396
﻿ Foreclosed real estate
1,857
0
0
1,857
﻿
﻿ December 31, 2015
﻿ Impaired loans
$ 1,846
$ 0
$ 0
$ 1,846
﻿ Foreclosed real estate
2,003
0
0
2,003
﻿ </t>
  </si>
  <si>
    <t>Schedule Of Level 3 Assets Measured At Fair Value On Nonrecurring Basis</t>
  </si>
  <si>
    <t xml:space="preserve">﻿
﻿
﻿
Quantitative Information about Level 3 Fair Value Measurements
﻿
Fair Value
Valuation
Unobservable
Weighted
﻿ (dollars in thousands)
Estimate
Techniques
Input
Range
Average
﻿ March 31, 2016
﻿ Impaired loans
$ 1,396
Appraisal (1)
Appraisal adjustments
(2)
15% - 25%
18%
﻿ Foreclosed real estate
1,857
Appraisal (1)
Appraisal adjustments
(2)
12% - 25%
14%
﻿
﻿ December 31, 2015
﻿ Impaired loans
$ 1,846
Appraisal (1)
Appraisal adjustments
(2)
15% - 25%
16%
﻿ Foreclosed real estate
2,003
Appraisal (1)
Appraisal adjustments
(2)
7% - 38%
34%
﻿
﻿ (1) Fair value is generally determined through independent appraisals, which generally include various level 3 inputs
﻿ that are not identifiable.
﻿ (2) Appraisals may be adjusted downward by the Corporation's management for qualitative factors such as economic
﻿ conditions and estimated liquidation expenses. The range of liquidation expenses and other appraisal
﻿ adjustments are presented as a percent of the appraisal.
﻿ </t>
  </si>
  <si>
    <t>Schedule Of Carrying Amounts And Estimated Fair Values Of Financial Instruments</t>
  </si>
  <si>
    <t xml:space="preserve">﻿
﻿
﻿
Fair Value Estimates
﻿
(Level 1)
(Level 2)
(Level 3)
﻿
Quoted Prices
Significant
Significant
﻿
in Active
Other
Other
﻿
Carrying
Estimated
Markets for
Observable
Unobservable
﻿ (dollars in thousands)
Amount
Fair Value
Identical Assets
Inputs
Inputs
﻿ March 31, 2016
﻿ Financial assets
﻿ Cash and cash equivalents
$ 12,437
$ 12,437
$ 12,437
$ 0
$ 0
﻿ Securities available-for-sale
199,916
199,916
0
199,916
0
﻿ Restricted investment in bank stocks
5,371
5,371
0
5,371
0
﻿ Loans held for sale
1,499
1,516
0
1,516
0
﻿ Loans, net
1,137,057
1,147,759
0
0
1,147,759
﻿ Interest receivable
3,931
3,931
0
3,931
0
﻿
﻿ Financial liabilities
﻿ Deposits
$ 1,120,833
$ 1,121,809
$ 0
$ 1,121,809
$ 0
﻿ Short-term borrowings
26,586
26,586
0
26,586
0
﻿ Long-term debt
120,310
118,018
0
111,120
6,898
﻿ Interest payable
510
510
0
510
0
﻿
﻿ Off-balance sheet instruments
0
0
0
0
0
﻿
﻿ December 31, 2015
﻿ Financial assets
﻿ Cash and cash equivalents
$ 57,485
$ 57,485
$ 57,485
$ 0
$ 0
﻿ Securities available-for-sale
213,470
213,470
0
213,470
0
﻿ Restricted investment in bank stocks
5,028
5,028
0
5,028
0
﻿ Loans held for sale
564
574
0
574
0
﻿ Loans, net
1,110,507
1,119,758
0
0
1,119,758
﻿ Interest receivable
4,003
4,003
0
4,003
0
﻿
﻿ Financial liabilities
﻿ Deposits
$ 1,094,149
$ 1,092,819
$ 0
$ 1,092,819
$ 0
﻿ Short-term borrowings
74,510
74,510
0
74,510
0
﻿ Long-term debt
120,310
117,041
0
110,195
6,846
﻿ Interest payable
468
468
0
468
0
﻿
﻿ Off-balance sheet instruments
0
0
0
0
0
﻿ </t>
  </si>
  <si>
    <t>Assets And Liabilities Subject To Offsetting (Tables)</t>
  </si>
  <si>
    <t>Schedule Of Securities Sold Under Agreements To Repurchase</t>
  </si>
  <si>
    <t xml:space="preserve">﻿
﻿
﻿
Gross amounts Not Offset in
﻿
Gross
Net Amounts
the Statements of Condition
﻿
Gross
Amounts
of Liabilities
Financial Instruments
﻿
Amounts of
Offset in the
Presented in
U.S. agency
Cash
﻿
Recognized
Statements
the Statements
mortgage-backed,
Collateral
Net
﻿ (dollars in thousands)
Liabilities
of Condition
of Condition
residential
U.S. agency
Pledged
Amount
﻿ March 31, 2016
﻿ Repurchase Agreements
$ 19,922
$ 0
$ 19,922
$ (19,922)
0
$ 0
$ 0
﻿
﻿ December 31, 2015
﻿ Repurchase Agreements
$ 74,510
$ 0
$ 74,510
(63,162)
(11,348)
$ 0
$ 0
﻿ </t>
  </si>
  <si>
    <t>Summary Of Significant Accounting Policies (Narrative) (Details) - USD ($)</t>
  </si>
  <si>
    <t>Oct. 01, 2015</t>
  </si>
  <si>
    <t>Significant Accounting Policies [Line Items]</t>
  </si>
  <si>
    <t>Number of days for accrual of interest on the payment of principal or interest</t>
  </si>
  <si>
    <t>90 days</t>
  </si>
  <si>
    <t>Foreclosed real estate, net of allowance</t>
  </si>
  <si>
    <t>Goodwill impairment</t>
  </si>
  <si>
    <t>Residential Mortgage [Member]</t>
  </si>
  <si>
    <t>Foreclosed real estate, recorded investment</t>
  </si>
  <si>
    <t>Core Deposits [Member]</t>
  </si>
  <si>
    <t>Intangible assets, amortization period</t>
  </si>
  <si>
    <t>10 years</t>
  </si>
  <si>
    <t>Summary Of Significant Accounting Policies (Summary Of Acquired Impaired Loans) (Details) $ in Thousands</t>
  </si>
  <si>
    <t>Jan. 16, 2015USD ($)</t>
  </si>
  <si>
    <t>Contractually required principal and interest at acquisition</t>
  </si>
  <si>
    <t>Contractual cash flows not expected to be collected</t>
  </si>
  <si>
    <t>Expected cash flows at acquisition</t>
  </si>
  <si>
    <t>Interest component of expected cash flows</t>
  </si>
  <si>
    <t>Basis in acquired loans at acquisition - estimated fair value</t>
  </si>
  <si>
    <t>Summary Of Significant Accounting Policies (Schedule Of Computation Of Net Income Per Common Share) (Details) - USD ($) $ / shares in Units, shares in Thousands, $ in Thousands</t>
  </si>
  <si>
    <t>Weighted average shares outstanding (basic)</t>
  </si>
  <si>
    <t>Effect of dilutive stock options</t>
  </si>
  <si>
    <t>Weighted average shares outstanding (diluted)</t>
  </si>
  <si>
    <t>Basic earnings per common share</t>
  </si>
  <si>
    <t>Diluted earnings per common share</t>
  </si>
  <si>
    <t>Anti-dilutive stock options excluded from the computation of earnings per share</t>
  </si>
  <si>
    <t>Summary Of Significant Accounting Policies (Schedule Of Supplemental Cash Flow Information) (Details) - USD ($) $ in Thousands</t>
  </si>
  <si>
    <t>Income taxes</t>
  </si>
  <si>
    <t>Interest</t>
  </si>
  <si>
    <t>Merger With Madison Bancorp, Inc. (Narrative) (Details) - USD ($)</t>
  </si>
  <si>
    <t>Jan. 16, 2015</t>
  </si>
  <si>
    <t>Business Acquisition [Line Items]</t>
  </si>
  <si>
    <t>Madison Bancorp, Inc. [Member]</t>
  </si>
  <si>
    <t>Acquisition agreement date</t>
  </si>
  <si>
    <t>Jul. 22,
		2014</t>
  </si>
  <si>
    <t>Acquisition completion date</t>
  </si>
  <si>
    <t>Jan. 16,
		2015</t>
  </si>
  <si>
    <t>Common stock converted into the right to receive cash per share</t>
  </si>
  <si>
    <t>Total consideration paid</t>
  </si>
  <si>
    <t>Common stock purchased</t>
  </si>
  <si>
    <t>Number of shares exercised</t>
  </si>
  <si>
    <t>Average exercise price per share</t>
  </si>
  <si>
    <t>Fair value of total assets acquired</t>
  </si>
  <si>
    <t>Securities subsequently sold</t>
  </si>
  <si>
    <t>Receivables related to investment securities</t>
  </si>
  <si>
    <t>Madison Bancorp, Inc. [Member] | Core Deposits [Member]</t>
  </si>
  <si>
    <t>Intangibles</t>
  </si>
  <si>
    <t>Merger With Madison Bancorp, Inc. (Summary Of Assets Acquired And Liabilities Assumed Recorded At Estimated Fair Value) (Details) - USD ($) $ in Thousands</t>
  </si>
  <si>
    <t>Net goodwill resulting from merger</t>
  </si>
  <si>
    <t>Cash paid for outstanding shares of Madison common stock and outstanding options</t>
  </si>
  <si>
    <t>Securities, available for sale</t>
  </si>
  <si>
    <t>Premises and equipment</t>
  </si>
  <si>
    <t>Total assets acquired</t>
  </si>
  <si>
    <t>Total liabilities assumed</t>
  </si>
  <si>
    <t>Merger With Madison Bancorp, Inc. (Schedule Of Pro Forma Financial Information) (Details) - Madison Bancorp, Inc. [Member] $ / shares in Units, $ in Thousands</t>
  </si>
  <si>
    <t>12 Months Ended</t>
  </si>
  <si>
    <t>Dec. 31, 2014USD ($)$ / shares</t>
  </si>
  <si>
    <t>Pro forma earnings per share: Basic | $ / shares</t>
  </si>
  <si>
    <t>Pro forma earnings per share: Diluted | $ / shares</t>
  </si>
  <si>
    <t>Securities (Narrative) (Details) - USD ($)</t>
  </si>
  <si>
    <t>Carrying value of securities pledged as collateral</t>
  </si>
  <si>
    <t>Pennsylvania [Member]</t>
  </si>
  <si>
    <t>Concentration of municipal bond portfolio</t>
  </si>
  <si>
    <t>64.00%</t>
  </si>
  <si>
    <t>Texas [Member]</t>
  </si>
  <si>
    <t>12.00%</t>
  </si>
  <si>
    <t>Securities (Summary Of Securities Available-For-Sale) (Details) - USD ($) $ in Thousands</t>
  </si>
  <si>
    <t>Schedule of Available-for-sale Securities [Line Items]</t>
  </si>
  <si>
    <t>Amortized Cost</t>
  </si>
  <si>
    <t>Gross Unrealized Gains</t>
  </si>
  <si>
    <t>Gross Unrealized Losses</t>
  </si>
  <si>
    <t>Fair Value</t>
  </si>
  <si>
    <t>U.S. Agency [Member]</t>
  </si>
  <si>
    <t>U.S. Agency Mortgage-Backed, Residential [Member]</t>
  </si>
  <si>
    <t>State And Municipal [Member]</t>
  </si>
  <si>
    <t>Securities (Schedule Of Amortized Cost And Estimated Fair Value Of Debt Securities) (Details) $ in Thousands</t>
  </si>
  <si>
    <t>Mar. 31, 2016USD ($)</t>
  </si>
  <si>
    <t>Due in one year or less, Available-for-sale, Amortized Cost</t>
  </si>
  <si>
    <t>Due after one year through five years, Available-for-sale, Amortized Cost</t>
  </si>
  <si>
    <t>Due after five years through ten years, Available-for-sale, Amortized Cost</t>
  </si>
  <si>
    <t>Due after ten years, Available-for-sale, Amortized Cost</t>
  </si>
  <si>
    <t>Total debt securities, Available-for-sale, Amortized Cost</t>
  </si>
  <si>
    <t>Due in one year or less, Available-for-sale, Fair Value</t>
  </si>
  <si>
    <t>Due after one year through five years, Available-for-sale, Fair Value</t>
  </si>
  <si>
    <t>Due after five years through ten years, Available-for-sale, Fair Value</t>
  </si>
  <si>
    <t>Due after ten years, Available-for-sale, Fair Value</t>
  </si>
  <si>
    <t>Total debt securities, Available-for-sale, Fair Value</t>
  </si>
  <si>
    <t>Securities (Schedule Of Gross Realized Gains And Losses On Sales Of Securities Available-For-Sale) (Details) - USD ($) $ in Thousands</t>
  </si>
  <si>
    <t>Realized gains</t>
  </si>
  <si>
    <t>Realized losses</t>
  </si>
  <si>
    <t>Net gains</t>
  </si>
  <si>
    <t>Securities (Schedule Of Gross Unrealized Losses And Fair Value, Aggregated By Investment Category And Length Of Time) (Details) $ in Thousands</t>
  </si>
  <si>
    <t>Mar. 31, 2016USD ($)security</t>
  </si>
  <si>
    <t>Dec. 31, 2015USD ($)security</t>
  </si>
  <si>
    <t>Total temporarily impaired debt securities, available-for-sale, Less than 12 months, Number of Securities | security</t>
  </si>
  <si>
    <t>Total temporarily impaired debt securities, available-for-sale, Less than 12 months, Fair Value</t>
  </si>
  <si>
    <t>Total temporarily impaired debt securities, available-for-sale, Less than 12 months, Unrealized Losses</t>
  </si>
  <si>
    <t>Total temporarily impaired debt securities, available-for-sale, 12 months or more, Number of Securities | security</t>
  </si>
  <si>
    <t>Total temporarily impaired debt securities, available-for-sale, 12 months or more, Fair Value</t>
  </si>
  <si>
    <t>Total temporarily impaired debt securities, available-for-sale, 12 months or more, Unrealized Losses</t>
  </si>
  <si>
    <t>Total temporarily impaired debt securities, available-for-sale, Total, Number of Securities | security</t>
  </si>
  <si>
    <t>Total temporarily impaired debt securities, available-for-sale, Total, Fair Value</t>
  </si>
  <si>
    <t>Total temporarily impaired debt securities, available-for-sale, Total, Unrealized Losses</t>
  </si>
  <si>
    <t>Restricted Investment In Bank Stocks (Details)</t>
  </si>
  <si>
    <t>Maximum percent of member's total capital stock outstanding available for repurchase</t>
  </si>
  <si>
    <t>5.00%</t>
  </si>
  <si>
    <t>Loans (Narrative) (Details)</t>
  </si>
  <si>
    <t>Mar. 31, 2016USD ($)contractsegmentitem</t>
  </si>
  <si>
    <t>Mar. 31, 2015contract</t>
  </si>
  <si>
    <t>Number of loan portfolio segments | segment</t>
  </si>
  <si>
    <t>Maximum amount of commercial loans that use third-party credit scoring software models for risk rating purposes | $</t>
  </si>
  <si>
    <t>Number of risk ratings used to grade loans | item</t>
  </si>
  <si>
    <t>Number of lowest risk ratings combined given a "pass" rating | item</t>
  </si>
  <si>
    <t>Number of loans modified under TDRs | contract</t>
  </si>
  <si>
    <t>Number of defaults | contract</t>
  </si>
  <si>
    <t>Loans (Schedule Of Loan Portfolio Composition) (Details) - USD ($) $ in Thousands</t>
  </si>
  <si>
    <t>Accounts, Notes, Loans and Financing Receivable [Line Items]</t>
  </si>
  <si>
    <t>Total Loans</t>
  </si>
  <si>
    <t>% Total Loans</t>
  </si>
  <si>
    <t>100.00%</t>
  </si>
  <si>
    <t>Builder &amp; Developer [Member]</t>
  </si>
  <si>
    <t>12.30%</t>
  </si>
  <si>
    <t>11.90%</t>
  </si>
  <si>
    <t>Commercial Real Estate Investor [Member]</t>
  </si>
  <si>
    <t>18.30%</t>
  </si>
  <si>
    <t>17.10%</t>
  </si>
  <si>
    <t>Residential Real Estate Investor [Member]</t>
  </si>
  <si>
    <t>13.80%</t>
  </si>
  <si>
    <t>14.30%</t>
  </si>
  <si>
    <t>Hotel/Motel [Member]</t>
  </si>
  <si>
    <t>7.30%</t>
  </si>
  <si>
    <t>7.50%</t>
  </si>
  <si>
    <t>Wholesale &amp; Retail [Member]</t>
  </si>
  <si>
    <t>6.70%</t>
  </si>
  <si>
    <t>6.90%</t>
  </si>
  <si>
    <t>Manufacturing [Member]</t>
  </si>
  <si>
    <t>2.90%</t>
  </si>
  <si>
    <t>2.70%</t>
  </si>
  <si>
    <t>Agriculture [Member]</t>
  </si>
  <si>
    <t>3.60%</t>
  </si>
  <si>
    <t>3.70%</t>
  </si>
  <si>
    <t>Other Commercial [Member]</t>
  </si>
  <si>
    <t>19.00%</t>
  </si>
  <si>
    <t>19.20%</t>
  </si>
  <si>
    <t>Residential Mortgages [Member]</t>
  </si>
  <si>
    <t>5.90%</t>
  </si>
  <si>
    <t>6.20%</t>
  </si>
  <si>
    <t>Home Equity [Member]</t>
  </si>
  <si>
    <t>7.70%</t>
  </si>
  <si>
    <t>Other Consumer [Member]</t>
  </si>
  <si>
    <t>Total Commercial Related Loans [Member]</t>
  </si>
  <si>
    <t>83.90%</t>
  </si>
  <si>
    <t>83.40%</t>
  </si>
  <si>
    <t>Total Consumer Related Loans [Member]</t>
  </si>
  <si>
    <t>16.10%</t>
  </si>
  <si>
    <t>16.60%</t>
  </si>
  <si>
    <t>Loans (Summary Of Loan Risk Ratings By Loan Class) (Details) - USD ($) $ in Thousands</t>
  </si>
  <si>
    <t>Financing Receivable, Recorded Investment [Line Items]</t>
  </si>
  <si>
    <t>Pass [Member]</t>
  </si>
  <si>
    <t>Special Mention [Member]</t>
  </si>
  <si>
    <t>Substandard [Member]</t>
  </si>
  <si>
    <t>Nonaccrual [Member]</t>
  </si>
  <si>
    <t>Builder &amp; Developer [Member] | Pass [Member]</t>
  </si>
  <si>
    <t>Builder &amp; Developer [Member] | Special Mention [Member]</t>
  </si>
  <si>
    <t>Builder &amp; Developer [Member] | Substandard [Member]</t>
  </si>
  <si>
    <t>Builder &amp; Developer [Member] | Nonaccrual [Member]</t>
  </si>
  <si>
    <t>Commercial Real Estate Investor [Member] | Pass [Member]</t>
  </si>
  <si>
    <t>Commercial Real Estate Investor [Member] | Special Mention [Member]</t>
  </si>
  <si>
    <t>Commercial Real Estate Investor [Member] | Substandard [Member]</t>
  </si>
  <si>
    <t>Commercial Real Estate Investor [Member] | Nonaccrual [Member]</t>
  </si>
  <si>
    <t>Residential Real Estate Investor [Member] | Pass [Member]</t>
  </si>
  <si>
    <t>Residential Real Estate Investor [Member] | Special Mention [Member]</t>
  </si>
  <si>
    <t>Residential Real Estate Investor [Member] | Substandard [Member]</t>
  </si>
  <si>
    <t>Residential Real Estate Investor [Member] | Nonaccrual [Member]</t>
  </si>
  <si>
    <t>Hotel/Motel [Member] | Pass [Member]</t>
  </si>
  <si>
    <t>Hotel/Motel [Member] | Special Mention [Member]</t>
  </si>
  <si>
    <t>Hotel/Motel [Member] | Substandard [Member]</t>
  </si>
  <si>
    <t>Hotel/Motel [Member] | Nonaccrual [Member]</t>
  </si>
  <si>
    <t>Wholesale &amp; Retail [Member] | Pass [Member]</t>
  </si>
  <si>
    <t>Wholesale &amp; Retail [Member] | Special Mention [Member]</t>
  </si>
  <si>
    <t>Wholesale &amp; Retail [Member] | Substandard [Member]</t>
  </si>
  <si>
    <t>Wholesale &amp; Retail [Member] | Nonaccrual [Member]</t>
  </si>
  <si>
    <t>Manufacturing [Member] | Pass [Member]</t>
  </si>
  <si>
    <t>Manufacturing [Member] | Special Mention [Member]</t>
  </si>
  <si>
    <t>Manufacturing [Member] | Substandard [Member]</t>
  </si>
  <si>
    <t>Manufacturing [Member] | Nonaccrual [Member]</t>
  </si>
  <si>
    <t>Agriculture [Member] | Pass [Member]</t>
  </si>
  <si>
    <t>Agriculture [Member] | Special Mention [Member]</t>
  </si>
  <si>
    <t>Agriculture [Member] | Substandard [Member]</t>
  </si>
  <si>
    <t>Agriculture [Member] | Nonaccrual [Member]</t>
  </si>
  <si>
    <t>Other Commercial [Member] | Pass [Member]</t>
  </si>
  <si>
    <t>Other Commercial [Member] | Special Mention [Member]</t>
  </si>
  <si>
    <t>Other Commercial [Member] | Substandard [Member]</t>
  </si>
  <si>
    <t>Other Commercial [Member] | Nonaccrual [Member]</t>
  </si>
  <si>
    <t>Residential Mortgages [Member] | Pass [Member]</t>
  </si>
  <si>
    <t>Residential Mortgages [Member] | Special Mention [Member]</t>
  </si>
  <si>
    <t>Residential Mortgages [Member] | Substandard [Member]</t>
  </si>
  <si>
    <t>Residential Mortgages [Member] | Nonaccrual [Member]</t>
  </si>
  <si>
    <t>Home Equity [Member] | Pass [Member]</t>
  </si>
  <si>
    <t>Home Equity [Member] | Special Mention [Member]</t>
  </si>
  <si>
    <t>Home Equity [Member] | Substandard [Member]</t>
  </si>
  <si>
    <t>Home Equity [Member] | Nonaccrual [Member]</t>
  </si>
  <si>
    <t>Other Consumer [Member] | Pass [Member]</t>
  </si>
  <si>
    <t>Other Consumer [Member] | Special Mention [Member]</t>
  </si>
  <si>
    <t>Other Consumer [Member] | Substandard [Member]</t>
  </si>
  <si>
    <t>Other Consumer [Member] | Nonaccrual [Member]</t>
  </si>
  <si>
    <t>Total Commercial Related Loans [Member] | Pass [Member]</t>
  </si>
  <si>
    <t>Total Commercial Related Loans [Member] | Special Mention [Member]</t>
  </si>
  <si>
    <t>Total Commercial Related Loans [Member] | Substandard [Member]</t>
  </si>
  <si>
    <t>Total Commercial Related Loans [Member] | Nonaccrual [Member]</t>
  </si>
  <si>
    <t>Total Consumer Related Loans [Member] | Pass [Member]</t>
  </si>
  <si>
    <t>Total Consumer Related Loans [Member] | Special Mention [Member]</t>
  </si>
  <si>
    <t>Total Consumer Related Loans [Member] | Substandard [Member]</t>
  </si>
  <si>
    <t>Total Consumer Related Loans [Member] | Nonaccrual [Member]</t>
  </si>
  <si>
    <t>Loans (Summary Of Impaired Loans) (Details) - USD ($) $ in Thousands</t>
  </si>
  <si>
    <t>Financing Receivable, Impaired [Line Items]</t>
  </si>
  <si>
    <t>Impaired Loans, With No Allowance, Recorded Investment</t>
  </si>
  <si>
    <t>Impaired Loans, With No Allowance, Unpaid Principal</t>
  </si>
  <si>
    <t>Impaired Loans, With A Related Allowance, Recorded Investment</t>
  </si>
  <si>
    <t>Impaired Loans, With A Related Allowance, Unpaid Principal</t>
  </si>
  <si>
    <t>Impaired Loans, Total, Recorded Investment</t>
  </si>
  <si>
    <t>Impaired Loans, Total, Unpaid Principal</t>
  </si>
  <si>
    <t>Impaired Loans, With A Related Allowance, Related Allowance</t>
  </si>
  <si>
    <t>Loans (Summary Of Average Impaired Loans And Related Interest Income) (Details) - USD ($) $ in Thousands</t>
  </si>
  <si>
    <t>Impaired Loans, With No Related Allowance, Average Recorded Investment</t>
  </si>
  <si>
    <t>Impaired Loans, With No Related Allowance, Total Interest Income</t>
  </si>
  <si>
    <t>Impaired Loans, With No Related Allowance, Cash Basis Interest Income</t>
  </si>
  <si>
    <t>Impaired Loans, With A Related Allowance, Average Recorded Investment</t>
  </si>
  <si>
    <t>Impaired Loans, With A Related Allowance, Total Interest Income</t>
  </si>
  <si>
    <t>Impaired Loans, With A Related Allowance, Cash Basis Interest Income</t>
  </si>
  <si>
    <t>Impaired Loans, Total, Average Recorded Investment</t>
  </si>
  <si>
    <t>Impaired Loans, Total, Total Interest Income</t>
  </si>
  <si>
    <t>Impaired Loans, Total, Cash Basis Interest Income</t>
  </si>
  <si>
    <t>Loans (Summary Of Past Due Loans, Nonaccrual Loans And Current Loans By Loan Segment And Class) (Details) - USD ($) $ in Thousands</t>
  </si>
  <si>
    <t>Financing Receivable, Recorded Investment, Past Due [Line Items]</t>
  </si>
  <si>
    <t>Nonaccrual</t>
  </si>
  <si>
    <t>Total Past Due and Nonaccrual</t>
  </si>
  <si>
    <t>Current</t>
  </si>
  <si>
    <t>30-59 Days Past Due [Member]</t>
  </si>
  <si>
    <t>Past Due</t>
  </si>
  <si>
    <t>60-89 Days Past Due [Member]</t>
  </si>
  <si>
    <t>Greater Than Or Equal To 90 Days Past Due And Accruing [Member]</t>
  </si>
  <si>
    <t>Total Commercial Related Loans [Member] | 30-59 Days Past Due [Member]</t>
  </si>
  <si>
    <t>Total Commercial Related Loans [Member] | 60-89 Days Past Due [Member]</t>
  </si>
  <si>
    <t>Total Commercial Related Loans [Member] | Greater Than Or Equal To 90 Days Past Due And Accruing [Member]</t>
  </si>
  <si>
    <t>Total Consumer Related Loans [Member] | 30-59 Days Past Due [Member]</t>
  </si>
  <si>
    <t>Total Consumer Related Loans [Member] | 60-89 Days Past Due [Member]</t>
  </si>
  <si>
    <t>Total Consumer Related Loans [Member] | Greater Than Or Equal To 90 Days Past Due And Accruing [Member]</t>
  </si>
  <si>
    <t>Builder &amp; Developer [Member] | 30-59 Days Past Due [Member]</t>
  </si>
  <si>
    <t>Builder &amp; Developer [Member] | 60-89 Days Past Due [Member]</t>
  </si>
  <si>
    <t>Builder &amp; Developer [Member] | Greater Than Or Equal To 90 Days Past Due And Accruing [Member]</t>
  </si>
  <si>
    <t>Commercial Real Estate Investor [Member] | 30-59 Days Past Due [Member]</t>
  </si>
  <si>
    <t>Commercial Real Estate Investor [Member] | 60-89 Days Past Due [Member]</t>
  </si>
  <si>
    <t>Commercial Real Estate Investor [Member] | Greater Than Or Equal To 90 Days Past Due And Accruing [Member]</t>
  </si>
  <si>
    <t>Residential Real Estate Investor [Member] | 30-59 Days Past Due [Member]</t>
  </si>
  <si>
    <t>Residential Real Estate Investor [Member] | 60-89 Days Past Due [Member]</t>
  </si>
  <si>
    <t>Residential Real Estate Investor [Member] | Greater Than Or Equal To 90 Days Past Due And Accruing [Member]</t>
  </si>
  <si>
    <t>Hotel/Motel [Member] | 30-59 Days Past Due [Member]</t>
  </si>
  <si>
    <t>Hotel/Motel [Member] | 60-89 Days Past Due [Member]</t>
  </si>
  <si>
    <t>Hotel/Motel [Member] | Greater Than Or Equal To 90 Days Past Due And Accruing [Member]</t>
  </si>
  <si>
    <t>Wholesale &amp; Retail [Member] | 30-59 Days Past Due [Member]</t>
  </si>
  <si>
    <t>Wholesale &amp; Retail [Member] | 60-89 Days Past Due [Member]</t>
  </si>
  <si>
    <t>Wholesale &amp; Retail [Member] | Greater Than Or Equal To 90 Days Past Due And Accruing [Member]</t>
  </si>
  <si>
    <t>Manufacturing [Member] | 30-59 Days Past Due [Member]</t>
  </si>
  <si>
    <t>Manufacturing [Member] | 60-89 Days Past Due [Member]</t>
  </si>
  <si>
    <t>Manufacturing [Member] | Greater Than Or Equal To 90 Days Past Due And Accruing [Member]</t>
  </si>
  <si>
    <t>Agriculture [Member] | 30-59 Days Past Due [Member]</t>
  </si>
  <si>
    <t>Agriculture [Member] | 60-89 Days Past Due [Member]</t>
  </si>
  <si>
    <t>Agriculture [Member] | Greater Than Or Equal To 90 Days Past Due And Accruing [Member]</t>
  </si>
  <si>
    <t>Other Commercial [Member] | 30-59 Days Past Due [Member]</t>
  </si>
  <si>
    <t>Other Commercial [Member] | 60-89 Days Past Due [Member]</t>
  </si>
  <si>
    <t>Other Commercial [Member] | Greater Than Or Equal To 90 Days Past Due And Accruing [Member]</t>
  </si>
  <si>
    <t>Residential Mortgages [Member] | 30-59 Days Past Due [Member]</t>
  </si>
  <si>
    <t>Residential Mortgages [Member] | 60-89 Days Past Due [Member]</t>
  </si>
  <si>
    <t>Residential Mortgages [Member] | Greater Than Or Equal To 90 Days Past Due And Accruing [Member]</t>
  </si>
  <si>
    <t>Home Equity [Member] | 30-59 Days Past Due [Member]</t>
  </si>
  <si>
    <t>Home Equity [Member] | 60-89 Days Past Due [Member]</t>
  </si>
  <si>
    <t>Home Equity [Member] | Greater Than Or Equal To 90 Days Past Due And Accruing [Member]</t>
  </si>
  <si>
    <t>Other Consumer [Member] | 30-59 Days Past Due [Member]</t>
  </si>
  <si>
    <t>Other Consumer [Member] | 60-89 Days Past Due [Member]</t>
  </si>
  <si>
    <t>Other Consumer [Member] | Greater Than Or Equal To 90 Days Past Due And Accruing [Member]</t>
  </si>
  <si>
    <t>Allowance For Loan Losses (Summary Of Allowance For Loan Losses By Loan Segment And Class) (Details) - USD ($) $ in Thousands</t>
  </si>
  <si>
    <t>Financing Receivable, Allowance for Credit Losses [Line Items]</t>
  </si>
  <si>
    <t>Beginning Balance</t>
  </si>
  <si>
    <t>Charge-offs</t>
  </si>
  <si>
    <t>Recoveries</t>
  </si>
  <si>
    <t>Provision</t>
  </si>
  <si>
    <t>Ending Balance</t>
  </si>
  <si>
    <t>Unallocated [Member]</t>
  </si>
  <si>
    <t>Allowance For Loan Losses (Summary Of Allowance Amount For Loans Individually And Collectively Evaluated For Impairment) (Details) - USD ($) $ in Thousands</t>
  </si>
  <si>
    <t>Dec. 31, 2014</t>
  </si>
  <si>
    <t>Allowance for Loan Losses, Individually Evaluated For Impairment</t>
  </si>
  <si>
    <t>Allowance for Loan Losses, Collectively Evaluated For Impairment</t>
  </si>
  <si>
    <t>Allowance for Loan Losses, Balance</t>
  </si>
  <si>
    <t>Loans, Individually Evaluated For Impairment</t>
  </si>
  <si>
    <t>Loans, Collectively Evaluated For Impairment</t>
  </si>
  <si>
    <t>Loans, Balance</t>
  </si>
  <si>
    <t>Deposits (Details) - USD ($) $ in Thousands</t>
  </si>
  <si>
    <t>Noninterest bearing demand</t>
  </si>
  <si>
    <t>NOW</t>
  </si>
  <si>
    <t>Money market</t>
  </si>
  <si>
    <t>Savings</t>
  </si>
  <si>
    <t>Time deposits less than $100,000</t>
  </si>
  <si>
    <t>Time deposits $100,000 to $250,000</t>
  </si>
  <si>
    <t>Time deposits $250,000 or more</t>
  </si>
  <si>
    <t>Short-Term Borrowings And Long-Term Debt (Narrative) (Details) - USD ($)</t>
  </si>
  <si>
    <t>1 Months Ended</t>
  </si>
  <si>
    <t>Jun. 30, 2006</t>
  </si>
  <si>
    <t>Nov. 30, 2004</t>
  </si>
  <si>
    <t>Short-term Debt [Line Items]</t>
  </si>
  <si>
    <t>Securities sold under agreements to repurchase</t>
  </si>
  <si>
    <t>Other short-term borrowings</t>
  </si>
  <si>
    <t>CVB Statutory Trust No. 2 [Member]</t>
  </si>
  <si>
    <t>Pooled trust preferred debt issuance</t>
  </si>
  <si>
    <t>CVB Statutory Trust No. 1 [Member]</t>
  </si>
  <si>
    <t>Short-Term Borrowings And Long-Term Debt (Summary Of Long-Term Debt) (Details) - USD ($) $ in Thousands</t>
  </si>
  <si>
    <t>Debt Instrument [Line Items]</t>
  </si>
  <si>
    <t>Total long-term debt</t>
  </si>
  <si>
    <t>PeoplesBank, A Codorus Valley Company [Member]</t>
  </si>
  <si>
    <t>Total FHLBP</t>
  </si>
  <si>
    <t>Due July 2016, 2.35% [Member] | PeoplesBank, A Codorus Valley Company [Member]</t>
  </si>
  <si>
    <t>FHLBP due date</t>
  </si>
  <si>
    <t>2016-07</t>
  </si>
  <si>
    <t>Interest rate</t>
  </si>
  <si>
    <t>2.35%</t>
  </si>
  <si>
    <t>Due September 2016, 1.18% [Member] | PeoplesBank, A Codorus Valley Company [Member]</t>
  </si>
  <si>
    <t>2016-09</t>
  </si>
  <si>
    <t>1.18%</t>
  </si>
  <si>
    <t>Due October 2016, 1.06% [Member] | PeoplesBank, A Codorus Valley Company [Member]</t>
  </si>
  <si>
    <t>2016-10</t>
  </si>
  <si>
    <t>1.06%</t>
  </si>
  <si>
    <t>Due October 2016, 1.10% [Member] | PeoplesBank, A Codorus Valley Company [Member]</t>
  </si>
  <si>
    <t>1.10%</t>
  </si>
  <si>
    <t>Due April 2017, 0.97% [Member] | PeoplesBank, A Codorus Valley Company [Member]</t>
  </si>
  <si>
    <t>2017-04</t>
  </si>
  <si>
    <t>0.97%</t>
  </si>
  <si>
    <t>Due November 2017, 1.19% [Member] | PeoplesBank, A Codorus Valley Company [Member]</t>
  </si>
  <si>
    <t>2017-11</t>
  </si>
  <si>
    <t>1.19%</t>
  </si>
  <si>
    <t>Due March 2018, 1.17% [Member] | PeoplesBank, A Codorus Valley Company [Member]</t>
  </si>
  <si>
    <t>2018-03</t>
  </si>
  <si>
    <t>1.17%</t>
  </si>
  <si>
    <t>Due June 2018, 1.87% [Member] | PeoplesBank, A Codorus Valley Company [Member]</t>
  </si>
  <si>
    <t>2018-06</t>
  </si>
  <si>
    <t>1.87%</t>
  </si>
  <si>
    <t>Due November 2018, 1.62% [Member] | PeoplesBank, A Codorus Valley Company [Member]</t>
  </si>
  <si>
    <t>2018-11</t>
  </si>
  <si>
    <t>1.62%</t>
  </si>
  <si>
    <t>Due June 2019, 1.64% [Member] | PeoplesBank, A Codorus Valley Company [Member]</t>
  </si>
  <si>
    <t>2019-06</t>
  </si>
  <si>
    <t>2.10%</t>
  </si>
  <si>
    <t>Due June 2019, 2.10% [Member] | PeoplesBank, A Codorus Valley Company [Member]</t>
  </si>
  <si>
    <t>1.64%</t>
  </si>
  <si>
    <t>Due June 2020, 1.87% [Member] | PeoplesBank, A Codorus Valley Company [Member]</t>
  </si>
  <si>
    <t>2020-06</t>
  </si>
  <si>
    <t>Due June 2021, 2.14% [Member] | PeoplesBank, A Codorus Valley Company [Member]</t>
  </si>
  <si>
    <t>2021-06</t>
  </si>
  <si>
    <t>2.14%</t>
  </si>
  <si>
    <t>Due 2034, 2.65%, floating rate based on 3 month LIBOR plus 2.02%, callable quarterly [Member]</t>
  </si>
  <si>
    <t>2.65%</t>
  </si>
  <si>
    <t>3 month LIBOR plus rate</t>
  </si>
  <si>
    <t>2.02%</t>
  </si>
  <si>
    <t>Long-term debt year due</t>
  </si>
  <si>
    <t>Due 2036, 2.16% floating rate based on 3 month LIBOR plus 1.54%, callable quarterly [Member]</t>
  </si>
  <si>
    <t>2.16%</t>
  </si>
  <si>
    <t>1.54%</t>
  </si>
  <si>
    <t>Regulatory Matters (Details) - USD ($) $ in Thousands</t>
  </si>
  <si>
    <t>Common equity Tier 1, Actual, Amount</t>
  </si>
  <si>
    <t>Common equity Tier 1, Minimum for Capital Adequacy, Amount</t>
  </si>
  <si>
    <t>Common equity Tier 1, Actual, Ratio</t>
  </si>
  <si>
    <t>12.55%</t>
  </si>
  <si>
    <t>12.56%</t>
  </si>
  <si>
    <t>Common equity Tier 1, Minimum for Capital Adequacy, Ratio</t>
  </si>
  <si>
    <t>5.125%</t>
  </si>
  <si>
    <t>4.50%</t>
  </si>
  <si>
    <t>Tier 1 risk based, Actual, Amount</t>
  </si>
  <si>
    <t>Tier 1 risk based, Minimum for Capital Adequacy, Amount</t>
  </si>
  <si>
    <t>Tier 1 risk based, Actual, Ratio</t>
  </si>
  <si>
    <t>13.42%</t>
  </si>
  <si>
    <t>14.49%</t>
  </si>
  <si>
    <t>Tier 1 risk based, Minimum for Capital Adequacy, Ratio</t>
  </si>
  <si>
    <t>6.625%</t>
  </si>
  <si>
    <t>6.00%</t>
  </si>
  <si>
    <t>Total risk based, Actual, Amount</t>
  </si>
  <si>
    <t>Total risk based, Minimum for Capital Adequacy, Amount</t>
  </si>
  <si>
    <t>Total risk based, Actual, Ratio</t>
  </si>
  <si>
    <t>14.55%</t>
  </si>
  <si>
    <t>15.60%</t>
  </si>
  <si>
    <t>Total risk based, Minimum for Capital Adequacy, Ratio</t>
  </si>
  <si>
    <t>8.625%</t>
  </si>
  <si>
    <t>8.00%</t>
  </si>
  <si>
    <t>Leverage, Actual, Amount</t>
  </si>
  <si>
    <t>Leverage, Minimum for Capital Adequacy, Amount</t>
  </si>
  <si>
    <t>Leverage, Actual, Ratio</t>
  </si>
  <si>
    <t>10.99%</t>
  </si>
  <si>
    <t>11.73%</t>
  </si>
  <si>
    <t>Leverage, Minimum for Capital Adequacy, Ratio</t>
  </si>
  <si>
    <t>4.00%</t>
  </si>
  <si>
    <t>Common equity Tier 1, Well Capitalized Minimum, Amount</t>
  </si>
  <si>
    <t>13.16%</t>
  </si>
  <si>
    <t>13.10%</t>
  </si>
  <si>
    <t>Common equity Tier 1, Well Capitalized Minimum, Ratio</t>
  </si>
  <si>
    <t>6.50%</t>
  </si>
  <si>
    <t>Tier 1 risk based, Well Capitalized Minimum, Amount</t>
  </si>
  <si>
    <t>Tier 1 risk based, Well Capitalized Minimum, Ratio</t>
  </si>
  <si>
    <t>Total risk based, Well Capitalized Minimum, Amount</t>
  </si>
  <si>
    <t>14.29%</t>
  </si>
  <si>
    <t>14.21%</t>
  </si>
  <si>
    <t>Total risk based, Well Capitalized Minimum, Ratio</t>
  </si>
  <si>
    <t>10.00%</t>
  </si>
  <si>
    <t>Leverage, Well Capitalized Minimum, Amount</t>
  </si>
  <si>
    <t>10.78%</t>
  </si>
  <si>
    <t>10.60%</t>
  </si>
  <si>
    <t>Leverage, Well Capitalized Minimum, Ratio</t>
  </si>
  <si>
    <t>Minimum amounts and ratios as of March 31, 2016 include the first year phase in of the capital conservation buffer of 0.625 percent required by the Basel III framework.  The conservation buffer is to be phased in over a four year period beginning January 1, 2016, with the full 2.5 percent required as of January 1, 2019.</t>
  </si>
  <si>
    <t>To be "well capitalized" under the prompt corrective action provisions in the Basel III framework.  "Well capitalized" applies to PeoplesBank only.</t>
  </si>
  <si>
    <t>Shareholders' Equity (Details) - USD ($)</t>
  </si>
  <si>
    <t>Dec. 23, 2015</t>
  </si>
  <si>
    <t>Dec. 15, 2015</t>
  </si>
  <si>
    <t>Dec. 08, 2015</t>
  </si>
  <si>
    <t>Dec. 09, 2014</t>
  </si>
  <si>
    <t>May. 30, 2014</t>
  </si>
  <si>
    <t>Feb. 18, 2016</t>
  </si>
  <si>
    <t>Aug. 31, 2011</t>
  </si>
  <si>
    <t>Class of Stock [Line Items]</t>
  </si>
  <si>
    <t>Gross proceeds from issuance of public offering</t>
  </si>
  <si>
    <t>Preferred stock, aggregate purchase price of shares sold to Treasury</t>
  </si>
  <si>
    <t>Common stock dividend rate</t>
  </si>
  <si>
    <t>Common stock dividend additional common shares</t>
  </si>
  <si>
    <t>Public Offering [Member]</t>
  </si>
  <si>
    <t>New shares</t>
  </si>
  <si>
    <t>New shares price per share</t>
  </si>
  <si>
    <t>Net proceeds from issuance of public offering</t>
  </si>
  <si>
    <t>Issuance costs</t>
  </si>
  <si>
    <t>Investment in subsidiary</t>
  </si>
  <si>
    <t>Preferred stock, redemption price</t>
  </si>
  <si>
    <t>Preferred stock, shares sold to Treasury</t>
  </si>
  <si>
    <t>Preferred stock, liquidation value</t>
  </si>
  <si>
    <t>Preferred stock par value</t>
  </si>
  <si>
    <t>Preferred stock, redemption shares</t>
  </si>
  <si>
    <t>Preferred stock, dividend rate</t>
  </si>
  <si>
    <t>1.00%</t>
  </si>
  <si>
    <t>Guarantees (Details) - USD ($)</t>
  </si>
  <si>
    <t>Letters of credit maximum expiration period</t>
  </si>
  <si>
    <t>1 year</t>
  </si>
  <si>
    <t>Standby letters of credit</t>
  </si>
  <si>
    <t>Fair Value Of Assets And Liabilities (Narrative) (Details) - USD ($)</t>
  </si>
  <si>
    <t>Fair value of impaired loans with a valuation allowance or charge-off</t>
  </si>
  <si>
    <t>Impaired loans, valuation allowances</t>
  </si>
  <si>
    <t>Impaired loans, charge-offs</t>
  </si>
  <si>
    <t>Fair value of foreclosed real estate with a valuation allowance or write-down</t>
  </si>
  <si>
    <t>Foreclosed real estate, valuation allowances</t>
  </si>
  <si>
    <t>Foreclosed real estate, write-downs</t>
  </si>
  <si>
    <t>Fair Value Of Assets And Liabilities (Schedule Of Assets Measured At Fair Value On Recurring Basis) (Details) - USD ($) $ in Thousands</t>
  </si>
  <si>
    <t>Fair Value, Assets and Liabilities Measured on Recurring and Nonrecurring Basis [Line Items]</t>
  </si>
  <si>
    <t>Securities available-for-sale</t>
  </si>
  <si>
    <t>(Level 1) Quoted Prices In Active Markets For Identical Assets [Member] | U.S. Agency [Member]</t>
  </si>
  <si>
    <t>(Level 1) Quoted Prices In Active Markets For Identical Assets [Member] | U.S. Agency Mortgage-Backed, Residential [Member]</t>
  </si>
  <si>
    <t>(Level 1) Quoted Prices In Active Markets For Identical Assets [Member] | State And Municipal [Member]</t>
  </si>
  <si>
    <t>(Level 2) Significant Other Observable Inputs [Member] | U.S. Agency [Member]</t>
  </si>
  <si>
    <t>(Level 2) Significant Other Observable Inputs [Member] | U.S. Agency Mortgage-Backed, Residential [Member]</t>
  </si>
  <si>
    <t>(Level 2) Significant Other Observable Inputs [Member] | State And Municipal [Member]</t>
  </si>
  <si>
    <t>(Level 3) Significant Other Unobservable Inputs [Member] | U.S. Agency [Member]</t>
  </si>
  <si>
    <t>(Level 3) Significant Other Unobservable Inputs [Member] | U.S. Agency Mortgage-Backed, Residential [Member]</t>
  </si>
  <si>
    <t>(Level 3) Significant Other Unobservable Inputs [Member] | State And Municipal [Member]</t>
  </si>
  <si>
    <t>Fair Value Of Assets And Liabilities (Schedule Of Assets Measured At Fair Value On Nonrecurring Basis) (Details) - USD ($) $ in Thousands</t>
  </si>
  <si>
    <t>Impaired Loans [Member]</t>
  </si>
  <si>
    <t>Assets measured at fair value on a nonrecurring basis</t>
  </si>
  <si>
    <t>Foreclosed Real Estate [Member]</t>
  </si>
  <si>
    <t>(Level 1) Quoted Prices In Active Markets For Identical Assets [Member] | Impaired Loans [Member]</t>
  </si>
  <si>
    <t>(Level 1) Quoted Prices In Active Markets For Identical Assets [Member] | Foreclosed Real Estate [Member]</t>
  </si>
  <si>
    <t>(Level 2) Significant Other Observable Inputs [Member] | Impaired Loans [Member]</t>
  </si>
  <si>
    <t>(Level 2) Significant Other Observable Inputs [Member] | Foreclosed Real Estate [Member]</t>
  </si>
  <si>
    <t>(Level 3) Significant Other Unobservable Inputs [Member] | Impaired Loans [Member]</t>
  </si>
  <si>
    <t>(Level 3) Significant Other Unobservable Inputs [Member] | Foreclosed Real Estate [Member]</t>
  </si>
  <si>
    <t>Fair Value Of Assets And Liabilities (Schedule Of Level 3 Assets Measured At Fair Value On Nonrecurring Basis) (Details) - USD ($) $ in Thousands</t>
  </si>
  <si>
    <t>Fair Value Estimate</t>
  </si>
  <si>
    <t>Valuation Techniques</t>
  </si>
  <si>
    <t>Appraisal</t>
  </si>
  <si>
    <t>Unobservable Input</t>
  </si>
  <si>
    <t>Appraisal adjustments</t>
  </si>
  <si>
    <t>Minimum [Member] | (Level 3) Significant Other Unobservable Inputs [Member] | Impaired Loans [Member]</t>
  </si>
  <si>
    <t>Appraisal Adjustments</t>
  </si>
  <si>
    <t>15.00%</t>
  </si>
  <si>
    <t>Minimum [Member] | (Level 3) Significant Other Unobservable Inputs [Member] | Foreclosed Real Estate [Member]</t>
  </si>
  <si>
    <t>7.00%</t>
  </si>
  <si>
    <t>Maximum [Member] | (Level 3) Significant Other Unobservable Inputs [Member] | Impaired Loans [Member]</t>
  </si>
  <si>
    <t>25.00%</t>
  </si>
  <si>
    <t>Maximum [Member] | (Level 3) Significant Other Unobservable Inputs [Member] | Foreclosed Real Estate [Member]</t>
  </si>
  <si>
    <t>38.00%</t>
  </si>
  <si>
    <t>Weighted Average [Member] | (Level 3) Significant Other Unobservable Inputs [Member] | Impaired Loans [Member]</t>
  </si>
  <si>
    <t>18.00%</t>
  </si>
  <si>
    <t>16.00%</t>
  </si>
  <si>
    <t>Weighted Average [Member] | (Level 3) Significant Other Unobservable Inputs [Member] | Foreclosed Real Estate [Member]</t>
  </si>
  <si>
    <t>14.00%</t>
  </si>
  <si>
    <t>34.00%</t>
  </si>
  <si>
    <t>Fair value is generally determined through independent appraisals, which generally include various level 3 inputs that are not identifiable.</t>
  </si>
  <si>
    <t>Appraisals may be adjusted downward by the Corporation's management for qualitative factors such as economic conditions and estimated liquidation expenses.  The range of liquidation expenses and other appraisal adjustments are presented as a percent of the appraisal.</t>
  </si>
  <si>
    <t>Fair Value Of Assets And Liabilities (Schedule Of Carrying Amounts And Estimated Fair Values Of Financial Instruments) (Details) - USD ($) $ in Thousands</t>
  </si>
  <si>
    <t>Fair Value, Balance Sheet Grouping, Financial Statement Captions [Line Items]</t>
  </si>
  <si>
    <t>Carrying Amount [Member]</t>
  </si>
  <si>
    <t>Cash and cash equivalents</t>
  </si>
  <si>
    <t>Restricted investment in bank stocks</t>
  </si>
  <si>
    <t>Loans, net</t>
  </si>
  <si>
    <t>Interest receivable</t>
  </si>
  <si>
    <t>Interest payable</t>
  </si>
  <si>
    <t>Off-balance sheet instruments</t>
  </si>
  <si>
    <t>Estimated Fair Value [Member]</t>
  </si>
  <si>
    <t>(Level 1) Quoted Prices In Active Markets For Identical Assets [Member]</t>
  </si>
  <si>
    <t>(Level 2) Significant Other Observable Inputs [Member]</t>
  </si>
  <si>
    <t>(Level 3) Significant Other Unobservable Inputs [Member]</t>
  </si>
  <si>
    <t>Assets And Liabilities Subject To Offsetting (Details) - USD ($)</t>
  </si>
  <si>
    <t>Offsetting Liabilities [Line Item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Gross amounts Not Offset in the Statements of Condition, Cash Collateral Pledged</t>
  </si>
  <si>
    <t>Repurchase Agreements, Net Amount</t>
  </si>
  <si>
    <t>Fair value of securities pledged</t>
  </si>
  <si>
    <t>Repurchase Agreements, Gross amounts Not Offset in the Statements of Condition, Financial Instru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806279</v>
      </c>
    </row>
    <row spans="1:3" r="7">
      <c t="s" s="4" r="A7">
        <v>10</v>
      </c>
      <c t="s" s="4" r="B7">
        <v>11</v>
      </c>
    </row>
    <row spans="1:3" r="8">
      <c t="s" s="4" r="A8">
        <v>12</v>
      </c>
      <c t="s" s="4" r="B8">
        <v>13</v>
      </c>
    </row>
    <row spans="1:3" r="9">
      <c t="s" s="4" r="A9">
        <v>14</v>
      </c>
      <c t="s" s="5" r="B9">
        <v>15</v>
      </c>
    </row>
    <row spans="1:3" r="10">
      <c t="s" s="4" r="A10">
        <v>16</v>
      </c>
      <c t="s" s="4" r="B10">
        <v>17</v>
      </c>
    </row>
    <row spans="1:3" r="11">
      <c t="s" s="4" r="A11">
        <v>18</v>
      </c>
      <c t="n" s="6" r="B11">
        <v>2016</v>
      </c>
    </row>
    <row spans="1:3" r="12">
      <c t="s" s="4" r="A12">
        <v>19</v>
      </c>
      <c t="s" s="4" r="B12">
        <v>20</v>
      </c>
    </row>
    <row spans="1:3" r="13">
      <c t="s" s="4" r="A13">
        <v>21</v>
      </c>
      <c t="n" s="6" r="C13">
        <v>7962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38</v>
      </c>
      <c t="s" s="2" r="B1">
        <v>1</v>
      </c>
    </row>
    <row spans="1:2" r="2">
      <c t="s" s="2" r="B2">
        <v>2</v>
      </c>
    </row>
    <row spans="1:2" r="3">
      <c t="s" s="3" r="A3">
        <v>219</v>
      </c>
    </row>
    <row spans="1:2" r="4">
      <c t="s" s="4" r="A4">
        <v>3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919</v>
      </c>
      <c t="n" s="7" r="C3">
        <v>44496</v>
      </c>
    </row>
    <row spans="1:3" r="4">
      <c t="s" s="4" r="A4">
        <v>26</v>
      </c>
      <c t="n" s="6" r="B4">
        <v>10518</v>
      </c>
      <c t="n" s="6" r="C4">
        <v>12989</v>
      </c>
    </row>
    <row spans="1:3" r="5">
      <c t="s" s="4" r="A5">
        <v>27</v>
      </c>
      <c t="n" s="6" r="B5">
        <v>12437</v>
      </c>
      <c t="n" s="6" r="C5">
        <v>57485</v>
      </c>
    </row>
    <row spans="1:3" r="6">
      <c t="s" s="4" r="A6">
        <v>28</v>
      </c>
      <c t="n" s="6" r="B6">
        <v>199916</v>
      </c>
      <c t="n" s="6" r="C6">
        <v>213470</v>
      </c>
    </row>
    <row spans="1:3" r="7">
      <c t="s" s="4" r="A7">
        <v>29</v>
      </c>
      <c t="n" s="6" r="B7">
        <v>5371</v>
      </c>
      <c t="n" s="6" r="C7">
        <v>5028</v>
      </c>
    </row>
    <row spans="1:3" r="8">
      <c t="s" s="4" r="A8">
        <v>30</v>
      </c>
      <c t="n" s="6" r="B8">
        <v>1499</v>
      </c>
      <c t="n" s="6" r="C8">
        <v>564</v>
      </c>
    </row>
    <row spans="1:3" r="9">
      <c t="s" s="4" r="A9">
        <v>31</v>
      </c>
      <c t="n" s="6" r="B9">
        <v>1150147</v>
      </c>
      <c t="n" s="6" r="C9">
        <v>1123211</v>
      </c>
    </row>
    <row spans="1:3" r="10">
      <c t="s" s="4" r="A10">
        <v>32</v>
      </c>
      <c t="n" s="6" r="B10">
        <v>-13090</v>
      </c>
      <c t="n" s="6" r="C10">
        <v>-12704</v>
      </c>
    </row>
    <row spans="1:3" r="11">
      <c t="s" s="4" r="A11">
        <v>33</v>
      </c>
      <c t="n" s="6" r="B11">
        <v>1137057</v>
      </c>
      <c t="n" s="6" r="C11">
        <v>1110507</v>
      </c>
    </row>
    <row spans="1:3" r="12">
      <c t="s" s="4" r="A12">
        <v>34</v>
      </c>
      <c t="n" s="6" r="B12">
        <v>24796</v>
      </c>
      <c t="n" s="6" r="C12">
        <v>24606</v>
      </c>
    </row>
    <row spans="1:3" r="13">
      <c t="s" s="4" r="A13">
        <v>35</v>
      </c>
      <c t="n" s="6" r="B13">
        <v>2301</v>
      </c>
      <c t="n" s="6" r="C13">
        <v>2301</v>
      </c>
    </row>
    <row spans="1:3" r="14">
      <c t="s" s="4" r="A14">
        <v>36</v>
      </c>
      <c t="n" s="6" r="B14">
        <v>43645</v>
      </c>
      <c t="n" s="6" r="C14">
        <v>42373</v>
      </c>
    </row>
    <row spans="1:3" r="15">
      <c t="s" s="4" r="A15">
        <v>37</v>
      </c>
      <c t="n" s="6" r="B15">
        <v>1427022</v>
      </c>
      <c t="n" s="6" r="C15">
        <v>1456334</v>
      </c>
    </row>
    <row spans="1:3" r="16">
      <c t="s" s="3" r="A16">
        <v>38</v>
      </c>
    </row>
    <row spans="1:3" r="17">
      <c t="s" s="4" r="A17">
        <v>39</v>
      </c>
      <c t="n" s="6" r="B17">
        <v>168510</v>
      </c>
      <c t="n" s="6" r="C17">
        <v>162982</v>
      </c>
    </row>
    <row spans="1:3" r="18">
      <c t="s" s="4" r="A18">
        <v>40</v>
      </c>
      <c t="n" s="6" r="B18">
        <v>952323</v>
      </c>
      <c t="n" s="6" r="C18">
        <v>931167</v>
      </c>
    </row>
    <row spans="1:3" r="19">
      <c t="s" s="4" r="A19">
        <v>41</v>
      </c>
      <c t="n" s="6" r="B19">
        <v>1120833</v>
      </c>
      <c t="n" s="6" r="C19">
        <v>1094149</v>
      </c>
    </row>
    <row spans="1:3" r="20">
      <c t="s" s="4" r="A20">
        <v>42</v>
      </c>
      <c t="n" s="6" r="B20">
        <v>26586</v>
      </c>
      <c t="n" s="6" r="C20">
        <v>74510</v>
      </c>
    </row>
    <row spans="1:3" r="21">
      <c t="s" s="4" r="A21">
        <v>43</v>
      </c>
      <c t="n" s="6" r="B21">
        <v>120310</v>
      </c>
      <c t="n" s="6" r="C21">
        <v>120310</v>
      </c>
    </row>
    <row spans="1:3" r="22">
      <c t="s" s="4" r="A22">
        <v>44</v>
      </c>
      <c t="n" s="6" r="B22">
        <v>9276</v>
      </c>
      <c t="n" s="6" r="C22">
        <v>8224</v>
      </c>
    </row>
    <row spans="1:3" r="23">
      <c t="s" s="4" r="A23">
        <v>45</v>
      </c>
      <c t="n" s="6" r="B23">
        <v>1277005</v>
      </c>
      <c t="n" s="6" r="C23">
        <v>1297193</v>
      </c>
    </row>
    <row spans="1:3" r="24">
      <c t="s" s="3" r="A24">
        <v>46</v>
      </c>
    </row>
    <row spans="1:3" r="25">
      <c t="s" s="4" r="A25">
        <v>47</v>
      </c>
      <c t="n" s="6" r="B25">
        <v>0</v>
      </c>
      <c t="n" s="6" r="C25">
        <v>12000</v>
      </c>
    </row>
    <row spans="1:3" r="26">
      <c t="s" s="4" r="A26">
        <v>48</v>
      </c>
      <c t="n" s="6" r="B26">
        <v>19909</v>
      </c>
      <c t="n" s="6" r="C26">
        <v>19893</v>
      </c>
    </row>
    <row spans="1:3" r="27">
      <c t="s" s="4" r="A27">
        <v>49</v>
      </c>
      <c t="n" s="6" r="B27">
        <v>97566</v>
      </c>
      <c t="n" s="6" r="C27">
        <v>97338</v>
      </c>
    </row>
    <row spans="1:3" r="28">
      <c t="s" s="4" r="A28">
        <v>50</v>
      </c>
      <c t="n" s="6" r="B28">
        <v>30305</v>
      </c>
      <c t="n" s="6" r="C28">
        <v>28539</v>
      </c>
    </row>
    <row spans="1:3" r="29">
      <c t="s" s="4" r="A29">
        <v>51</v>
      </c>
      <c t="n" s="6" r="B29">
        <v>2239</v>
      </c>
      <c t="n" s="6" r="C29">
        <v>1371</v>
      </c>
    </row>
    <row spans="1:3" r="30">
      <c t="s" s="4" r="A30">
        <v>52</v>
      </c>
      <c t="n" s="6" r="B30">
        <v>-2</v>
      </c>
      <c t="n" s="6" r="C30">
        <v>0</v>
      </c>
    </row>
    <row spans="1:3" r="31">
      <c t="s" s="4" r="A31">
        <v>53</v>
      </c>
      <c t="n" s="6" r="B31">
        <v>150017</v>
      </c>
      <c t="n" s="6" r="C31">
        <v>159141</v>
      </c>
    </row>
    <row spans="1:3" r="32">
      <c t="s" s="4" r="A32">
        <v>54</v>
      </c>
      <c t="n" s="7" r="B32">
        <v>1427022</v>
      </c>
      <c t="n" s="7" r="C32">
        <v>1456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242</v>
      </c>
      <c t="s" s="2" r="B1">
        <v>1</v>
      </c>
    </row>
    <row spans="1:2" r="2">
      <c t="s" s="2" r="B2">
        <v>2</v>
      </c>
    </row>
    <row spans="1:2" r="3">
      <c t="s" s="3" r="A3">
        <v>202</v>
      </c>
    </row>
    <row spans="1:2" r="4">
      <c t="s" s="4" r="A4">
        <v>243</v>
      </c>
      <c t="s" s="4" r="B4">
        <v>244</v>
      </c>
    </row>
    <row spans="1:2" r="5">
      <c t="s" s="4" r="A5">
        <v>213</v>
      </c>
      <c t="s" s="4" r="B5">
        <v>245</v>
      </c>
    </row>
    <row spans="1:2" r="6">
      <c t="s" s="4" r="A6">
        <v>246</v>
      </c>
      <c t="s" s="4" r="B6">
        <v>247</v>
      </c>
    </row>
    <row spans="1:2" r="7">
      <c t="s" s="4" r="A7">
        <v>248</v>
      </c>
      <c t="s" s="4" r="B7">
        <v>249</v>
      </c>
    </row>
    <row spans="1:2" r="8">
      <c t="s" s="4" r="A8">
        <v>250</v>
      </c>
      <c t="s" s="4" r="B8">
        <v>251</v>
      </c>
    </row>
    <row spans="1:2" r="9">
      <c t="s" s="4" r="A9">
        <v>252</v>
      </c>
      <c t="s" s="4" r="B9">
        <v>253</v>
      </c>
    </row>
    <row spans="1:2" r="10">
      <c t="s" s="4" r="A10">
        <v>254</v>
      </c>
      <c t="s" s="4" r="B10">
        <v>255</v>
      </c>
    </row>
    <row spans="1:2" r="11">
      <c t="s" s="4" r="A11">
        <v>256</v>
      </c>
      <c t="s" s="4" r="B11">
        <v>257</v>
      </c>
    </row>
    <row spans="1:2" r="12">
      <c t="s" s="4" r="A12">
        <v>258</v>
      </c>
      <c t="s" s="4" r="B12">
        <v>259</v>
      </c>
    </row>
    <row spans="1:2" r="13">
      <c t="s" s="4" r="A13">
        <v>260</v>
      </c>
      <c t="s" s="4" r="B13">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62</v>
      </c>
      <c t="s" s="2" r="B1">
        <v>1</v>
      </c>
    </row>
    <row spans="1:2" r="2">
      <c t="s" s="2" r="B2">
        <v>2</v>
      </c>
    </row>
    <row spans="1:2" r="3">
      <c t="s" s="3" r="A3">
        <v>202</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05</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08</v>
      </c>
    </row>
    <row spans="1:2" r="4">
      <c t="s" s="4" r="A4">
        <v>275</v>
      </c>
      <c t="s" s="4" r="B4">
        <v>276</v>
      </c>
    </row>
    <row spans="1:2" r="5">
      <c t="s" s="4" r="A5">
        <v>277</v>
      </c>
      <c t="s" s="4" r="B5">
        <v>278</v>
      </c>
    </row>
    <row spans="1:2" r="6">
      <c t="s" s="4" r="A6">
        <v>279</v>
      </c>
      <c t="s" s="4" r="B6">
        <v>280</v>
      </c>
    </row>
    <row spans="1:2" r="7">
      <c t="s" s="4" r="A7">
        <v>281</v>
      </c>
      <c t="s" s="4" r="B7">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14</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17</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v>
      </c>
      <c t="s" s="2" r="B1">
        <v>2</v>
      </c>
      <c t="s" s="2" r="C1">
        <v>23</v>
      </c>
    </row>
    <row spans="1:3" r="2">
      <c t="s" s="3" r="A2">
        <v>24</v>
      </c>
    </row>
    <row spans="1:3" r="3">
      <c t="s" s="4" r="A3">
        <v>56</v>
      </c>
      <c t="n" s="7" r="B3">
        <v>2910</v>
      </c>
      <c t="n" s="7" r="C3">
        <v>2701</v>
      </c>
    </row>
    <row spans="1:3" r="4">
      <c t="s" s="3" r="A4">
        <v>46</v>
      </c>
    </row>
    <row spans="1:3" r="5">
      <c t="s" s="4" r="A5">
        <v>57</v>
      </c>
      <c t="n" s="8" r="B5">
        <v>2.5</v>
      </c>
      <c t="n" s="8" r="C5">
        <v>2.5</v>
      </c>
    </row>
    <row spans="1:3" r="6">
      <c t="s" s="4" r="A6">
        <v>58</v>
      </c>
      <c t="n" s="6" r="B6">
        <v>15000000</v>
      </c>
      <c t="n" s="6" r="C6">
        <v>15000000</v>
      </c>
    </row>
    <row spans="1:3" r="7">
      <c t="s" s="4" r="A7">
        <v>59</v>
      </c>
      <c t="n" s="6" r="B7">
        <v>7963528</v>
      </c>
      <c t="n" s="6" r="C7">
        <v>7957145</v>
      </c>
    </row>
    <row spans="1:3" r="8">
      <c t="s" s="4" r="A8">
        <v>60</v>
      </c>
      <c t="n" s="6" r="B8">
        <v>7962658</v>
      </c>
      <c t="n" s="6" r="C8">
        <v>7957145</v>
      </c>
    </row>
    <row spans="1:3" r="9">
      <c t="s" s="4" r="A9">
        <v>61</v>
      </c>
      <c t="n" s="6" r="B9">
        <v>870</v>
      </c>
    </row>
    <row spans="1:3" r="10">
      <c t="s" s="4" r="A10">
        <v>62</v>
      </c>
    </row>
    <row spans="1:3" r="11">
      <c t="s" s="3" r="A11">
        <v>46</v>
      </c>
    </row>
    <row spans="1:3" r="12">
      <c t="s" s="4" r="A12">
        <v>63</v>
      </c>
      <c t="n" s="8" r="B12">
        <v>2.5</v>
      </c>
      <c t="n" s="8" r="C12">
        <v>2.5</v>
      </c>
    </row>
    <row spans="1:3" r="13">
      <c t="s" s="4" r="A13">
        <v>64</v>
      </c>
      <c t="n" s="7" r="B13">
        <v>1000</v>
      </c>
      <c t="n" s="7" r="C13">
        <v>1000</v>
      </c>
    </row>
    <row spans="1:3" r="14">
      <c t="s" s="4" r="A14">
        <v>65</v>
      </c>
      <c t="n" s="6" r="B14">
        <v>1000000</v>
      </c>
      <c t="n" s="6" r="C14">
        <v>1000000</v>
      </c>
    </row>
    <row spans="1:3" r="15">
      <c t="s" s="4" r="A15">
        <v>66</v>
      </c>
      <c t="n" s="6" r="B15">
        <v>0</v>
      </c>
      <c t="n" s="6" r="C15">
        <v>12000</v>
      </c>
    </row>
    <row spans="1:3" r="16">
      <c t="s" s="4" r="A16">
        <v>67</v>
      </c>
      <c t="n" s="6" r="B16">
        <v>0</v>
      </c>
      <c t="n" s="6" r="C16">
        <v>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9</v>
      </c>
      <c t="s" s="2" r="B1">
        <v>1</v>
      </c>
    </row>
    <row spans="1:2" r="2">
      <c t="s" s="2" r="B2">
        <v>2</v>
      </c>
    </row>
    <row spans="1:2" r="3">
      <c t="s" s="3" r="A3">
        <v>219</v>
      </c>
    </row>
    <row spans="1:2" r="4">
      <c t="s" s="4" r="A4">
        <v>300</v>
      </c>
      <c t="s" s="4" r="B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2</v>
      </c>
      <c t="s" s="2" r="B1">
        <v>1</v>
      </c>
    </row>
    <row spans="1:2" r="2">
      <c t="s" s="2" r="B2">
        <v>2</v>
      </c>
    </row>
    <row spans="1:2" r="3">
      <c t="s" s="3" r="A3">
        <v>222</v>
      </c>
    </row>
    <row spans="1:2" r="4">
      <c t="s" s="4" r="A4">
        <v>303</v>
      </c>
      <c t="s" s="4" r="B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5</v>
      </c>
      <c t="s" s="2" r="B1">
        <v>1</v>
      </c>
    </row>
    <row spans="1:2" r="2">
      <c t="s" s="2" r="B2">
        <v>2</v>
      </c>
    </row>
    <row spans="1:2" r="3">
      <c t="s" s="3" r="A3">
        <v>225</v>
      </c>
    </row>
    <row spans="1:2" r="4">
      <c t="s" s="4" r="A4">
        <v>306</v>
      </c>
      <c t="s" s="4" r="B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37</v>
      </c>
    </row>
    <row spans="1:2" r="4">
      <c t="s" s="4" r="A4">
        <v>309</v>
      </c>
      <c t="s" s="4" r="B4">
        <v>310</v>
      </c>
    </row>
    <row spans="1:2" r="5">
      <c t="s" s="4" r="A5">
        <v>311</v>
      </c>
      <c t="s" s="4" r="B5">
        <v>312</v>
      </c>
    </row>
    <row spans="1:2" r="6">
      <c t="s" s="4" r="A6">
        <v>313</v>
      </c>
      <c t="s" s="4" r="B6">
        <v>314</v>
      </c>
    </row>
    <row spans="1:2" r="7">
      <c t="s" s="4" r="A7">
        <v>315</v>
      </c>
      <c t="s" s="4" r="B7">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17</v>
      </c>
      <c t="s" s="2" r="B1">
        <v>1</v>
      </c>
    </row>
    <row spans="1:2" r="2">
      <c t="s" s="2" r="B2">
        <v>2</v>
      </c>
    </row>
    <row spans="1:2" r="3">
      <c t="s" s="3" r="A3">
        <v>240</v>
      </c>
    </row>
    <row spans="1:2" r="4">
      <c t="s" s="4" r="A4">
        <v>318</v>
      </c>
      <c t="s" s="4" r="B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320</v>
      </c>
      <c t="s" s="2" r="B1">
        <v>321</v>
      </c>
      <c t="s" s="2" r="C1">
        <v>2</v>
      </c>
      <c t="s" s="2" r="D1">
        <v>23</v>
      </c>
    </row>
    <row spans="1:4" r="2">
      <c t="s" s="3" r="A2">
        <v>322</v>
      </c>
    </row>
    <row spans="1:4" r="3">
      <c t="s" s="4" r="A3">
        <v>323</v>
      </c>
      <c t="s" s="4" r="C3">
        <v>324</v>
      </c>
    </row>
    <row spans="1:4" r="4">
      <c t="s" s="4" r="A4">
        <v>325</v>
      </c>
      <c t="n" s="7" r="C4">
        <v>2779000</v>
      </c>
      <c t="n" s="7" r="D4">
        <v>2913000</v>
      </c>
    </row>
    <row spans="1:4" r="5">
      <c t="s" s="4" r="A5">
        <v>326</v>
      </c>
      <c t="n" s="7" r="B5">
        <v>0</v>
      </c>
    </row>
    <row spans="1:4" r="6">
      <c t="s" s="4" r="A6">
        <v>327</v>
      </c>
    </row>
    <row spans="1:4" r="7">
      <c t="s" s="3" r="A7">
        <v>322</v>
      </c>
    </row>
    <row spans="1:4" r="8">
      <c t="s" s="4" r="A8">
        <v>328</v>
      </c>
      <c t="n" s="7" r="C8">
        <v>224000</v>
      </c>
    </row>
    <row spans="1:4" r="9">
      <c t="s" s="4" r="A9">
        <v>329</v>
      </c>
    </row>
    <row spans="1:4" r="10">
      <c t="s" s="3" r="A10">
        <v>322</v>
      </c>
    </row>
    <row spans="1:4" r="11">
      <c t="s" s="4" r="A11">
        <v>330</v>
      </c>
      <c t="s" s="4" r="C11">
        <v>3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32</v>
      </c>
      <c t="s" s="2" r="B1">
        <v>333</v>
      </c>
    </row>
    <row spans="1:2" r="2">
      <c t="s" s="3" r="A2">
        <v>202</v>
      </c>
    </row>
    <row spans="1:2" r="3">
      <c t="s" s="4" r="A3">
        <v>334</v>
      </c>
      <c t="n" s="7" r="B3">
        <v>1961</v>
      </c>
    </row>
    <row spans="1:2" r="4">
      <c t="s" s="4" r="A4">
        <v>335</v>
      </c>
      <c t="n" s="6" r="B4">
        <v>1185</v>
      </c>
    </row>
    <row spans="1:2" r="5">
      <c t="s" s="4" r="A5">
        <v>336</v>
      </c>
      <c t="n" s="6" r="B5">
        <v>776</v>
      </c>
    </row>
    <row spans="1:2" r="6">
      <c t="s" s="4" r="A6">
        <v>337</v>
      </c>
      <c t="n" s="6" r="B6">
        <v>160</v>
      </c>
    </row>
    <row spans="1:2" r="7">
      <c t="s" s="4" r="A7">
        <v>338</v>
      </c>
      <c t="n" s="7" r="B7">
        <v>6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69</v>
      </c>
    </row>
    <row spans="1:3" r="3">
      <c t="s" s="3" r="A3">
        <v>202</v>
      </c>
    </row>
    <row spans="1:3" r="4">
      <c t="s" s="4" r="A4">
        <v>112</v>
      </c>
      <c t="n" s="7" r="B4">
        <v>2801</v>
      </c>
      <c t="n" s="7" r="C4">
        <v>2404</v>
      </c>
    </row>
    <row spans="1:3" r="5">
      <c t="s" s="4" r="A5">
        <v>340</v>
      </c>
      <c t="n" s="6" r="B5">
        <v>7960</v>
      </c>
      <c t="n" s="6" r="C5">
        <v>6128</v>
      </c>
    </row>
    <row spans="1:3" r="6">
      <c t="s" s="4" r="A6">
        <v>341</v>
      </c>
      <c t="n" s="6" r="B6">
        <v>64</v>
      </c>
      <c t="n" s="6" r="C6">
        <v>80</v>
      </c>
    </row>
    <row spans="1:3" r="7">
      <c t="s" s="4" r="A7">
        <v>342</v>
      </c>
      <c t="n" s="6" r="B7">
        <v>8024</v>
      </c>
      <c t="n" s="6" r="C7">
        <v>6208</v>
      </c>
    </row>
    <row spans="1:3" r="8">
      <c t="s" s="4" r="A8">
        <v>343</v>
      </c>
      <c t="n" s="8" r="B8">
        <v>0.35</v>
      </c>
      <c t="n" s="8" r="C8">
        <v>0.39</v>
      </c>
    </row>
    <row spans="1:3" r="9">
      <c t="s" s="4" r="A9">
        <v>344</v>
      </c>
      <c t="n" s="8" r="B9">
        <v>0.35</v>
      </c>
      <c t="n" s="8" r="C9">
        <v>0.39</v>
      </c>
    </row>
    <row spans="1:3" r="10">
      <c t="s" s="4" r="A10">
        <v>345</v>
      </c>
      <c t="n" s="6" r="B10">
        <v>74</v>
      </c>
      <c t="n" s="6" r="C10">
        <v>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6</v>
      </c>
      <c t="s" s="2" r="B1">
        <v>1</v>
      </c>
    </row>
    <row spans="1:3" r="2">
      <c t="s" s="2" r="B2">
        <v>2</v>
      </c>
      <c t="s" s="2" r="C2">
        <v>69</v>
      </c>
    </row>
    <row spans="1:3" r="3">
      <c t="s" s="3" r="A3">
        <v>202</v>
      </c>
    </row>
    <row spans="1:3" r="4">
      <c t="s" s="4" r="A4">
        <v>347</v>
      </c>
      <c t="n" s="7" r="B4">
        <v>80</v>
      </c>
      <c t="n" s="7" r="C4">
        <v>350</v>
      </c>
    </row>
    <row spans="1:3" r="5">
      <c t="s" s="4" r="A5">
        <v>348</v>
      </c>
      <c t="n" s="7" r="B5">
        <v>2007</v>
      </c>
      <c t="n" s="7" r="C5">
        <v>19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4"/>
    <col customWidth="1" max="3" min="3" width="16"/>
    <col customWidth="1" max="4" min="4" width="14"/>
  </cols>
  <sheetData>
    <row spans="1:4" r="1">
      <c t="s" s="1" r="A1">
        <v>349</v>
      </c>
      <c t="s" s="2" r="B1">
        <v>350</v>
      </c>
      <c t="s" s="2" r="C1">
        <v>2</v>
      </c>
      <c t="s" s="2" r="D1">
        <v>23</v>
      </c>
    </row>
    <row spans="1:4" r="2">
      <c t="s" s="3" r="A2">
        <v>351</v>
      </c>
    </row>
    <row spans="1:4" r="3">
      <c t="s" s="4" r="A3">
        <v>35</v>
      </c>
      <c t="n" s="7" r="C3">
        <v>2301000</v>
      </c>
      <c t="n" s="7" r="D3">
        <v>2301000</v>
      </c>
    </row>
    <row spans="1:4" r="4">
      <c t="s" s="4" r="A4">
        <v>352</v>
      </c>
    </row>
    <row spans="1:4" r="5">
      <c t="s" s="3" r="A5">
        <v>351</v>
      </c>
    </row>
    <row spans="1:4" r="6">
      <c t="s" s="4" r="A6">
        <v>353</v>
      </c>
      <c t="s" s="4" r="C6">
        <v>354</v>
      </c>
    </row>
    <row spans="1:4" r="7">
      <c t="s" s="4" r="A7">
        <v>355</v>
      </c>
      <c t="s" s="4" r="C7">
        <v>356</v>
      </c>
    </row>
    <row spans="1:4" r="8">
      <c t="s" s="4" r="A8">
        <v>357</v>
      </c>
      <c t="n" s="8" r="B8">
        <v>22.9</v>
      </c>
    </row>
    <row spans="1:4" r="9">
      <c t="s" s="4" r="A9">
        <v>358</v>
      </c>
      <c t="n" s="7" r="B9">
        <v>14425000</v>
      </c>
    </row>
    <row spans="1:4" r="10">
      <c t="s" s="4" r="A10">
        <v>359</v>
      </c>
      <c t="n" s="6" r="B10">
        <v>608116</v>
      </c>
    </row>
    <row spans="1:4" r="11">
      <c t="s" s="4" r="A11">
        <v>360</v>
      </c>
      <c t="n" s="6" r="B11">
        <v>41270</v>
      </c>
    </row>
    <row spans="1:4" r="12">
      <c t="s" s="4" r="A12">
        <v>361</v>
      </c>
      <c t="n" s="8" r="B12">
        <v>10.81</v>
      </c>
    </row>
    <row spans="1:4" r="13">
      <c t="s" s="4" r="A13">
        <v>362</v>
      </c>
      <c t="n" s="7" r="B13">
        <v>134308000</v>
      </c>
    </row>
    <row spans="1:4" r="14">
      <c t="s" s="4" r="A14">
        <v>363</v>
      </c>
      <c t="n" s="6" r="B14">
        <v>1396000</v>
      </c>
    </row>
    <row spans="1:4" r="15">
      <c t="s" s="4" r="A15">
        <v>36</v>
      </c>
      <c t="n" s="6" r="B15">
        <v>17567000</v>
      </c>
    </row>
    <row spans="1:4" r="16">
      <c t="s" s="4" r="A16">
        <v>364</v>
      </c>
      <c t="n" s="6" r="B16">
        <v>15256000</v>
      </c>
    </row>
    <row spans="1:4" r="17">
      <c t="s" s="4" r="A17">
        <v>35</v>
      </c>
      <c t="n" s="6" r="B17">
        <v>2301000</v>
      </c>
    </row>
    <row spans="1:4" r="18">
      <c t="s" s="4" r="A18">
        <v>365</v>
      </c>
    </row>
    <row spans="1:4" r="19">
      <c t="s" s="3" r="A19">
        <v>351</v>
      </c>
    </row>
    <row spans="1:4" r="20">
      <c t="s" s="4" r="A20">
        <v>366</v>
      </c>
      <c t="n" s="7" r="B20">
        <v>3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13811</v>
      </c>
      <c t="n" s="7" r="C4">
        <v>12307</v>
      </c>
    </row>
    <row spans="1:3" r="5">
      <c t="s" s="3" r="A5">
        <v>72</v>
      </c>
    </row>
    <row spans="1:3" r="6">
      <c t="s" s="4" r="A6">
        <v>73</v>
      </c>
      <c t="n" s="6" r="B6">
        <v>702</v>
      </c>
      <c t="n" s="6" r="C6">
        <v>780</v>
      </c>
    </row>
    <row spans="1:3" r="7">
      <c t="s" s="4" r="A7">
        <v>74</v>
      </c>
      <c t="n" s="6" r="B7">
        <v>425</v>
      </c>
      <c t="n" s="6" r="C7">
        <v>422</v>
      </c>
    </row>
    <row spans="1:3" r="8">
      <c t="s" s="4" r="A8">
        <v>75</v>
      </c>
      <c t="n" s="6" r="B8">
        <v>68</v>
      </c>
      <c t="n" s="6" r="C8">
        <v>158</v>
      </c>
    </row>
    <row spans="1:3" r="9">
      <c t="s" s="4" r="A9">
        <v>76</v>
      </c>
      <c t="n" s="6" r="B9">
        <v>8</v>
      </c>
      <c t="n" s="6" r="C9">
        <v>19</v>
      </c>
    </row>
    <row spans="1:3" r="10">
      <c t="s" s="4" r="A10">
        <v>77</v>
      </c>
      <c t="n" s="6" r="B10">
        <v>15014</v>
      </c>
      <c t="n" s="6" r="C10">
        <v>13686</v>
      </c>
    </row>
    <row spans="1:3" r="11">
      <c t="s" s="3" r="A11">
        <v>78</v>
      </c>
    </row>
    <row spans="1:3" r="12">
      <c t="s" s="4" r="A12">
        <v>38</v>
      </c>
      <c t="n" s="6" r="B12">
        <v>1510</v>
      </c>
      <c t="n" s="6" r="C12">
        <v>1640</v>
      </c>
    </row>
    <row spans="1:3" r="13">
      <c t="s" s="4" r="A13">
        <v>79</v>
      </c>
      <c t="n" s="6" r="B13">
        <v>54</v>
      </c>
      <c t="n" s="6" r="C13">
        <v>41</v>
      </c>
    </row>
    <row spans="1:3" r="14">
      <c t="s" s="4" r="A14">
        <v>43</v>
      </c>
      <c t="n" s="6" r="B14">
        <v>485</v>
      </c>
      <c t="n" s="6" r="C14">
        <v>327</v>
      </c>
    </row>
    <row spans="1:3" r="15">
      <c t="s" s="4" r="A15">
        <v>80</v>
      </c>
      <c t="n" s="6" r="B15">
        <v>2049</v>
      </c>
      <c t="n" s="6" r="C15">
        <v>2008</v>
      </c>
    </row>
    <row spans="1:3" r="16">
      <c t="s" s="4" r="A16">
        <v>81</v>
      </c>
      <c t="n" s="6" r="B16">
        <v>12965</v>
      </c>
      <c t="n" s="6" r="C16">
        <v>11678</v>
      </c>
    </row>
    <row spans="1:3" r="17">
      <c t="s" s="4" r="A17">
        <v>82</v>
      </c>
      <c t="n" s="6" r="B17">
        <v>800</v>
      </c>
      <c t="n" s="6" r="C17">
        <v>1000</v>
      </c>
    </row>
    <row spans="1:3" r="18">
      <c t="s" s="4" r="A18">
        <v>83</v>
      </c>
      <c t="n" s="6" r="B18">
        <v>12165</v>
      </c>
      <c t="n" s="6" r="C18">
        <v>10678</v>
      </c>
    </row>
    <row spans="1:3" r="19">
      <c t="s" s="3" r="A19">
        <v>84</v>
      </c>
    </row>
    <row spans="1:3" r="20">
      <c t="s" s="4" r="A20">
        <v>85</v>
      </c>
      <c t="n" s="6" r="B20">
        <v>617</v>
      </c>
      <c t="n" s="6" r="C20">
        <v>601</v>
      </c>
    </row>
    <row spans="1:3" r="21">
      <c t="s" s="4" r="A21">
        <v>86</v>
      </c>
      <c t="n" s="6" r="B21">
        <v>259</v>
      </c>
      <c t="n" s="6" r="C21">
        <v>156</v>
      </c>
    </row>
    <row spans="1:3" r="22">
      <c t="s" s="4" r="A22">
        <v>87</v>
      </c>
      <c t="n" s="6" r="B22">
        <v>837</v>
      </c>
      <c t="n" s="6" r="C22">
        <v>757</v>
      </c>
    </row>
    <row spans="1:3" r="23">
      <c t="s" s="4" r="A23">
        <v>88</v>
      </c>
      <c t="n" s="6" r="B23">
        <v>174</v>
      </c>
      <c t="n" s="6" r="C23">
        <v>171</v>
      </c>
    </row>
    <row spans="1:3" r="24">
      <c t="s" s="4" r="A24">
        <v>89</v>
      </c>
      <c t="n" s="6" r="B24">
        <v>189</v>
      </c>
      <c t="n" s="6" r="C24">
        <v>150</v>
      </c>
    </row>
    <row spans="1:3" r="25">
      <c t="s" s="4" r="A25">
        <v>90</v>
      </c>
      <c t="n" s="6" r="B25">
        <v>115</v>
      </c>
      <c t="n" s="6" r="C25">
        <v>151</v>
      </c>
    </row>
    <row spans="1:3" r="26">
      <c t="s" s="4" r="A26">
        <v>91</v>
      </c>
      <c t="n" s="6" r="B26">
        <v>194</v>
      </c>
      <c t="n" s="6" r="C26">
        <v>371</v>
      </c>
    </row>
    <row spans="1:3" r="27">
      <c t="s" s="4" r="A27">
        <v>92</v>
      </c>
      <c t="n" s="6" r="B27">
        <v>2385</v>
      </c>
      <c t="n" s="6" r="C27">
        <v>2357</v>
      </c>
    </row>
    <row spans="1:3" r="28">
      <c t="s" s="3" r="A28">
        <v>93</v>
      </c>
    </row>
    <row spans="1:3" r="29">
      <c t="s" s="4" r="A29">
        <v>94</v>
      </c>
      <c t="n" s="6" r="B29">
        <v>5997</v>
      </c>
      <c t="n" s="6" r="C29">
        <v>5260</v>
      </c>
    </row>
    <row spans="1:3" r="30">
      <c t="s" s="4" r="A30">
        <v>95</v>
      </c>
      <c t="n" s="6" r="B30">
        <v>897</v>
      </c>
      <c t="n" s="6" r="C30">
        <v>800</v>
      </c>
    </row>
    <row spans="1:3" r="31">
      <c t="s" s="4" r="A31">
        <v>96</v>
      </c>
      <c t="n" s="6" r="B31">
        <v>725</v>
      </c>
      <c t="n" s="6" r="C31">
        <v>678</v>
      </c>
    </row>
    <row spans="1:3" r="32">
      <c t="s" s="4" r="A32">
        <v>97</v>
      </c>
      <c t="n" s="6" r="B32">
        <v>173</v>
      </c>
      <c t="n" s="6" r="C32">
        <v>163</v>
      </c>
    </row>
    <row spans="1:3" r="33">
      <c t="s" s="4" r="A33">
        <v>98</v>
      </c>
      <c t="n" s="6" r="B33">
        <v>163</v>
      </c>
      <c t="n" s="6" r="C33">
        <v>174</v>
      </c>
    </row>
    <row spans="1:3" r="34">
      <c t="s" s="4" r="A34">
        <v>99</v>
      </c>
      <c t="n" s="6" r="B34">
        <v>469</v>
      </c>
      <c t="n" s="6" r="C34">
        <v>219</v>
      </c>
    </row>
    <row spans="1:3" r="35">
      <c t="s" s="4" r="A35">
        <v>100</v>
      </c>
      <c t="n" s="6" r="B35">
        <v>166</v>
      </c>
      <c t="n" s="6" r="C35">
        <v>175</v>
      </c>
    </row>
    <row spans="1:3" r="36">
      <c t="s" s="4" r="A36">
        <v>101</v>
      </c>
      <c t="n" s="6" r="B36">
        <v>297</v>
      </c>
      <c t="n" s="6" r="C36">
        <v>202</v>
      </c>
    </row>
    <row spans="1:3" r="37">
      <c t="s" s="4" r="A37">
        <v>102</v>
      </c>
      <c t="n" s="6" r="B37">
        <v>741</v>
      </c>
      <c t="n" s="6" r="C37">
        <v>724</v>
      </c>
    </row>
    <row spans="1:3" r="38">
      <c t="s" s="4" r="A38">
        <v>103</v>
      </c>
      <c t="n" s="6" r="B38">
        <v>162</v>
      </c>
      <c t="n" s="6" r="C38">
        <v>161</v>
      </c>
    </row>
    <row spans="1:3" r="39">
      <c t="s" s="4" r="A39">
        <v>104</v>
      </c>
      <c t="n" s="6" r="B39">
        <v>333</v>
      </c>
      <c t="n" s="6" r="C39">
        <v>282</v>
      </c>
    </row>
    <row spans="1:3" r="40">
      <c t="s" s="4" r="A40">
        <v>105</v>
      </c>
      <c t="n" s="6" r="B40">
        <v>0</v>
      </c>
      <c t="n" s="6" r="C40">
        <v>425</v>
      </c>
    </row>
    <row spans="1:3" r="41">
      <c t="s" s="4" r="A41">
        <v>106</v>
      </c>
      <c t="n" s="6" r="B41">
        <v>40</v>
      </c>
      <c t="n" s="6" r="C41">
        <v>117</v>
      </c>
    </row>
    <row spans="1:3" r="42">
      <c t="s" s="4" r="A42">
        <v>76</v>
      </c>
      <c t="n" s="6" r="B42">
        <v>295</v>
      </c>
      <c t="n" s="6" r="C42">
        <v>209</v>
      </c>
    </row>
    <row spans="1:3" r="43">
      <c t="s" s="4" r="A43">
        <v>107</v>
      </c>
      <c t="n" s="6" r="B43">
        <v>10458</v>
      </c>
      <c t="n" s="6" r="C43">
        <v>9589</v>
      </c>
    </row>
    <row spans="1:3" r="44">
      <c t="s" s="4" r="A44">
        <v>108</v>
      </c>
      <c t="n" s="6" r="B44">
        <v>4092</v>
      </c>
      <c t="n" s="6" r="C44">
        <v>3446</v>
      </c>
    </row>
    <row spans="1:3" r="45">
      <c t="s" s="4" r="A45">
        <v>109</v>
      </c>
      <c t="n" s="6" r="B45">
        <v>1275</v>
      </c>
      <c t="n" s="6" r="C45">
        <v>1012</v>
      </c>
    </row>
    <row spans="1:3" r="46">
      <c t="s" s="4" r="A46">
        <v>110</v>
      </c>
      <c t="n" s="6" r="B46">
        <v>2817</v>
      </c>
      <c t="n" s="6" r="C46">
        <v>2434</v>
      </c>
    </row>
    <row spans="1:3" r="47">
      <c t="s" s="4" r="A47">
        <v>111</v>
      </c>
      <c t="n" s="6" r="B47">
        <v>16</v>
      </c>
      <c t="n" s="6" r="C47">
        <v>30</v>
      </c>
    </row>
    <row spans="1:3" r="48">
      <c t="s" s="4" r="A48">
        <v>112</v>
      </c>
      <c t="n" s="7" r="B48">
        <v>2801</v>
      </c>
      <c t="n" s="7" r="C48">
        <v>2404</v>
      </c>
    </row>
    <row spans="1:3" r="49">
      <c t="s" s="4" r="A49">
        <v>113</v>
      </c>
      <c t="n" s="8" r="B49">
        <v>0.35</v>
      </c>
      <c t="n" s="8" r="C49">
        <v>0.39</v>
      </c>
    </row>
    <row spans="1:3" r="50">
      <c t="s" s="4" r="A50">
        <v>114</v>
      </c>
      <c t="n" s="8" r="B50">
        <v>0.35</v>
      </c>
      <c t="n" s="8" r="C50">
        <v>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7</v>
      </c>
      <c t="s" s="2" r="B1">
        <v>350</v>
      </c>
      <c t="s" s="2" r="C1">
        <v>2</v>
      </c>
      <c t="s" s="2" r="D1">
        <v>23</v>
      </c>
    </row>
    <row spans="1:4" r="2">
      <c t="s" s="3" r="A2">
        <v>351</v>
      </c>
    </row>
    <row spans="1:4" r="3">
      <c t="s" s="4" r="A3">
        <v>368</v>
      </c>
      <c t="n" s="7" r="C3">
        <v>2301</v>
      </c>
      <c t="n" s="7" r="D3">
        <v>2301</v>
      </c>
    </row>
    <row spans="1:4" r="4">
      <c t="s" s="4" r="A4">
        <v>352</v>
      </c>
    </row>
    <row spans="1:4" r="5">
      <c t="s" s="3" r="A5">
        <v>351</v>
      </c>
    </row>
    <row spans="1:4" r="6">
      <c t="s" s="4" r="A6">
        <v>369</v>
      </c>
      <c t="n" s="7" r="B6">
        <v>14425</v>
      </c>
    </row>
    <row spans="1:4" r="7">
      <c t="s" s="4" r="A7">
        <v>26</v>
      </c>
      <c t="n" s="6" r="B7">
        <v>35516</v>
      </c>
    </row>
    <row spans="1:4" r="8">
      <c t="s" s="4" r="A8">
        <v>370</v>
      </c>
      <c t="n" s="6" r="B8">
        <v>1396</v>
      </c>
    </row>
    <row spans="1:4" r="9">
      <c t="s" s="4" r="A9">
        <v>213</v>
      </c>
      <c t="n" s="6" r="B9">
        <v>77228</v>
      </c>
    </row>
    <row spans="1:4" r="10">
      <c t="s" s="4" r="A10">
        <v>371</v>
      </c>
      <c t="n" s="6" r="B10">
        <v>2601</v>
      </c>
    </row>
    <row spans="1:4" r="11">
      <c t="s" s="4" r="A11">
        <v>36</v>
      </c>
      <c t="n" s="6" r="B11">
        <v>17567</v>
      </c>
    </row>
    <row spans="1:4" r="12">
      <c t="s" s="4" r="A12">
        <v>372</v>
      </c>
      <c t="n" s="6" r="B12">
        <v>134308</v>
      </c>
    </row>
    <row spans="1:4" r="13">
      <c t="s" s="4" r="A13">
        <v>38</v>
      </c>
      <c t="n" s="6" r="B13">
        <v>120545</v>
      </c>
    </row>
    <row spans="1:4" r="14">
      <c t="s" s="4" r="A14">
        <v>44</v>
      </c>
      <c t="n" s="6" r="B14">
        <v>1639</v>
      </c>
    </row>
    <row spans="1:4" r="15">
      <c t="s" s="4" r="A15">
        <v>373</v>
      </c>
      <c t="n" s="6" r="B15">
        <v>122184</v>
      </c>
    </row>
    <row spans="1:4" r="16">
      <c t="s" s="4" r="A16">
        <v>368</v>
      </c>
      <c t="n" s="7" r="B16">
        <v>23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t="s" s="1" r="A1">
        <v>374</v>
      </c>
      <c t="s" s="2" r="B1">
        <v>375</v>
      </c>
    </row>
    <row spans="1:2" r="2">
      <c t="s" s="2" r="B2">
        <v>376</v>
      </c>
    </row>
    <row spans="1:2" r="3">
      <c t="s" s="3" r="A3">
        <v>351</v>
      </c>
    </row>
    <row spans="1:2" r="4">
      <c t="s" s="4" r="A4">
        <v>81</v>
      </c>
      <c t="n" s="7" r="B4">
        <v>44598</v>
      </c>
    </row>
    <row spans="1:2" r="5">
      <c t="s" s="4" r="A5">
        <v>84</v>
      </c>
      <c t="n" s="6" r="B5">
        <v>8246</v>
      </c>
    </row>
    <row spans="1:2" r="6">
      <c t="s" s="4" r="A6">
        <v>112</v>
      </c>
      <c t="n" s="7" r="B6">
        <v>10972</v>
      </c>
    </row>
    <row spans="1:2" r="7">
      <c t="s" s="4" r="A7">
        <v>377</v>
      </c>
      <c t="n" s="8" r="B7">
        <v>1.87</v>
      </c>
    </row>
    <row spans="1:2" r="8">
      <c t="s" s="4" r="A8">
        <v>378</v>
      </c>
      <c t="n" s="8" r="B8">
        <v>1.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79</v>
      </c>
      <c t="s" s="2" r="B1">
        <v>2</v>
      </c>
      <c t="s" s="2" r="C1">
        <v>23</v>
      </c>
    </row>
    <row spans="1:3" r="2">
      <c t="s" s="4" r="A2">
        <v>380</v>
      </c>
      <c t="n" s="7" r="B2">
        <v>138871000</v>
      </c>
      <c t="n" s="7" r="C2">
        <v>186097000</v>
      </c>
    </row>
    <row spans="1:3" r="3">
      <c t="s" s="4" r="A3">
        <v>381</v>
      </c>
    </row>
    <row spans="1:3" r="4">
      <c t="s" s="4" r="A4">
        <v>382</v>
      </c>
      <c t="s" s="4" r="B4">
        <v>383</v>
      </c>
    </row>
    <row spans="1:3" r="5">
      <c t="s" s="4" r="A5">
        <v>384</v>
      </c>
    </row>
    <row spans="1:3" r="6">
      <c t="s" s="4" r="A6">
        <v>382</v>
      </c>
      <c t="s" s="4" r="B6">
        <v>3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3</v>
      </c>
    </row>
    <row spans="1:3" r="2">
      <c t="s" s="3" r="A2">
        <v>387</v>
      </c>
    </row>
    <row spans="1:3" r="3">
      <c t="s" s="4" r="A3">
        <v>388</v>
      </c>
      <c t="n" s="7" r="B3">
        <v>196524</v>
      </c>
      <c t="n" s="7" r="C3">
        <v>211393</v>
      </c>
    </row>
    <row spans="1:3" r="4">
      <c t="s" s="4" r="A4">
        <v>389</v>
      </c>
      <c t="n" s="6" r="B4">
        <v>3492</v>
      </c>
      <c t="n" s="6" r="C4">
        <v>2409</v>
      </c>
    </row>
    <row spans="1:3" r="5">
      <c t="s" s="4" r="A5">
        <v>390</v>
      </c>
      <c t="n" s="6" r="B5">
        <v>-100</v>
      </c>
      <c t="n" s="6" r="C5">
        <v>-332</v>
      </c>
    </row>
    <row spans="1:3" r="6">
      <c t="s" s="4" r="A6">
        <v>391</v>
      </c>
      <c t="n" s="6" r="B6">
        <v>199916</v>
      </c>
      <c t="n" s="6" r="C6">
        <v>213470</v>
      </c>
    </row>
    <row spans="1:3" r="7">
      <c t="s" s="4" r="A7">
        <v>392</v>
      </c>
    </row>
    <row spans="1:3" r="8">
      <c t="s" s="3" r="A8">
        <v>387</v>
      </c>
    </row>
    <row spans="1:3" r="9">
      <c t="s" s="4" r="A9">
        <v>388</v>
      </c>
      <c t="n" s="6" r="B9">
        <v>14071</v>
      </c>
      <c t="n" s="6" r="C9">
        <v>17554</v>
      </c>
    </row>
    <row spans="1:3" r="10">
      <c t="s" s="4" r="A10">
        <v>389</v>
      </c>
      <c t="n" s="6" r="B10">
        <v>8</v>
      </c>
      <c t="n" s="6" r="C10">
        <v>0</v>
      </c>
    </row>
    <row spans="1:3" r="11">
      <c t="s" s="4" r="A11">
        <v>390</v>
      </c>
      <c t="n" s="6" r="B11">
        <v>-19</v>
      </c>
      <c t="n" s="6" r="C11">
        <v>-140</v>
      </c>
    </row>
    <row spans="1:3" r="12">
      <c t="s" s="4" r="A12">
        <v>391</v>
      </c>
      <c t="n" s="6" r="B12">
        <v>14060</v>
      </c>
      <c t="n" s="6" r="C12">
        <v>17414</v>
      </c>
    </row>
    <row spans="1:3" r="13">
      <c t="s" s="4" r="A13">
        <v>393</v>
      </c>
    </row>
    <row spans="1:3" r="14">
      <c t="s" s="3" r="A14">
        <v>387</v>
      </c>
    </row>
    <row spans="1:3" r="15">
      <c t="s" s="4" r="A15">
        <v>388</v>
      </c>
      <c t="n" s="6" r="B15">
        <v>104240</v>
      </c>
      <c t="n" s="6" r="C15">
        <v>119266</v>
      </c>
    </row>
    <row spans="1:3" r="16">
      <c t="s" s="4" r="A16">
        <v>389</v>
      </c>
      <c t="n" s="6" r="B16">
        <v>2473</v>
      </c>
      <c t="n" s="6" r="C16">
        <v>1472</v>
      </c>
    </row>
    <row spans="1:3" r="17">
      <c t="s" s="4" r="A17">
        <v>390</v>
      </c>
      <c t="n" s="6" r="B17">
        <v>0</v>
      </c>
      <c t="n" s="6" r="C17">
        <v>-157</v>
      </c>
    </row>
    <row spans="1:3" r="18">
      <c t="s" s="4" r="A18">
        <v>391</v>
      </c>
      <c t="n" s="6" r="B18">
        <v>106713</v>
      </c>
      <c t="n" s="6" r="C18">
        <v>120581</v>
      </c>
    </row>
    <row spans="1:3" r="19">
      <c t="s" s="4" r="A19">
        <v>394</v>
      </c>
    </row>
    <row spans="1:3" r="20">
      <c t="s" s="3" r="A20">
        <v>387</v>
      </c>
    </row>
    <row spans="1:3" r="21">
      <c t="s" s="4" r="A21">
        <v>388</v>
      </c>
      <c t="n" s="6" r="B21">
        <v>78213</v>
      </c>
      <c t="n" s="6" r="C21">
        <v>74573</v>
      </c>
    </row>
    <row spans="1:3" r="22">
      <c t="s" s="4" r="A22">
        <v>389</v>
      </c>
      <c t="n" s="6" r="B22">
        <v>1011</v>
      </c>
      <c t="n" s="6" r="C22">
        <v>937</v>
      </c>
    </row>
    <row spans="1:3" r="23">
      <c t="s" s="4" r="A23">
        <v>390</v>
      </c>
      <c t="n" s="6" r="B23">
        <v>-81</v>
      </c>
      <c t="n" s="6" r="C23">
        <v>-35</v>
      </c>
    </row>
    <row spans="1:3" r="24">
      <c t="s" s="4" r="A24">
        <v>391</v>
      </c>
      <c t="n" s="7" r="B24">
        <v>79143</v>
      </c>
      <c t="n" s="7" r="C24">
        <v>754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95</v>
      </c>
      <c t="s" s="2" r="B1">
        <v>396</v>
      </c>
    </row>
    <row spans="1:2" r="2">
      <c t="s" s="3" r="A2">
        <v>208</v>
      </c>
    </row>
    <row spans="1:2" r="3">
      <c t="s" s="4" r="A3">
        <v>397</v>
      </c>
      <c t="n" s="7" r="B3">
        <v>14558</v>
      </c>
    </row>
    <row spans="1:2" r="4">
      <c t="s" s="4" r="A4">
        <v>398</v>
      </c>
      <c t="n" s="6" r="B4">
        <v>127334</v>
      </c>
    </row>
    <row spans="1:2" r="5">
      <c t="s" s="4" r="A5">
        <v>399</v>
      </c>
      <c t="n" s="6" r="B5">
        <v>43763</v>
      </c>
    </row>
    <row spans="1:2" r="6">
      <c t="s" s="4" r="A6">
        <v>400</v>
      </c>
      <c t="n" s="6" r="B6">
        <v>10869</v>
      </c>
    </row>
    <row spans="1:2" r="7">
      <c t="s" s="4" r="A7">
        <v>401</v>
      </c>
      <c t="n" s="6" r="B7">
        <v>196524</v>
      </c>
    </row>
    <row spans="1:2" r="8">
      <c t="s" s="4" r="A8">
        <v>402</v>
      </c>
      <c t="n" s="6" r="B8">
        <v>14636</v>
      </c>
    </row>
    <row spans="1:2" r="9">
      <c t="s" s="4" r="A9">
        <v>403</v>
      </c>
      <c t="n" s="6" r="B9">
        <v>129886</v>
      </c>
    </row>
    <row spans="1:2" r="10">
      <c t="s" s="4" r="A10">
        <v>404</v>
      </c>
      <c t="n" s="6" r="B10">
        <v>44340</v>
      </c>
    </row>
    <row spans="1:2" r="11">
      <c t="s" s="4" r="A11">
        <v>405</v>
      </c>
      <c t="n" s="6" r="B11">
        <v>11054</v>
      </c>
    </row>
    <row spans="1:2" r="12">
      <c t="s" s="4" r="A12">
        <v>406</v>
      </c>
      <c t="n" s="7" r="B12">
        <v>1999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7</v>
      </c>
      <c t="s" s="2" r="B1">
        <v>1</v>
      </c>
    </row>
    <row spans="1:3" r="2">
      <c t="s" s="2" r="B2">
        <v>2</v>
      </c>
      <c t="s" s="2" r="C2">
        <v>69</v>
      </c>
    </row>
    <row spans="1:3" r="3">
      <c t="s" s="3" r="A3">
        <v>208</v>
      </c>
    </row>
    <row spans="1:3" r="4">
      <c t="s" s="4" r="A4">
        <v>408</v>
      </c>
      <c t="n" s="7" r="B4">
        <v>194</v>
      </c>
      <c t="n" s="7" r="C4">
        <v>371</v>
      </c>
    </row>
    <row spans="1:3" r="5">
      <c t="s" s="4" r="A5">
        <v>409</v>
      </c>
      <c t="n" s="6" r="B5">
        <v>0</v>
      </c>
      <c t="n" s="6" r="C5">
        <v>0</v>
      </c>
    </row>
    <row spans="1:3" r="6">
      <c t="s" s="4" r="A6">
        <v>410</v>
      </c>
      <c t="n" s="7" r="B6">
        <v>194</v>
      </c>
      <c t="n" s="7" r="C6">
        <v>3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11</v>
      </c>
      <c t="s" s="2" r="B1">
        <v>412</v>
      </c>
      <c t="s" s="2" r="C1">
        <v>413</v>
      </c>
    </row>
    <row spans="1:3" r="2">
      <c t="s" s="3" r="A2">
        <v>387</v>
      </c>
    </row>
    <row spans="1:3" r="3">
      <c t="s" s="4" r="A3">
        <v>414</v>
      </c>
      <c t="n" s="6" r="B3">
        <v>24</v>
      </c>
      <c t="n" s="6" r="C3">
        <v>41</v>
      </c>
    </row>
    <row spans="1:3" r="4">
      <c t="s" s="4" r="A4">
        <v>415</v>
      </c>
      <c t="n" s="7" r="B4">
        <v>18343</v>
      </c>
      <c t="n" s="7" r="C4">
        <v>47677</v>
      </c>
    </row>
    <row spans="1:3" r="5">
      <c t="s" s="4" r="A5">
        <v>416</v>
      </c>
      <c t="n" s="7" r="B5">
        <v>-95</v>
      </c>
      <c t="n" s="7" r="C5">
        <v>-323</v>
      </c>
    </row>
    <row spans="1:3" r="6">
      <c t="s" s="4" r="A6">
        <v>417</v>
      </c>
      <c t="n" s="6" r="B6">
        <v>2</v>
      </c>
      <c t="n" s="6" r="C6">
        <v>4</v>
      </c>
    </row>
    <row spans="1:3" r="7">
      <c t="s" s="4" r="A7">
        <v>418</v>
      </c>
      <c t="n" s="7" r="B7">
        <v>1036</v>
      </c>
      <c t="n" s="7" r="C7">
        <v>1886</v>
      </c>
    </row>
    <row spans="1:3" r="8">
      <c t="s" s="4" r="A8">
        <v>419</v>
      </c>
      <c t="n" s="7" r="B8">
        <v>-5</v>
      </c>
      <c t="n" s="7" r="C8">
        <v>-9</v>
      </c>
    </row>
    <row spans="1:3" r="9">
      <c t="s" s="4" r="A9">
        <v>420</v>
      </c>
      <c t="n" s="6" r="B9">
        <v>26</v>
      </c>
      <c t="n" s="6" r="C9">
        <v>45</v>
      </c>
    </row>
    <row spans="1:3" r="10">
      <c t="s" s="4" r="A10">
        <v>421</v>
      </c>
      <c t="n" s="7" r="B10">
        <v>19379</v>
      </c>
      <c t="n" s="7" r="C10">
        <v>49563</v>
      </c>
    </row>
    <row spans="1:3" r="11">
      <c t="s" s="4" r="A11">
        <v>422</v>
      </c>
      <c t="n" s="7" r="B11">
        <v>-100</v>
      </c>
      <c t="n" s="7" r="C11">
        <v>-332</v>
      </c>
    </row>
    <row spans="1:3" r="12">
      <c t="s" s="4" r="A12">
        <v>392</v>
      </c>
    </row>
    <row spans="1:3" r="13">
      <c t="s" s="3" r="A13">
        <v>387</v>
      </c>
    </row>
    <row spans="1:3" r="14">
      <c t="s" s="4" r="A14">
        <v>414</v>
      </c>
      <c t="n" s="6" r="B14">
        <v>2</v>
      </c>
      <c t="n" s="6" r="C14">
        <v>6</v>
      </c>
    </row>
    <row spans="1:3" r="15">
      <c t="s" s="4" r="A15">
        <v>415</v>
      </c>
      <c t="n" s="7" r="B15">
        <v>5986</v>
      </c>
      <c t="n" s="7" r="C15">
        <v>17414</v>
      </c>
    </row>
    <row spans="1:3" r="16">
      <c t="s" s="4" r="A16">
        <v>416</v>
      </c>
      <c t="n" s="7" r="B16">
        <v>-19</v>
      </c>
      <c t="n" s="7" r="C16">
        <v>-140</v>
      </c>
    </row>
    <row spans="1:3" r="17">
      <c t="s" s="4" r="A17">
        <v>417</v>
      </c>
      <c t="n" s="6" r="B17">
        <v>0</v>
      </c>
      <c t="n" s="6" r="C17">
        <v>0</v>
      </c>
    </row>
    <row spans="1:3" r="18">
      <c t="s" s="4" r="A18">
        <v>418</v>
      </c>
      <c t="n" s="7" r="B18">
        <v>0</v>
      </c>
      <c t="n" s="7" r="C18">
        <v>0</v>
      </c>
    </row>
    <row spans="1:3" r="19">
      <c t="s" s="4" r="A19">
        <v>419</v>
      </c>
      <c t="n" s="7" r="B19">
        <v>0</v>
      </c>
      <c t="n" s="7" r="C19">
        <v>0</v>
      </c>
    </row>
    <row spans="1:3" r="20">
      <c t="s" s="4" r="A20">
        <v>420</v>
      </c>
      <c t="n" s="6" r="B20">
        <v>2</v>
      </c>
      <c t="n" s="6" r="C20">
        <v>6</v>
      </c>
    </row>
    <row spans="1:3" r="21">
      <c t="s" s="4" r="A21">
        <v>421</v>
      </c>
      <c t="n" s="7" r="B21">
        <v>5986</v>
      </c>
      <c t="n" s="7" r="C21">
        <v>17414</v>
      </c>
    </row>
    <row spans="1:3" r="22">
      <c t="s" s="4" r="A22">
        <v>422</v>
      </c>
      <c t="n" s="7" r="B22">
        <v>-19</v>
      </c>
      <c t="n" s="7" r="C22">
        <v>-140</v>
      </c>
    </row>
    <row spans="1:3" r="23">
      <c t="s" s="4" r="A23">
        <v>393</v>
      </c>
    </row>
    <row spans="1:3" r="24">
      <c t="s" s="3" r="A24">
        <v>387</v>
      </c>
    </row>
    <row spans="1:3" r="25">
      <c t="s" s="4" r="A25">
        <v>414</v>
      </c>
      <c t="n" s="6" r="C25">
        <v>8</v>
      </c>
    </row>
    <row spans="1:3" r="26">
      <c t="s" s="4" r="A26">
        <v>415</v>
      </c>
      <c t="n" s="7" r="C26">
        <v>18991</v>
      </c>
    </row>
    <row spans="1:3" r="27">
      <c t="s" s="4" r="A27">
        <v>416</v>
      </c>
      <c t="n" s="7" r="C27">
        <v>-157</v>
      </c>
    </row>
    <row spans="1:3" r="28">
      <c t="s" s="4" r="A28">
        <v>417</v>
      </c>
      <c t="n" s="6" r="C28">
        <v>0</v>
      </c>
    </row>
    <row spans="1:3" r="29">
      <c t="s" s="4" r="A29">
        <v>418</v>
      </c>
      <c t="n" s="7" r="C29">
        <v>0</v>
      </c>
    </row>
    <row spans="1:3" r="30">
      <c t="s" s="4" r="A30">
        <v>419</v>
      </c>
      <c t="n" s="7" r="C30">
        <v>0</v>
      </c>
    </row>
    <row spans="1:3" r="31">
      <c t="s" s="4" r="A31">
        <v>420</v>
      </c>
      <c t="n" s="6" r="C31">
        <v>8</v>
      </c>
    </row>
    <row spans="1:3" r="32">
      <c t="s" s="4" r="A32">
        <v>421</v>
      </c>
      <c t="n" s="7" r="C32">
        <v>18991</v>
      </c>
    </row>
    <row spans="1:3" r="33">
      <c t="s" s="4" r="A33">
        <v>422</v>
      </c>
      <c t="n" s="7" r="C33">
        <v>-157</v>
      </c>
    </row>
    <row spans="1:3" r="34">
      <c t="s" s="4" r="A34">
        <v>394</v>
      </c>
    </row>
    <row spans="1:3" r="35">
      <c t="s" s="3" r="A35">
        <v>387</v>
      </c>
    </row>
    <row spans="1:3" r="36">
      <c t="s" s="4" r="A36">
        <v>414</v>
      </c>
      <c t="n" s="6" r="B36">
        <v>22</v>
      </c>
      <c t="n" s="6" r="C36">
        <v>27</v>
      </c>
    </row>
    <row spans="1:3" r="37">
      <c t="s" s="4" r="A37">
        <v>415</v>
      </c>
      <c t="n" s="7" r="B37">
        <v>12357</v>
      </c>
      <c t="n" s="7" r="C37">
        <v>11272</v>
      </c>
    </row>
    <row spans="1:3" r="38">
      <c t="s" s="4" r="A38">
        <v>416</v>
      </c>
      <c t="n" s="7" r="B38">
        <v>-76</v>
      </c>
      <c t="n" s="7" r="C38">
        <v>-26</v>
      </c>
    </row>
    <row spans="1:3" r="39">
      <c t="s" s="4" r="A39">
        <v>417</v>
      </c>
      <c t="n" s="6" r="B39">
        <v>2</v>
      </c>
      <c t="n" s="6" r="C39">
        <v>4</v>
      </c>
    </row>
    <row spans="1:3" r="40">
      <c t="s" s="4" r="A40">
        <v>418</v>
      </c>
      <c t="n" s="7" r="B40">
        <v>1036</v>
      </c>
      <c t="n" s="7" r="C40">
        <v>1886</v>
      </c>
    </row>
    <row spans="1:3" r="41">
      <c t="s" s="4" r="A41">
        <v>419</v>
      </c>
      <c t="n" s="7" r="B41">
        <v>-5</v>
      </c>
      <c t="n" s="7" r="C41">
        <v>-9</v>
      </c>
    </row>
    <row spans="1:3" r="42">
      <c t="s" s="4" r="A42">
        <v>420</v>
      </c>
      <c t="n" s="6" r="B42">
        <v>24</v>
      </c>
      <c t="n" s="6" r="C42">
        <v>31</v>
      </c>
    </row>
    <row spans="1:3" r="43">
      <c t="s" s="4" r="A43">
        <v>421</v>
      </c>
      <c t="n" s="7" r="B43">
        <v>13393</v>
      </c>
      <c t="n" s="7" r="C43">
        <v>13158</v>
      </c>
    </row>
    <row spans="1:3" r="44">
      <c t="s" s="4" r="A44">
        <v>422</v>
      </c>
      <c t="n" s="7" r="B44">
        <v>-81</v>
      </c>
      <c t="n" s="7" r="C44">
        <v>-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423</v>
      </c>
      <c t="s" s="2" r="B1">
        <v>1</v>
      </c>
    </row>
    <row spans="1:2" r="2">
      <c t="s" s="2" r="B2">
        <v>2</v>
      </c>
    </row>
    <row spans="1:2" r="3">
      <c t="s" s="3" r="A3">
        <v>211</v>
      </c>
    </row>
    <row spans="1:2" r="4">
      <c t="s" s="4" r="A4">
        <v>424</v>
      </c>
      <c t="s" s="4" r="B4">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0"/>
    <col customWidth="1" max="3" min="3" width="22"/>
  </cols>
  <sheetData>
    <row spans="1:3" r="1">
      <c t="s" s="1" r="A1">
        <v>426</v>
      </c>
      <c t="s" s="2" r="B1">
        <v>1</v>
      </c>
    </row>
    <row spans="1:3" r="2">
      <c t="s" s="2" r="B2">
        <v>427</v>
      </c>
      <c t="s" s="2" r="C2">
        <v>428</v>
      </c>
    </row>
    <row spans="1:3" r="3">
      <c t="s" s="3" r="A3">
        <v>214</v>
      </c>
    </row>
    <row spans="1:3" r="4">
      <c t="s" s="4" r="A4">
        <v>429</v>
      </c>
      <c t="n" s="6" r="B4">
        <v>2</v>
      </c>
    </row>
    <row spans="1:3" r="5">
      <c t="s" s="4" r="A5">
        <v>430</v>
      </c>
      <c t="n" s="7" r="B5">
        <v>750000</v>
      </c>
    </row>
    <row spans="1:3" r="6">
      <c t="s" s="4" r="A6">
        <v>431</v>
      </c>
      <c t="n" s="6" r="B6">
        <v>10</v>
      </c>
    </row>
    <row spans="1:3" r="7">
      <c t="s" s="4" r="A7">
        <v>432</v>
      </c>
      <c t="n" s="6" r="B7">
        <v>7</v>
      </c>
    </row>
    <row spans="1:3" r="8">
      <c t="s" s="4" r="A8">
        <v>433</v>
      </c>
      <c t="n" s="6" r="B8">
        <v>0</v>
      </c>
      <c t="n" s="6" r="C8">
        <v>0</v>
      </c>
    </row>
    <row spans="1:3" r="9">
      <c t="s" s="4" r="A9">
        <v>434</v>
      </c>
      <c t="n" s="6" r="B9">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35</v>
      </c>
      <c t="s" s="2" r="B1">
        <v>1</v>
      </c>
      <c t="s" s="2" r="C1">
        <v>375</v>
      </c>
    </row>
    <row spans="1:4" r="2">
      <c t="s" s="2" r="B2">
        <v>2</v>
      </c>
      <c t="s" s="2" r="C2">
        <v>23</v>
      </c>
      <c t="s" s="2" r="D2">
        <v>69</v>
      </c>
    </row>
    <row spans="1:4" r="3">
      <c t="s" s="3" r="A3">
        <v>436</v>
      </c>
    </row>
    <row spans="1:4" r="4">
      <c t="s" s="4" r="A4">
        <v>437</v>
      </c>
      <c t="n" s="7" r="B4">
        <v>1150147</v>
      </c>
      <c t="n" s="7" r="C4">
        <v>1123211</v>
      </c>
      <c t="n" s="7" r="D4">
        <v>1020792</v>
      </c>
    </row>
    <row spans="1:4" r="5">
      <c t="s" s="4" r="A5">
        <v>438</v>
      </c>
      <c t="s" s="4" r="B5">
        <v>439</v>
      </c>
      <c t="s" s="4" r="C5">
        <v>439</v>
      </c>
    </row>
    <row spans="1:4" r="6">
      <c t="s" s="4" r="A6">
        <v>440</v>
      </c>
    </row>
    <row spans="1:4" r="7">
      <c t="s" s="3" r="A7">
        <v>436</v>
      </c>
    </row>
    <row spans="1:4" r="8">
      <c t="s" s="4" r="A8">
        <v>437</v>
      </c>
      <c t="n" s="7" r="B8">
        <v>141923</v>
      </c>
      <c t="n" s="7" r="C8">
        <v>133978</v>
      </c>
      <c t="n" s="6" r="D8">
        <v>126637</v>
      </c>
    </row>
    <row spans="1:4" r="9">
      <c t="s" s="4" r="A9">
        <v>438</v>
      </c>
      <c t="s" s="4" r="B9">
        <v>441</v>
      </c>
      <c t="s" s="4" r="C9">
        <v>442</v>
      </c>
    </row>
    <row spans="1:4" r="10">
      <c t="s" s="4" r="A10">
        <v>443</v>
      </c>
    </row>
    <row spans="1:4" r="11">
      <c t="s" s="3" r="A11">
        <v>436</v>
      </c>
    </row>
    <row spans="1:4" r="12">
      <c t="s" s="4" r="A12">
        <v>437</v>
      </c>
      <c t="n" s="7" r="B12">
        <v>210016</v>
      </c>
      <c t="n" s="7" r="C12">
        <v>191994</v>
      </c>
      <c t="n" s="6" r="D12">
        <v>161635</v>
      </c>
    </row>
    <row spans="1:4" r="13">
      <c t="s" s="4" r="A13">
        <v>438</v>
      </c>
      <c t="s" s="4" r="B13">
        <v>444</v>
      </c>
      <c t="s" s="4" r="C13">
        <v>445</v>
      </c>
    </row>
    <row spans="1:4" r="14">
      <c t="s" s="4" r="A14">
        <v>446</v>
      </c>
    </row>
    <row spans="1:4" r="15">
      <c t="s" s="3" r="A15">
        <v>436</v>
      </c>
    </row>
    <row spans="1:4" r="16">
      <c t="s" s="4" r="A16">
        <v>437</v>
      </c>
      <c t="n" s="7" r="B16">
        <v>158813</v>
      </c>
      <c t="n" s="7" r="C16">
        <v>161144</v>
      </c>
      <c t="n" s="6" r="D16">
        <v>111497</v>
      </c>
    </row>
    <row spans="1:4" r="17">
      <c t="s" s="4" r="A17">
        <v>438</v>
      </c>
      <c t="s" s="4" r="B17">
        <v>447</v>
      </c>
      <c t="s" s="4" r="C17">
        <v>448</v>
      </c>
    </row>
    <row spans="1:4" r="18">
      <c t="s" s="4" r="A18">
        <v>449</v>
      </c>
    </row>
    <row spans="1:4" r="19">
      <c t="s" s="3" r="A19">
        <v>436</v>
      </c>
    </row>
    <row spans="1:4" r="20">
      <c t="s" s="4" r="A20">
        <v>437</v>
      </c>
      <c t="n" s="7" r="B20">
        <v>83589</v>
      </c>
      <c t="n" s="7" r="C20">
        <v>84171</v>
      </c>
      <c t="n" s="6" r="D20">
        <v>81441</v>
      </c>
    </row>
    <row spans="1:4" r="21">
      <c t="s" s="4" r="A21">
        <v>438</v>
      </c>
      <c t="s" s="4" r="B21">
        <v>450</v>
      </c>
      <c t="s" s="4" r="C21">
        <v>451</v>
      </c>
    </row>
    <row spans="1:4" r="22">
      <c t="s" s="4" r="A22">
        <v>452</v>
      </c>
    </row>
    <row spans="1:4" r="23">
      <c t="s" s="3" r="A23">
        <v>436</v>
      </c>
    </row>
    <row spans="1:4" r="24">
      <c t="s" s="4" r="A24">
        <v>437</v>
      </c>
      <c t="n" s="7" r="B24">
        <v>77645</v>
      </c>
      <c t="n" s="7" r="C24">
        <v>77694</v>
      </c>
      <c t="n" s="6" r="D24">
        <v>77455</v>
      </c>
    </row>
    <row spans="1:4" r="25">
      <c t="s" s="4" r="A25">
        <v>438</v>
      </c>
      <c t="s" s="4" r="B25">
        <v>453</v>
      </c>
      <c t="s" s="4" r="C25">
        <v>454</v>
      </c>
    </row>
    <row spans="1:4" r="26">
      <c t="s" s="4" r="A26">
        <v>455</v>
      </c>
    </row>
    <row spans="1:4" r="27">
      <c t="s" s="3" r="A27">
        <v>436</v>
      </c>
    </row>
    <row spans="1:4" r="28">
      <c t="s" s="4" r="A28">
        <v>437</v>
      </c>
      <c t="n" s="7" r="B28">
        <v>32988</v>
      </c>
      <c t="n" s="7" r="C28">
        <v>30325</v>
      </c>
      <c t="n" s="6" r="D28">
        <v>33095</v>
      </c>
    </row>
    <row spans="1:4" r="29">
      <c t="s" s="4" r="A29">
        <v>438</v>
      </c>
      <c t="s" s="4" r="B29">
        <v>456</v>
      </c>
      <c t="s" s="4" r="C29">
        <v>457</v>
      </c>
    </row>
    <row spans="1:4" r="30">
      <c t="s" s="4" r="A30">
        <v>458</v>
      </c>
    </row>
    <row spans="1:4" r="31">
      <c t="s" s="3" r="A31">
        <v>436</v>
      </c>
    </row>
    <row spans="1:4" r="32">
      <c t="s" s="4" r="A32">
        <v>437</v>
      </c>
      <c t="n" s="7" r="B32">
        <v>41366</v>
      </c>
      <c t="n" s="7" r="C32">
        <v>41217</v>
      </c>
      <c t="n" s="6" r="D32">
        <v>43849</v>
      </c>
    </row>
    <row spans="1:4" r="33">
      <c t="s" s="4" r="A33">
        <v>438</v>
      </c>
      <c t="s" s="4" r="B33">
        <v>459</v>
      </c>
      <c t="s" s="4" r="C33">
        <v>460</v>
      </c>
    </row>
    <row spans="1:4" r="34">
      <c t="s" s="4" r="A34">
        <v>461</v>
      </c>
    </row>
    <row spans="1:4" r="35">
      <c t="s" s="3" r="A35">
        <v>436</v>
      </c>
    </row>
    <row spans="1:4" r="36">
      <c t="s" s="4" r="A36">
        <v>437</v>
      </c>
      <c t="n" s="7" r="B36">
        <v>218670</v>
      </c>
      <c t="n" s="7" r="C36">
        <v>215891</v>
      </c>
      <c t="n" s="6" r="D36">
        <v>193577</v>
      </c>
    </row>
    <row spans="1:4" r="37">
      <c t="s" s="4" r="A37">
        <v>438</v>
      </c>
      <c t="s" s="4" r="B37">
        <v>462</v>
      </c>
      <c t="s" s="4" r="C37">
        <v>463</v>
      </c>
    </row>
    <row spans="1:4" r="38">
      <c t="s" s="4" r="A38">
        <v>464</v>
      </c>
    </row>
    <row spans="1:4" r="39">
      <c t="s" s="3" r="A39">
        <v>436</v>
      </c>
    </row>
    <row spans="1:4" r="40">
      <c t="s" s="4" r="A40">
        <v>437</v>
      </c>
      <c t="n" s="7" r="B40">
        <v>68418</v>
      </c>
      <c t="n" s="7" r="C40">
        <v>70094</v>
      </c>
      <c t="n" s="6" r="D40">
        <v>74665</v>
      </c>
    </row>
    <row spans="1:4" r="41">
      <c t="s" s="4" r="A41">
        <v>438</v>
      </c>
      <c t="s" s="4" r="B41">
        <v>465</v>
      </c>
      <c t="s" s="4" r="C41">
        <v>466</v>
      </c>
    </row>
    <row spans="1:4" r="42">
      <c t="s" s="4" r="A42">
        <v>467</v>
      </c>
    </row>
    <row spans="1:4" r="43">
      <c t="s" s="3" r="A43">
        <v>436</v>
      </c>
    </row>
    <row spans="1:4" r="44">
      <c t="s" s="4" r="A44">
        <v>437</v>
      </c>
      <c t="n" s="7" r="B44">
        <v>86136</v>
      </c>
      <c t="n" s="7" r="C44">
        <v>86408</v>
      </c>
      <c t="n" s="6" r="D44">
        <v>83629</v>
      </c>
    </row>
    <row spans="1:4" r="45">
      <c t="s" s="4" r="A45">
        <v>438</v>
      </c>
      <c t="s" s="4" r="B45">
        <v>451</v>
      </c>
      <c t="s" s="4" r="C45">
        <v>468</v>
      </c>
    </row>
    <row spans="1:4" r="46">
      <c t="s" s="4" r="A46">
        <v>469</v>
      </c>
    </row>
    <row spans="1:4" r="47">
      <c t="s" s="3" r="A47">
        <v>436</v>
      </c>
    </row>
    <row spans="1:4" r="48">
      <c t="s" s="4" r="A48">
        <v>437</v>
      </c>
      <c t="n" s="7" r="B48">
        <v>30583</v>
      </c>
      <c t="n" s="7" r="C48">
        <v>30295</v>
      </c>
      <c t="n" s="6" r="D48">
        <v>33312</v>
      </c>
    </row>
    <row spans="1:4" r="49">
      <c t="s" s="4" r="A49">
        <v>438</v>
      </c>
      <c t="s" s="4" r="B49">
        <v>457</v>
      </c>
      <c t="s" s="4" r="C49">
        <v>457</v>
      </c>
    </row>
    <row spans="1:4" r="50">
      <c t="s" s="4" r="A50">
        <v>470</v>
      </c>
    </row>
    <row spans="1:4" r="51">
      <c t="s" s="3" r="A51">
        <v>436</v>
      </c>
    </row>
    <row spans="1:4" r="52">
      <c t="s" s="4" r="A52">
        <v>437</v>
      </c>
      <c t="n" s="7" r="B52">
        <v>965010</v>
      </c>
      <c t="n" s="7" r="C52">
        <v>936414</v>
      </c>
      <c t="n" s="6" r="D52">
        <v>829186</v>
      </c>
    </row>
    <row spans="1:4" r="53">
      <c t="s" s="4" r="A53">
        <v>438</v>
      </c>
      <c t="s" s="4" r="B53">
        <v>471</v>
      </c>
      <c t="s" s="4" r="C53">
        <v>472</v>
      </c>
    </row>
    <row spans="1:4" r="54">
      <c t="s" s="4" r="A54">
        <v>473</v>
      </c>
    </row>
    <row spans="1:4" r="55">
      <c t="s" s="3" r="A55">
        <v>436</v>
      </c>
    </row>
    <row spans="1:4" r="56">
      <c t="s" s="4" r="A56">
        <v>437</v>
      </c>
      <c t="n" s="7" r="B56">
        <v>185137</v>
      </c>
      <c t="n" s="7" r="C56">
        <v>186797</v>
      </c>
      <c t="n" s="7" r="D56">
        <v>191606</v>
      </c>
    </row>
    <row spans="1:4" r="57">
      <c t="s" s="4" r="A57">
        <v>438</v>
      </c>
      <c t="s" s="4" r="B57">
        <v>474</v>
      </c>
      <c t="s" s="4" r="C57">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15</v>
      </c>
      <c t="s" s="2" r="C1">
        <v>1</v>
      </c>
    </row>
    <row spans="1:4" r="2">
      <c t="s" s="2" r="C2">
        <v>2</v>
      </c>
      <c t="s" s="2" r="D2">
        <v>69</v>
      </c>
    </row>
    <row spans="1:4" r="3">
      <c t="s" s="3" r="A3">
        <v>116</v>
      </c>
    </row>
    <row spans="1:4" r="4">
      <c t="s" s="4" r="A4">
        <v>110</v>
      </c>
      <c t="n" s="7" r="C4">
        <v>2817</v>
      </c>
      <c t="n" s="7" r="D4">
        <v>2434</v>
      </c>
    </row>
    <row spans="1:4" r="5">
      <c t="s" s="3" r="A5">
        <v>117</v>
      </c>
    </row>
    <row spans="1:4" r="6">
      <c t="s" s="4" r="A6">
        <v>118</v>
      </c>
      <c t="n" s="6" r="C6">
        <v>996</v>
      </c>
      <c t="n" s="6" r="D6">
        <v>536</v>
      </c>
    </row>
    <row spans="1:4" r="7">
      <c t="s" s="4" r="A7">
        <v>119</v>
      </c>
      <c t="s" s="4" r="B7">
        <v>120</v>
      </c>
      <c t="n" s="6" r="C7">
        <v>-128</v>
      </c>
      <c t="n" s="6" r="D7">
        <v>-245</v>
      </c>
    </row>
    <row spans="1:4" r="8">
      <c t="s" s="4" r="A8">
        <v>121</v>
      </c>
      <c t="n" s="6" r="C8">
        <v>868</v>
      </c>
      <c t="n" s="6" r="D8">
        <v>291</v>
      </c>
    </row>
    <row spans="1:4" r="9">
      <c t="s" s="4" r="A9">
        <v>122</v>
      </c>
      <c t="n" s="7" r="C9">
        <v>3685</v>
      </c>
      <c t="n" s="7" r="D9">
        <v>2725</v>
      </c>
    </row>
    <row spans="1:4" r="10">
      <c t="n" r="A10"/>
    </row>
    <row spans="1:4" r="11">
      <c t="s" s="4" r="A11">
        <v>123</v>
      </c>
      <c t="s" s="4" r="B11">
        <v>124</v>
      </c>
    </row>
    <row spans="1:4" r="12">
      <c t="s" s="4" r="A12">
        <v>125</v>
      </c>
      <c t="s" s="4" r="B12">
        <v>126</v>
      </c>
    </row>
  </sheetData>
  <mergeCells count="5">
    <mergeCell ref="A1:B2"/>
    <mergeCell ref="C1:D1"/>
    <mergeCell ref="A10:C10"/>
    <mergeCell ref="B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6</v>
      </c>
      <c t="s" s="2" r="B1">
        <v>2</v>
      </c>
      <c t="s" s="2" r="C1">
        <v>23</v>
      </c>
      <c t="s" s="2" r="D1">
        <v>69</v>
      </c>
    </row>
    <row spans="1:4" r="2">
      <c t="s" s="3" r="A2">
        <v>477</v>
      </c>
    </row>
    <row spans="1:4" r="3">
      <c t="s" s="4" r="A3">
        <v>437</v>
      </c>
      <c t="n" s="7" r="B3">
        <v>1150147</v>
      </c>
      <c t="n" s="7" r="C3">
        <v>1123211</v>
      </c>
      <c t="n" s="7" r="D3">
        <v>1020792</v>
      </c>
    </row>
    <row spans="1:4" r="4">
      <c t="s" s="4" r="A4">
        <v>478</v>
      </c>
    </row>
    <row spans="1:4" r="5">
      <c t="s" s="3" r="A5">
        <v>477</v>
      </c>
    </row>
    <row spans="1:4" r="6">
      <c t="s" s="4" r="A6">
        <v>437</v>
      </c>
      <c t="n" s="6" r="B6">
        <v>1108126</v>
      </c>
      <c t="n" s="6" r="C6">
        <v>1081400</v>
      </c>
    </row>
    <row spans="1:4" r="7">
      <c t="s" s="4" r="A7">
        <v>479</v>
      </c>
    </row>
    <row spans="1:4" r="8">
      <c t="s" s="3" r="A8">
        <v>477</v>
      </c>
    </row>
    <row spans="1:4" r="9">
      <c t="s" s="4" r="A9">
        <v>437</v>
      </c>
      <c t="n" s="6" r="B9">
        <v>26978</v>
      </c>
      <c t="n" s="6" r="C9">
        <v>26162</v>
      </c>
    </row>
    <row spans="1:4" r="10">
      <c t="s" s="4" r="A10">
        <v>480</v>
      </c>
    </row>
    <row spans="1:4" r="11">
      <c t="s" s="3" r="A11">
        <v>477</v>
      </c>
    </row>
    <row spans="1:4" r="12">
      <c t="s" s="4" r="A12">
        <v>437</v>
      </c>
      <c t="n" s="6" r="B12">
        <v>12246</v>
      </c>
      <c t="n" s="6" r="C12">
        <v>12416</v>
      </c>
    </row>
    <row spans="1:4" r="13">
      <c t="s" s="4" r="A13">
        <v>481</v>
      </c>
    </row>
    <row spans="1:4" r="14">
      <c t="s" s="3" r="A14">
        <v>477</v>
      </c>
    </row>
    <row spans="1:4" r="15">
      <c t="s" s="4" r="A15">
        <v>437</v>
      </c>
      <c t="n" s="6" r="B15">
        <v>2797</v>
      </c>
      <c t="n" s="6" r="C15">
        <v>3233</v>
      </c>
    </row>
    <row spans="1:4" r="16">
      <c t="s" s="4" r="A16">
        <v>440</v>
      </c>
    </row>
    <row spans="1:4" r="17">
      <c t="s" s="3" r="A17">
        <v>477</v>
      </c>
    </row>
    <row spans="1:4" r="18">
      <c t="s" s="4" r="A18">
        <v>437</v>
      </c>
      <c t="n" s="6" r="B18">
        <v>141923</v>
      </c>
      <c t="n" s="6" r="C18">
        <v>133978</v>
      </c>
      <c t="n" s="6" r="D18">
        <v>126637</v>
      </c>
    </row>
    <row spans="1:4" r="19">
      <c t="s" s="4" r="A19">
        <v>482</v>
      </c>
    </row>
    <row spans="1:4" r="20">
      <c t="s" s="3" r="A20">
        <v>477</v>
      </c>
    </row>
    <row spans="1:4" r="21">
      <c t="s" s="4" r="A21">
        <v>437</v>
      </c>
      <c t="n" s="6" r="B21">
        <v>131096</v>
      </c>
      <c t="n" s="6" r="C21">
        <v>122919</v>
      </c>
    </row>
    <row spans="1:4" r="22">
      <c t="s" s="4" r="A22">
        <v>483</v>
      </c>
    </row>
    <row spans="1:4" r="23">
      <c t="s" s="3" r="A23">
        <v>477</v>
      </c>
    </row>
    <row spans="1:4" r="24">
      <c t="s" s="4" r="A24">
        <v>437</v>
      </c>
      <c t="n" s="6" r="B24">
        <v>6888</v>
      </c>
      <c t="n" s="6" r="C24">
        <v>6775</v>
      </c>
    </row>
    <row spans="1:4" r="25">
      <c t="s" s="4" r="A25">
        <v>484</v>
      </c>
    </row>
    <row spans="1:4" r="26">
      <c t="s" s="3" r="A26">
        <v>477</v>
      </c>
    </row>
    <row spans="1:4" r="27">
      <c t="s" s="4" r="A27">
        <v>437</v>
      </c>
      <c t="n" s="6" r="B27">
        <v>3847</v>
      </c>
      <c t="n" s="6" r="C27">
        <v>3873</v>
      </c>
    </row>
    <row spans="1:4" r="28">
      <c t="s" s="4" r="A28">
        <v>485</v>
      </c>
    </row>
    <row spans="1:4" r="29">
      <c t="s" s="3" r="A29">
        <v>477</v>
      </c>
    </row>
    <row spans="1:4" r="30">
      <c t="s" s="4" r="A30">
        <v>437</v>
      </c>
      <c t="n" s="6" r="B30">
        <v>92</v>
      </c>
      <c t="n" s="6" r="C30">
        <v>411</v>
      </c>
    </row>
    <row spans="1:4" r="31">
      <c t="s" s="4" r="A31">
        <v>443</v>
      </c>
    </row>
    <row spans="1:4" r="32">
      <c t="s" s="3" r="A32">
        <v>477</v>
      </c>
    </row>
    <row spans="1:4" r="33">
      <c t="s" s="4" r="A33">
        <v>437</v>
      </c>
      <c t="n" s="6" r="B33">
        <v>210016</v>
      </c>
      <c t="n" s="6" r="C33">
        <v>191994</v>
      </c>
      <c t="n" s="6" r="D33">
        <v>161635</v>
      </c>
    </row>
    <row spans="1:4" r="34">
      <c t="s" s="4" r="A34">
        <v>486</v>
      </c>
    </row>
    <row spans="1:4" r="35">
      <c t="s" s="3" r="A35">
        <v>477</v>
      </c>
    </row>
    <row spans="1:4" r="36">
      <c t="s" s="4" r="A36">
        <v>437</v>
      </c>
      <c t="n" s="6" r="B36">
        <v>203806</v>
      </c>
      <c t="n" s="6" r="C36">
        <v>185621</v>
      </c>
    </row>
    <row spans="1:4" r="37">
      <c t="s" s="4" r="A37">
        <v>487</v>
      </c>
    </row>
    <row spans="1:4" r="38">
      <c t="s" s="3" r="A38">
        <v>477</v>
      </c>
    </row>
    <row spans="1:4" r="39">
      <c t="s" s="4" r="A39">
        <v>437</v>
      </c>
      <c t="n" s="6" r="B39">
        <v>388</v>
      </c>
      <c t="n" s="6" r="C39">
        <v>396</v>
      </c>
    </row>
    <row spans="1:4" r="40">
      <c t="s" s="4" r="A40">
        <v>488</v>
      </c>
    </row>
    <row spans="1:4" r="41">
      <c t="s" s="3" r="A41">
        <v>477</v>
      </c>
    </row>
    <row spans="1:4" r="42">
      <c t="s" s="4" r="A42">
        <v>437</v>
      </c>
      <c t="n" s="6" r="B42">
        <v>5822</v>
      </c>
      <c t="n" s="6" r="C42">
        <v>5957</v>
      </c>
    </row>
    <row spans="1:4" r="43">
      <c t="s" s="4" r="A43">
        <v>489</v>
      </c>
    </row>
    <row spans="1:4" r="44">
      <c t="s" s="3" r="A44">
        <v>477</v>
      </c>
    </row>
    <row spans="1:4" r="45">
      <c t="s" s="4" r="A45">
        <v>437</v>
      </c>
      <c t="n" s="6" r="B45">
        <v>0</v>
      </c>
      <c t="n" s="6" r="C45">
        <v>20</v>
      </c>
    </row>
    <row spans="1:4" r="46">
      <c t="s" s="4" r="A46">
        <v>446</v>
      </c>
    </row>
    <row spans="1:4" r="47">
      <c t="s" s="3" r="A47">
        <v>477</v>
      </c>
    </row>
    <row spans="1:4" r="48">
      <c t="s" s="4" r="A48">
        <v>437</v>
      </c>
      <c t="n" s="6" r="B48">
        <v>158813</v>
      </c>
      <c t="n" s="6" r="C48">
        <v>161144</v>
      </c>
      <c t="n" s="6" r="D48">
        <v>111497</v>
      </c>
    </row>
    <row spans="1:4" r="49">
      <c t="s" s="4" r="A49">
        <v>490</v>
      </c>
    </row>
    <row spans="1:4" r="50">
      <c t="s" s="3" r="A50">
        <v>477</v>
      </c>
    </row>
    <row spans="1:4" r="51">
      <c t="s" s="4" r="A51">
        <v>437</v>
      </c>
      <c t="n" s="6" r="B51">
        <v>150934</v>
      </c>
      <c t="n" s="6" r="C51">
        <v>153072</v>
      </c>
    </row>
    <row spans="1:4" r="52">
      <c t="s" s="4" r="A52">
        <v>491</v>
      </c>
    </row>
    <row spans="1:4" r="53">
      <c t="s" s="3" r="A53">
        <v>477</v>
      </c>
    </row>
    <row spans="1:4" r="54">
      <c t="s" s="4" r="A54">
        <v>437</v>
      </c>
      <c t="n" s="6" r="B54">
        <v>6605</v>
      </c>
      <c t="n" s="6" r="C54">
        <v>6601</v>
      </c>
    </row>
    <row spans="1:4" r="55">
      <c t="s" s="4" r="A55">
        <v>492</v>
      </c>
    </row>
    <row spans="1:4" r="56">
      <c t="s" s="3" r="A56">
        <v>477</v>
      </c>
    </row>
    <row spans="1:4" r="57">
      <c t="s" s="4" r="A57">
        <v>437</v>
      </c>
      <c t="n" s="6" r="B57">
        <v>863</v>
      </c>
      <c t="n" s="6" r="C57">
        <v>874</v>
      </c>
    </row>
    <row spans="1:4" r="58">
      <c t="s" s="4" r="A58">
        <v>493</v>
      </c>
    </row>
    <row spans="1:4" r="59">
      <c t="s" s="3" r="A59">
        <v>477</v>
      </c>
    </row>
    <row spans="1:4" r="60">
      <c t="s" s="4" r="A60">
        <v>437</v>
      </c>
      <c t="n" s="6" r="B60">
        <v>411</v>
      </c>
      <c t="n" s="6" r="C60">
        <v>597</v>
      </c>
    </row>
    <row spans="1:4" r="61">
      <c t="s" s="4" r="A61">
        <v>449</v>
      </c>
    </row>
    <row spans="1:4" r="62">
      <c t="s" s="3" r="A62">
        <v>477</v>
      </c>
    </row>
    <row spans="1:4" r="63">
      <c t="s" s="4" r="A63">
        <v>437</v>
      </c>
      <c t="n" s="6" r="B63">
        <v>83589</v>
      </c>
      <c t="n" s="6" r="C63">
        <v>84171</v>
      </c>
      <c t="n" s="6" r="D63">
        <v>81441</v>
      </c>
    </row>
    <row spans="1:4" r="64">
      <c t="s" s="4" r="A64">
        <v>494</v>
      </c>
    </row>
    <row spans="1:4" r="65">
      <c t="s" s="3" r="A65">
        <v>477</v>
      </c>
    </row>
    <row spans="1:4" r="66">
      <c t="s" s="4" r="A66">
        <v>437</v>
      </c>
      <c t="n" s="6" r="B66">
        <v>83178</v>
      </c>
      <c t="n" s="6" r="C66">
        <v>83751</v>
      </c>
    </row>
    <row spans="1:4" r="67">
      <c t="s" s="4" r="A67">
        <v>495</v>
      </c>
    </row>
    <row spans="1:4" r="68">
      <c t="s" s="3" r="A68">
        <v>477</v>
      </c>
    </row>
    <row spans="1:4" r="69">
      <c t="s" s="4" r="A69">
        <v>437</v>
      </c>
      <c t="n" s="6" r="B69">
        <v>0</v>
      </c>
      <c t="n" s="6" r="C69">
        <v>0</v>
      </c>
    </row>
    <row spans="1:4" r="70">
      <c t="s" s="4" r="A70">
        <v>496</v>
      </c>
    </row>
    <row spans="1:4" r="71">
      <c t="s" s="3" r="A71">
        <v>477</v>
      </c>
    </row>
    <row spans="1:4" r="72">
      <c t="s" s="4" r="A72">
        <v>437</v>
      </c>
      <c t="n" s="6" r="B72">
        <v>0</v>
      </c>
      <c t="n" s="6" r="C72">
        <v>0</v>
      </c>
    </row>
    <row spans="1:4" r="73">
      <c t="s" s="4" r="A73">
        <v>497</v>
      </c>
    </row>
    <row spans="1:4" r="74">
      <c t="s" s="3" r="A74">
        <v>477</v>
      </c>
    </row>
    <row spans="1:4" r="75">
      <c t="s" s="4" r="A75">
        <v>437</v>
      </c>
      <c t="n" s="6" r="B75">
        <v>411</v>
      </c>
      <c t="n" s="6" r="C75">
        <v>420</v>
      </c>
    </row>
    <row spans="1:4" r="76">
      <c t="s" s="4" r="A76">
        <v>452</v>
      </c>
    </row>
    <row spans="1:4" r="77">
      <c t="s" s="3" r="A77">
        <v>477</v>
      </c>
    </row>
    <row spans="1:4" r="78">
      <c t="s" s="4" r="A78">
        <v>437</v>
      </c>
      <c t="n" s="6" r="B78">
        <v>77645</v>
      </c>
      <c t="n" s="6" r="C78">
        <v>77694</v>
      </c>
      <c t="n" s="6" r="D78">
        <v>77455</v>
      </c>
    </row>
    <row spans="1:4" r="79">
      <c t="s" s="4" r="A79">
        <v>498</v>
      </c>
    </row>
    <row spans="1:4" r="80">
      <c t="s" s="3" r="A80">
        <v>477</v>
      </c>
    </row>
    <row spans="1:4" r="81">
      <c t="s" s="4" r="A81">
        <v>437</v>
      </c>
      <c t="n" s="6" r="B81">
        <v>69121</v>
      </c>
      <c t="n" s="6" r="C81">
        <v>69973</v>
      </c>
    </row>
    <row spans="1:4" r="82">
      <c t="s" s="4" r="A82">
        <v>499</v>
      </c>
    </row>
    <row spans="1:4" r="83">
      <c t="s" s="3" r="A83">
        <v>477</v>
      </c>
    </row>
    <row spans="1:4" r="84">
      <c t="s" s="4" r="A84">
        <v>437</v>
      </c>
      <c t="n" s="6" r="B84">
        <v>8496</v>
      </c>
      <c t="n" s="6" r="C84">
        <v>7678</v>
      </c>
    </row>
    <row spans="1:4" r="85">
      <c t="s" s="4" r="A85">
        <v>500</v>
      </c>
    </row>
    <row spans="1:4" r="86">
      <c t="s" s="3" r="A86">
        <v>477</v>
      </c>
    </row>
    <row spans="1:4" r="87">
      <c t="s" s="4" r="A87">
        <v>437</v>
      </c>
      <c t="n" s="6" r="B87">
        <v>0</v>
      </c>
      <c t="n" s="6" r="C87">
        <v>0</v>
      </c>
    </row>
    <row spans="1:4" r="88">
      <c t="s" s="4" r="A88">
        <v>501</v>
      </c>
    </row>
    <row spans="1:4" r="89">
      <c t="s" s="3" r="A89">
        <v>477</v>
      </c>
    </row>
    <row spans="1:4" r="90">
      <c t="s" s="4" r="A90">
        <v>437</v>
      </c>
      <c t="n" s="6" r="B90">
        <v>28</v>
      </c>
      <c t="n" s="6" r="C90">
        <v>43</v>
      </c>
    </row>
    <row spans="1:4" r="91">
      <c t="s" s="4" r="A91">
        <v>455</v>
      </c>
    </row>
    <row spans="1:4" r="92">
      <c t="s" s="3" r="A92">
        <v>477</v>
      </c>
    </row>
    <row spans="1:4" r="93">
      <c t="s" s="4" r="A93">
        <v>437</v>
      </c>
      <c t="n" s="6" r="B93">
        <v>32988</v>
      </c>
      <c t="n" s="6" r="C93">
        <v>30325</v>
      </c>
      <c t="n" s="6" r="D93">
        <v>33095</v>
      </c>
    </row>
    <row spans="1:4" r="94">
      <c t="s" s="4" r="A94">
        <v>502</v>
      </c>
    </row>
    <row spans="1:4" r="95">
      <c t="s" s="3" r="A95">
        <v>477</v>
      </c>
    </row>
    <row spans="1:4" r="96">
      <c t="s" s="4" r="A96">
        <v>437</v>
      </c>
      <c t="n" s="6" r="B96">
        <v>29586</v>
      </c>
      <c t="n" s="6" r="C96">
        <v>26705</v>
      </c>
    </row>
    <row spans="1:4" r="97">
      <c t="s" s="4" r="A97">
        <v>503</v>
      </c>
    </row>
    <row spans="1:4" r="98">
      <c t="s" s="3" r="A98">
        <v>477</v>
      </c>
    </row>
    <row spans="1:4" r="99">
      <c t="s" s="4" r="A99">
        <v>437</v>
      </c>
      <c t="n" s="6" r="B99">
        <v>2776</v>
      </c>
      <c t="n" s="6" r="C99">
        <v>2990</v>
      </c>
    </row>
    <row spans="1:4" r="100">
      <c t="s" s="4" r="A100">
        <v>504</v>
      </c>
    </row>
    <row spans="1:4" r="101">
      <c t="s" s="3" r="A101">
        <v>477</v>
      </c>
    </row>
    <row spans="1:4" r="102">
      <c t="s" s="4" r="A102">
        <v>437</v>
      </c>
      <c t="n" s="6" r="B102">
        <v>626</v>
      </c>
      <c t="n" s="6" r="C102">
        <v>630</v>
      </c>
    </row>
    <row spans="1:4" r="103">
      <c t="s" s="4" r="A103">
        <v>505</v>
      </c>
    </row>
    <row spans="1:4" r="104">
      <c t="s" s="3" r="A104">
        <v>477</v>
      </c>
    </row>
    <row spans="1:4" r="105">
      <c t="s" s="4" r="A105">
        <v>437</v>
      </c>
      <c t="n" s="6" r="B105">
        <v>0</v>
      </c>
      <c t="n" s="6" r="C105">
        <v>0</v>
      </c>
    </row>
    <row spans="1:4" r="106">
      <c t="s" s="4" r="A106">
        <v>458</v>
      </c>
    </row>
    <row spans="1:4" r="107">
      <c t="s" s="3" r="A107">
        <v>477</v>
      </c>
    </row>
    <row spans="1:4" r="108">
      <c t="s" s="4" r="A108">
        <v>437</v>
      </c>
      <c t="n" s="6" r="B108">
        <v>41366</v>
      </c>
      <c t="n" s="6" r="C108">
        <v>41217</v>
      </c>
      <c t="n" s="6" r="D108">
        <v>43849</v>
      </c>
    </row>
    <row spans="1:4" r="109">
      <c t="s" s="4" r="A109">
        <v>506</v>
      </c>
    </row>
    <row spans="1:4" r="110">
      <c t="s" s="3" r="A110">
        <v>477</v>
      </c>
    </row>
    <row spans="1:4" r="111">
      <c t="s" s="4" r="A111">
        <v>437</v>
      </c>
      <c t="n" s="6" r="B111">
        <v>40627</v>
      </c>
      <c t="n" s="6" r="C111">
        <v>40795</v>
      </c>
    </row>
    <row spans="1:4" r="112">
      <c t="s" s="4" r="A112">
        <v>507</v>
      </c>
    </row>
    <row spans="1:4" r="113">
      <c t="s" s="3" r="A113">
        <v>477</v>
      </c>
    </row>
    <row spans="1:4" r="114">
      <c t="s" s="4" r="A114">
        <v>437</v>
      </c>
      <c t="n" s="6" r="B114">
        <v>349</v>
      </c>
      <c t="n" s="6" r="C114">
        <v>0</v>
      </c>
    </row>
    <row spans="1:4" r="115">
      <c t="s" s="4" r="A115">
        <v>508</v>
      </c>
    </row>
    <row spans="1:4" r="116">
      <c t="s" s="3" r="A116">
        <v>477</v>
      </c>
    </row>
    <row spans="1:4" r="117">
      <c t="s" s="4" r="A117">
        <v>437</v>
      </c>
      <c t="n" s="6" r="B117">
        <v>0</v>
      </c>
      <c t="n" s="6" r="C117">
        <v>0</v>
      </c>
    </row>
    <row spans="1:4" r="118">
      <c t="s" s="4" r="A118">
        <v>509</v>
      </c>
    </row>
    <row spans="1:4" r="119">
      <c t="s" s="3" r="A119">
        <v>477</v>
      </c>
    </row>
    <row spans="1:4" r="120">
      <c t="s" s="4" r="A120">
        <v>437</v>
      </c>
      <c t="n" s="6" r="B120">
        <v>390</v>
      </c>
      <c t="n" s="6" r="C120">
        <v>422</v>
      </c>
    </row>
    <row spans="1:4" r="121">
      <c t="s" s="4" r="A121">
        <v>461</v>
      </c>
    </row>
    <row spans="1:4" r="122">
      <c t="s" s="3" r="A122">
        <v>477</v>
      </c>
    </row>
    <row spans="1:4" r="123">
      <c t="s" s="4" r="A123">
        <v>437</v>
      </c>
      <c t="n" s="6" r="B123">
        <v>218670</v>
      </c>
      <c t="n" s="6" r="C123">
        <v>215891</v>
      </c>
      <c t="n" s="6" r="D123">
        <v>193577</v>
      </c>
    </row>
    <row spans="1:4" r="124">
      <c t="s" s="4" r="A124">
        <v>510</v>
      </c>
    </row>
    <row spans="1:4" r="125">
      <c t="s" s="3" r="A125">
        <v>477</v>
      </c>
    </row>
    <row spans="1:4" r="126">
      <c t="s" s="4" r="A126">
        <v>437</v>
      </c>
      <c t="n" s="6" r="B126">
        <v>215757</v>
      </c>
      <c t="n" s="6" r="C126">
        <v>212971</v>
      </c>
    </row>
    <row spans="1:4" r="127">
      <c t="s" s="4" r="A127">
        <v>511</v>
      </c>
    </row>
    <row spans="1:4" r="128">
      <c t="s" s="3" r="A128">
        <v>477</v>
      </c>
    </row>
    <row spans="1:4" r="129">
      <c t="s" s="4" r="A129">
        <v>437</v>
      </c>
      <c t="n" s="6" r="B129">
        <v>1284</v>
      </c>
      <c t="n" s="6" r="C129">
        <v>1131</v>
      </c>
    </row>
    <row spans="1:4" r="130">
      <c t="s" s="4" r="A130">
        <v>512</v>
      </c>
    </row>
    <row spans="1:4" r="131">
      <c t="s" s="3" r="A131">
        <v>477</v>
      </c>
    </row>
    <row spans="1:4" r="132">
      <c t="s" s="4" r="A132">
        <v>437</v>
      </c>
      <c t="n" s="6" r="B132">
        <v>862</v>
      </c>
      <c t="n" s="6" r="C132">
        <v>855</v>
      </c>
    </row>
    <row spans="1:4" r="133">
      <c t="s" s="4" r="A133">
        <v>513</v>
      </c>
    </row>
    <row spans="1:4" r="134">
      <c t="s" s="3" r="A134">
        <v>477</v>
      </c>
    </row>
    <row spans="1:4" r="135">
      <c t="s" s="4" r="A135">
        <v>437</v>
      </c>
      <c t="n" s="6" r="B135">
        <v>767</v>
      </c>
      <c t="n" s="6" r="C135">
        <v>934</v>
      </c>
    </row>
    <row spans="1:4" r="136">
      <c t="s" s="4" r="A136">
        <v>464</v>
      </c>
    </row>
    <row spans="1:4" r="137">
      <c t="s" s="3" r="A137">
        <v>477</v>
      </c>
    </row>
    <row spans="1:4" r="138">
      <c t="s" s="4" r="A138">
        <v>437</v>
      </c>
      <c t="n" s="6" r="B138">
        <v>68418</v>
      </c>
      <c t="n" s="6" r="C138">
        <v>70094</v>
      </c>
      <c t="n" s="6" r="D138">
        <v>74665</v>
      </c>
    </row>
    <row spans="1:4" r="139">
      <c t="s" s="4" r="A139">
        <v>514</v>
      </c>
    </row>
    <row spans="1:4" r="140">
      <c t="s" s="3" r="A140">
        <v>477</v>
      </c>
    </row>
    <row spans="1:4" r="141">
      <c t="s" s="4" r="A141">
        <v>437</v>
      </c>
      <c t="n" s="6" r="B141">
        <v>68121</v>
      </c>
      <c t="n" s="6" r="C141">
        <v>69930</v>
      </c>
    </row>
    <row spans="1:4" r="142">
      <c t="s" s="4" r="A142">
        <v>515</v>
      </c>
    </row>
    <row spans="1:4" r="143">
      <c t="s" s="3" r="A143">
        <v>477</v>
      </c>
    </row>
    <row spans="1:4" r="144">
      <c t="s" s="4" r="A144">
        <v>437</v>
      </c>
      <c t="n" s="6" r="B144">
        <v>0</v>
      </c>
      <c t="n" s="6" r="C144">
        <v>0</v>
      </c>
    </row>
    <row spans="1:4" r="145">
      <c t="s" s="4" r="A145">
        <v>516</v>
      </c>
    </row>
    <row spans="1:4" r="146">
      <c t="s" s="3" r="A146">
        <v>477</v>
      </c>
    </row>
    <row spans="1:4" r="147">
      <c t="s" s="4" r="A147">
        <v>437</v>
      </c>
      <c t="n" s="6" r="B147">
        <v>97</v>
      </c>
      <c t="n" s="6" r="C147">
        <v>97</v>
      </c>
    </row>
    <row spans="1:4" r="148">
      <c t="s" s="4" r="A148">
        <v>517</v>
      </c>
    </row>
    <row spans="1:4" r="149">
      <c t="s" s="3" r="A149">
        <v>477</v>
      </c>
    </row>
    <row spans="1:4" r="150">
      <c t="s" s="4" r="A150">
        <v>437</v>
      </c>
      <c t="n" s="6" r="B150">
        <v>200</v>
      </c>
      <c t="n" s="6" r="C150">
        <v>67</v>
      </c>
    </row>
    <row spans="1:4" r="151">
      <c t="s" s="4" r="A151">
        <v>467</v>
      </c>
    </row>
    <row spans="1:4" r="152">
      <c t="s" s="3" r="A152">
        <v>477</v>
      </c>
    </row>
    <row spans="1:4" r="153">
      <c t="s" s="4" r="A153">
        <v>437</v>
      </c>
      <c t="n" s="6" r="B153">
        <v>86136</v>
      </c>
      <c t="n" s="6" r="C153">
        <v>86408</v>
      </c>
      <c t="n" s="6" r="D153">
        <v>83629</v>
      </c>
    </row>
    <row spans="1:4" r="154">
      <c t="s" s="4" r="A154">
        <v>518</v>
      </c>
    </row>
    <row spans="1:4" r="155">
      <c t="s" s="3" r="A155">
        <v>477</v>
      </c>
    </row>
    <row spans="1:4" r="156">
      <c t="s" s="4" r="A156">
        <v>437</v>
      </c>
      <c t="n" s="6" r="B156">
        <v>85711</v>
      </c>
      <c t="n" s="6" r="C156">
        <v>85690</v>
      </c>
    </row>
    <row spans="1:4" r="157">
      <c t="s" s="4" r="A157">
        <v>519</v>
      </c>
    </row>
    <row spans="1:4" r="158">
      <c t="s" s="3" r="A158">
        <v>477</v>
      </c>
    </row>
    <row spans="1:4" r="159">
      <c t="s" s="4" r="A159">
        <v>437</v>
      </c>
      <c t="n" s="6" r="B159">
        <v>74</v>
      </c>
      <c t="n" s="6" r="C159">
        <v>516</v>
      </c>
    </row>
    <row spans="1:4" r="160">
      <c t="s" s="4" r="A160">
        <v>520</v>
      </c>
    </row>
    <row spans="1:4" r="161">
      <c t="s" s="3" r="A161">
        <v>477</v>
      </c>
    </row>
    <row spans="1:4" r="162">
      <c t="s" s="4" r="A162">
        <v>437</v>
      </c>
      <c t="n" s="6" r="B162">
        <v>0</v>
      </c>
      <c t="n" s="6" r="C162">
        <v>0</v>
      </c>
    </row>
    <row spans="1:4" r="163">
      <c t="s" s="4" r="A163">
        <v>521</v>
      </c>
    </row>
    <row spans="1:4" r="164">
      <c t="s" s="3" r="A164">
        <v>477</v>
      </c>
    </row>
    <row spans="1:4" r="165">
      <c t="s" s="4" r="A165">
        <v>437</v>
      </c>
      <c t="n" s="6" r="B165">
        <v>351</v>
      </c>
      <c t="n" s="6" r="C165">
        <v>202</v>
      </c>
    </row>
    <row spans="1:4" r="166">
      <c t="s" s="4" r="A166">
        <v>469</v>
      </c>
    </row>
    <row spans="1:4" r="167">
      <c t="s" s="3" r="A167">
        <v>477</v>
      </c>
    </row>
    <row spans="1:4" r="168">
      <c t="s" s="4" r="A168">
        <v>437</v>
      </c>
      <c t="n" s="6" r="B168">
        <v>30583</v>
      </c>
      <c t="n" s="6" r="C168">
        <v>30295</v>
      </c>
      <c t="n" s="6" r="D168">
        <v>33312</v>
      </c>
    </row>
    <row spans="1:4" r="169">
      <c t="s" s="4" r="A169">
        <v>522</v>
      </c>
    </row>
    <row spans="1:4" r="170">
      <c t="s" s="3" r="A170">
        <v>477</v>
      </c>
    </row>
    <row spans="1:4" r="171">
      <c t="s" s="4" r="A171">
        <v>437</v>
      </c>
      <c t="n" s="6" r="B171">
        <v>30189</v>
      </c>
      <c t="n" s="6" r="C171">
        <v>29973</v>
      </c>
    </row>
    <row spans="1:4" r="172">
      <c t="s" s="4" r="A172">
        <v>523</v>
      </c>
    </row>
    <row spans="1:4" r="173">
      <c t="s" s="3" r="A173">
        <v>477</v>
      </c>
    </row>
    <row spans="1:4" r="174">
      <c t="s" s="4" r="A174">
        <v>437</v>
      </c>
      <c t="n" s="6" r="B174">
        <v>118</v>
      </c>
      <c t="n" s="6" r="C174">
        <v>75</v>
      </c>
    </row>
    <row spans="1:4" r="175">
      <c t="s" s="4" r="A175">
        <v>524</v>
      </c>
    </row>
    <row spans="1:4" r="176">
      <c t="s" s="3" r="A176">
        <v>477</v>
      </c>
    </row>
    <row spans="1:4" r="177">
      <c t="s" s="4" r="A177">
        <v>437</v>
      </c>
      <c t="n" s="6" r="B177">
        <v>129</v>
      </c>
      <c t="n" s="6" r="C177">
        <v>130</v>
      </c>
    </row>
    <row spans="1:4" r="178">
      <c t="s" s="4" r="A178">
        <v>525</v>
      </c>
    </row>
    <row spans="1:4" r="179">
      <c t="s" s="3" r="A179">
        <v>477</v>
      </c>
    </row>
    <row spans="1:4" r="180">
      <c t="s" s="4" r="A180">
        <v>437</v>
      </c>
      <c t="n" s="6" r="B180">
        <v>147</v>
      </c>
      <c t="n" s="6" r="C180">
        <v>117</v>
      </c>
    </row>
    <row spans="1:4" r="181">
      <c t="s" s="4" r="A181">
        <v>470</v>
      </c>
    </row>
    <row spans="1:4" r="182">
      <c t="s" s="3" r="A182">
        <v>477</v>
      </c>
    </row>
    <row spans="1:4" r="183">
      <c t="s" s="4" r="A183">
        <v>437</v>
      </c>
      <c t="n" s="6" r="B183">
        <v>965010</v>
      </c>
      <c t="n" s="6" r="C183">
        <v>936414</v>
      </c>
      <c t="n" s="6" r="D183">
        <v>829186</v>
      </c>
    </row>
    <row spans="1:4" r="184">
      <c t="s" s="4" r="A184">
        <v>526</v>
      </c>
    </row>
    <row spans="1:4" r="185">
      <c t="s" s="3" r="A185">
        <v>477</v>
      </c>
    </row>
    <row spans="1:4" r="186">
      <c t="s" s="4" r="A186">
        <v>437</v>
      </c>
      <c t="n" s="6" r="B186">
        <v>924105</v>
      </c>
      <c t="n" s="6" r="C186">
        <v>895807</v>
      </c>
    </row>
    <row spans="1:4" r="187">
      <c t="s" s="4" r="A187">
        <v>527</v>
      </c>
    </row>
    <row spans="1:4" r="188">
      <c t="s" s="3" r="A188">
        <v>477</v>
      </c>
    </row>
    <row spans="1:4" r="189">
      <c t="s" s="4" r="A189">
        <v>437</v>
      </c>
      <c t="n" s="6" r="B189">
        <v>26786</v>
      </c>
      <c t="n" s="6" r="C189">
        <v>25571</v>
      </c>
    </row>
    <row spans="1:4" r="190">
      <c t="s" s="4" r="A190">
        <v>528</v>
      </c>
    </row>
    <row spans="1:4" r="191">
      <c t="s" s="3" r="A191">
        <v>477</v>
      </c>
    </row>
    <row spans="1:4" r="192">
      <c t="s" s="4" r="A192">
        <v>437</v>
      </c>
      <c t="n" s="6" r="B192">
        <v>12020</v>
      </c>
      <c t="n" s="6" r="C192">
        <v>12189</v>
      </c>
    </row>
    <row spans="1:4" r="193">
      <c t="s" s="4" r="A193">
        <v>529</v>
      </c>
    </row>
    <row spans="1:4" r="194">
      <c t="s" s="3" r="A194">
        <v>477</v>
      </c>
    </row>
    <row spans="1:4" r="195">
      <c t="s" s="4" r="A195">
        <v>437</v>
      </c>
      <c t="n" s="6" r="B195">
        <v>2099</v>
      </c>
      <c t="n" s="6" r="C195">
        <v>2847</v>
      </c>
    </row>
    <row spans="1:4" r="196">
      <c t="s" s="4" r="A196">
        <v>473</v>
      </c>
    </row>
    <row spans="1:4" r="197">
      <c t="s" s="3" r="A197">
        <v>477</v>
      </c>
    </row>
    <row spans="1:4" r="198">
      <c t="s" s="4" r="A198">
        <v>437</v>
      </c>
      <c t="n" s="6" r="B198">
        <v>185137</v>
      </c>
      <c t="n" s="6" r="C198">
        <v>186797</v>
      </c>
      <c t="n" s="7" r="D198">
        <v>191606</v>
      </c>
    </row>
    <row spans="1:4" r="199">
      <c t="s" s="4" r="A199">
        <v>530</v>
      </c>
    </row>
    <row spans="1:4" r="200">
      <c t="s" s="3" r="A200">
        <v>477</v>
      </c>
    </row>
    <row spans="1:4" r="201">
      <c t="s" s="4" r="A201">
        <v>437</v>
      </c>
      <c t="n" s="6" r="B201">
        <v>184021</v>
      </c>
      <c t="n" s="6" r="C201">
        <v>185593</v>
      </c>
    </row>
    <row spans="1:4" r="202">
      <c t="s" s="4" r="A202">
        <v>531</v>
      </c>
    </row>
    <row spans="1:4" r="203">
      <c t="s" s="3" r="A203">
        <v>477</v>
      </c>
    </row>
    <row spans="1:4" r="204">
      <c t="s" s="4" r="A204">
        <v>437</v>
      </c>
      <c t="n" s="6" r="B204">
        <v>192</v>
      </c>
      <c t="n" s="6" r="C204">
        <v>591</v>
      </c>
    </row>
    <row spans="1:4" r="205">
      <c t="s" s="4" r="A205">
        <v>532</v>
      </c>
    </row>
    <row spans="1:4" r="206">
      <c t="s" s="3" r="A206">
        <v>477</v>
      </c>
    </row>
    <row spans="1:4" r="207">
      <c t="s" s="4" r="A207">
        <v>437</v>
      </c>
      <c t="n" s="6" r="B207">
        <v>226</v>
      </c>
      <c t="n" s="6" r="C207">
        <v>227</v>
      </c>
    </row>
    <row spans="1:4" r="208">
      <c t="s" s="4" r="A208">
        <v>533</v>
      </c>
    </row>
    <row spans="1:4" r="209">
      <c t="s" s="3" r="A209">
        <v>477</v>
      </c>
    </row>
    <row spans="1:4" r="210">
      <c t="s" s="4" r="A210">
        <v>437</v>
      </c>
      <c t="n" s="7" r="B210">
        <v>698</v>
      </c>
      <c t="n" s="7" r="C210">
        <v>3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34</v>
      </c>
      <c t="s" s="2" r="B1">
        <v>2</v>
      </c>
      <c t="s" s="2" r="C1">
        <v>23</v>
      </c>
    </row>
    <row spans="1:3" r="2">
      <c t="s" s="3" r="A2">
        <v>535</v>
      </c>
    </row>
    <row spans="1:3" r="3">
      <c t="s" s="4" r="A3">
        <v>536</v>
      </c>
      <c t="n" s="7" r="B3">
        <v>14106</v>
      </c>
      <c t="n" s="7" r="C3">
        <v>14671</v>
      </c>
    </row>
    <row spans="1:3" r="4">
      <c t="s" s="4" r="A4">
        <v>537</v>
      </c>
      <c t="n" s="6" r="B4">
        <v>15194</v>
      </c>
      <c t="n" s="6" r="C4">
        <v>16065</v>
      </c>
    </row>
    <row spans="1:3" r="5">
      <c t="s" s="4" r="A5">
        <v>538</v>
      </c>
      <c t="n" s="6" r="B5">
        <v>1202</v>
      </c>
      <c t="n" s="6" r="C5">
        <v>1244</v>
      </c>
    </row>
    <row spans="1:3" r="6">
      <c t="s" s="4" r="A6">
        <v>539</v>
      </c>
      <c t="n" s="6" r="B6">
        <v>1244</v>
      </c>
      <c t="n" s="6" r="C6">
        <v>1286</v>
      </c>
    </row>
    <row spans="1:3" r="7">
      <c t="s" s="4" r="A7">
        <v>540</v>
      </c>
      <c t="n" s="6" r="B7">
        <v>15308</v>
      </c>
      <c t="n" s="6" r="C7">
        <v>15915</v>
      </c>
    </row>
    <row spans="1:3" r="8">
      <c t="s" s="4" r="A8">
        <v>541</v>
      </c>
      <c t="n" s="6" r="B8">
        <v>16438</v>
      </c>
      <c t="n" s="6" r="C8">
        <v>17351</v>
      </c>
    </row>
    <row spans="1:3" r="9">
      <c t="s" s="4" r="A9">
        <v>542</v>
      </c>
      <c t="n" s="6" r="B9">
        <v>455</v>
      </c>
      <c t="n" s="6" r="C9">
        <v>405</v>
      </c>
    </row>
    <row spans="1:3" r="10">
      <c t="s" s="4" r="A10">
        <v>440</v>
      </c>
    </row>
    <row spans="1:3" r="11">
      <c t="s" s="3" r="A11">
        <v>535</v>
      </c>
    </row>
    <row spans="1:3" r="12">
      <c t="s" s="4" r="A12">
        <v>536</v>
      </c>
      <c t="n" s="6" r="B12">
        <v>3939</v>
      </c>
      <c t="n" s="6" r="C12">
        <v>4284</v>
      </c>
    </row>
    <row spans="1:3" r="13">
      <c t="s" s="4" r="A13">
        <v>537</v>
      </c>
      <c t="n" s="6" r="B13">
        <v>4074</v>
      </c>
      <c t="n" s="6" r="C13">
        <v>4917</v>
      </c>
    </row>
    <row spans="1:3" r="14">
      <c t="s" s="4" r="A14">
        <v>538</v>
      </c>
      <c t="n" s="6" r="B14">
        <v>0</v>
      </c>
      <c t="n" s="6" r="C14">
        <v>0</v>
      </c>
    </row>
    <row spans="1:3" r="15">
      <c t="s" s="4" r="A15">
        <v>539</v>
      </c>
      <c t="n" s="6" r="B15">
        <v>0</v>
      </c>
      <c t="n" s="6" r="C15">
        <v>0</v>
      </c>
    </row>
    <row spans="1:3" r="16">
      <c t="s" s="4" r="A16">
        <v>540</v>
      </c>
      <c t="n" s="6" r="B16">
        <v>3939</v>
      </c>
      <c t="n" s="6" r="C16">
        <v>4284</v>
      </c>
    </row>
    <row spans="1:3" r="17">
      <c t="s" s="4" r="A17">
        <v>541</v>
      </c>
      <c t="n" s="6" r="B17">
        <v>4074</v>
      </c>
      <c t="n" s="6" r="C17">
        <v>4917</v>
      </c>
    </row>
    <row spans="1:3" r="18">
      <c t="s" s="4" r="A18">
        <v>542</v>
      </c>
      <c t="n" s="6" r="B18">
        <v>0</v>
      </c>
      <c t="n" s="6" r="C18">
        <v>0</v>
      </c>
    </row>
    <row spans="1:3" r="19">
      <c t="s" s="4" r="A19">
        <v>443</v>
      </c>
    </row>
    <row spans="1:3" r="20">
      <c t="s" s="3" r="A20">
        <v>535</v>
      </c>
    </row>
    <row spans="1:3" r="21">
      <c t="s" s="4" r="A21">
        <v>536</v>
      </c>
      <c t="n" s="6" r="B21">
        <v>5822</v>
      </c>
      <c t="n" s="6" r="C21">
        <v>5977</v>
      </c>
    </row>
    <row spans="1:3" r="22">
      <c t="s" s="4" r="A22">
        <v>537</v>
      </c>
      <c t="n" s="6" r="B22">
        <v>5837</v>
      </c>
      <c t="n" s="6" r="C22">
        <v>5991</v>
      </c>
    </row>
    <row spans="1:3" r="23">
      <c t="s" s="4" r="A23">
        <v>538</v>
      </c>
      <c t="n" s="6" r="B23">
        <v>0</v>
      </c>
      <c t="n" s="6" r="C23">
        <v>0</v>
      </c>
    </row>
    <row spans="1:3" r="24">
      <c t="s" s="4" r="A24">
        <v>539</v>
      </c>
      <c t="n" s="6" r="B24">
        <v>0</v>
      </c>
      <c t="n" s="6" r="C24">
        <v>0</v>
      </c>
    </row>
    <row spans="1:3" r="25">
      <c t="s" s="4" r="A25">
        <v>540</v>
      </c>
      <c t="n" s="6" r="B25">
        <v>5822</v>
      </c>
      <c t="n" s="6" r="C25">
        <v>5977</v>
      </c>
    </row>
    <row spans="1:3" r="26">
      <c t="s" s="4" r="A26">
        <v>541</v>
      </c>
      <c t="n" s="6" r="B26">
        <v>5837</v>
      </c>
      <c t="n" s="6" r="C26">
        <v>5991</v>
      </c>
    </row>
    <row spans="1:3" r="27">
      <c t="s" s="4" r="A27">
        <v>542</v>
      </c>
      <c t="n" s="6" r="B27">
        <v>0</v>
      </c>
      <c t="n" s="6" r="C27">
        <v>0</v>
      </c>
    </row>
    <row spans="1:3" r="28">
      <c t="s" s="4" r="A28">
        <v>446</v>
      </c>
    </row>
    <row spans="1:3" r="29">
      <c t="s" s="3" r="A29">
        <v>535</v>
      </c>
    </row>
    <row spans="1:3" r="30">
      <c t="s" s="4" r="A30">
        <v>536</v>
      </c>
      <c t="n" s="6" r="B30">
        <v>462</v>
      </c>
      <c t="n" s="6" r="C30">
        <v>649</v>
      </c>
    </row>
    <row spans="1:3" r="31">
      <c t="s" s="4" r="A31">
        <v>537</v>
      </c>
      <c t="n" s="6" r="B31">
        <v>1186</v>
      </c>
      <c t="n" s="6" r="C31">
        <v>1199</v>
      </c>
    </row>
    <row spans="1:3" r="32">
      <c t="s" s="4" r="A32">
        <v>538</v>
      </c>
      <c t="n" s="6" r="B32">
        <v>812</v>
      </c>
      <c t="n" s="6" r="C32">
        <v>822</v>
      </c>
    </row>
    <row spans="1:3" r="33">
      <c t="s" s="4" r="A33">
        <v>539</v>
      </c>
      <c t="n" s="6" r="B33">
        <v>854</v>
      </c>
      <c t="n" s="6" r="C33">
        <v>864</v>
      </c>
    </row>
    <row spans="1:3" r="34">
      <c t="s" s="4" r="A34">
        <v>540</v>
      </c>
      <c t="n" s="6" r="B34">
        <v>1274</v>
      </c>
      <c t="n" s="6" r="C34">
        <v>1471</v>
      </c>
    </row>
    <row spans="1:3" r="35">
      <c t="s" s="4" r="A35">
        <v>541</v>
      </c>
      <c t="n" s="6" r="B35">
        <v>2040</v>
      </c>
      <c t="n" s="6" r="C35">
        <v>2063</v>
      </c>
    </row>
    <row spans="1:3" r="36">
      <c t="s" s="4" r="A36">
        <v>542</v>
      </c>
      <c t="n" s="6" r="B36">
        <v>192</v>
      </c>
      <c t="n" s="6" r="C36">
        <v>142</v>
      </c>
    </row>
    <row spans="1:3" r="37">
      <c t="s" s="4" r="A37">
        <v>449</v>
      </c>
    </row>
    <row spans="1:3" r="38">
      <c t="s" s="3" r="A38">
        <v>535</v>
      </c>
    </row>
    <row spans="1:3" r="39">
      <c t="s" s="4" r="A39">
        <v>536</v>
      </c>
      <c t="n" s="6" r="B39">
        <v>411</v>
      </c>
      <c t="n" s="6" r="C39">
        <v>420</v>
      </c>
    </row>
    <row spans="1:3" r="40">
      <c t="s" s="4" r="A40">
        <v>537</v>
      </c>
      <c t="n" s="6" r="B40">
        <v>411</v>
      </c>
      <c t="n" s="6" r="C40">
        <v>420</v>
      </c>
    </row>
    <row spans="1:3" r="41">
      <c t="s" s="4" r="A41">
        <v>538</v>
      </c>
      <c t="n" s="6" r="B41">
        <v>0</v>
      </c>
      <c t="n" s="6" r="C41">
        <v>0</v>
      </c>
    </row>
    <row spans="1:3" r="42">
      <c t="s" s="4" r="A42">
        <v>539</v>
      </c>
      <c t="n" s="6" r="B42">
        <v>0</v>
      </c>
      <c t="n" s="6" r="C42">
        <v>0</v>
      </c>
    </row>
    <row spans="1:3" r="43">
      <c t="s" s="4" r="A43">
        <v>540</v>
      </c>
      <c t="n" s="6" r="B43">
        <v>411</v>
      </c>
      <c t="n" s="6" r="C43">
        <v>420</v>
      </c>
    </row>
    <row spans="1:3" r="44">
      <c t="s" s="4" r="A44">
        <v>541</v>
      </c>
      <c t="n" s="6" r="B44">
        <v>411</v>
      </c>
      <c t="n" s="6" r="C44">
        <v>420</v>
      </c>
    </row>
    <row spans="1:3" r="45">
      <c t="s" s="4" r="A45">
        <v>542</v>
      </c>
      <c t="n" s="6" r="B45">
        <v>0</v>
      </c>
      <c t="n" s="6" r="C45">
        <v>0</v>
      </c>
    </row>
    <row spans="1:3" r="46">
      <c t="s" s="4" r="A46">
        <v>452</v>
      </c>
    </row>
    <row spans="1:3" r="47">
      <c t="s" s="3" r="A47">
        <v>535</v>
      </c>
    </row>
    <row spans="1:3" r="48">
      <c t="s" s="4" r="A48">
        <v>536</v>
      </c>
      <c t="n" s="6" r="B48">
        <v>293</v>
      </c>
      <c t="n" s="6" r="C48">
        <v>309</v>
      </c>
    </row>
    <row spans="1:3" r="49">
      <c t="s" s="4" r="A49">
        <v>537</v>
      </c>
      <c t="n" s="6" r="B49">
        <v>293</v>
      </c>
      <c t="n" s="6" r="C49">
        <v>309</v>
      </c>
    </row>
    <row spans="1:3" r="50">
      <c t="s" s="4" r="A50">
        <v>538</v>
      </c>
      <c t="n" s="6" r="B50">
        <v>0</v>
      </c>
      <c t="n" s="6" r="C50">
        <v>0</v>
      </c>
    </row>
    <row spans="1:3" r="51">
      <c t="s" s="4" r="A51">
        <v>539</v>
      </c>
      <c t="n" s="6" r="B51">
        <v>0</v>
      </c>
      <c t="n" s="6" r="C51">
        <v>0</v>
      </c>
    </row>
    <row spans="1:3" r="52">
      <c t="s" s="4" r="A52">
        <v>540</v>
      </c>
      <c t="n" s="6" r="B52">
        <v>293</v>
      </c>
      <c t="n" s="6" r="C52">
        <v>309</v>
      </c>
    </row>
    <row spans="1:3" r="53">
      <c t="s" s="4" r="A53">
        <v>541</v>
      </c>
      <c t="n" s="6" r="B53">
        <v>293</v>
      </c>
      <c t="n" s="6" r="C53">
        <v>309</v>
      </c>
    </row>
    <row spans="1:3" r="54">
      <c t="s" s="4" r="A54">
        <v>542</v>
      </c>
      <c t="n" s="6" r="B54">
        <v>0</v>
      </c>
      <c t="n" s="6" r="C54">
        <v>0</v>
      </c>
    </row>
    <row spans="1:3" r="55">
      <c t="s" s="4" r="A55">
        <v>455</v>
      </c>
    </row>
    <row spans="1:3" r="56">
      <c t="s" s="3" r="A56">
        <v>535</v>
      </c>
    </row>
    <row spans="1:3" r="57">
      <c t="s" s="4" r="A57">
        <v>536</v>
      </c>
      <c t="n" s="6" r="B57">
        <v>626</v>
      </c>
      <c t="n" s="6" r="C57">
        <v>630</v>
      </c>
    </row>
    <row spans="1:3" r="58">
      <c t="s" s="4" r="A58">
        <v>537</v>
      </c>
      <c t="n" s="6" r="B58">
        <v>626</v>
      </c>
      <c t="n" s="6" r="C58">
        <v>630</v>
      </c>
    </row>
    <row spans="1:3" r="59">
      <c t="s" s="4" r="A59">
        <v>538</v>
      </c>
      <c t="n" s="6" r="B59">
        <v>0</v>
      </c>
      <c t="n" s="6" r="C59">
        <v>0</v>
      </c>
    </row>
    <row spans="1:3" r="60">
      <c t="s" s="4" r="A60">
        <v>539</v>
      </c>
      <c t="n" s="6" r="B60">
        <v>0</v>
      </c>
      <c t="n" s="6" r="C60">
        <v>0</v>
      </c>
    </row>
    <row spans="1:3" r="61">
      <c t="s" s="4" r="A61">
        <v>540</v>
      </c>
      <c t="n" s="6" r="B61">
        <v>626</v>
      </c>
      <c t="n" s="6" r="C61">
        <v>630</v>
      </c>
    </row>
    <row spans="1:3" r="62">
      <c t="s" s="4" r="A62">
        <v>541</v>
      </c>
      <c t="n" s="6" r="B62">
        <v>626</v>
      </c>
      <c t="n" s="6" r="C62">
        <v>630</v>
      </c>
    </row>
    <row spans="1:3" r="63">
      <c t="s" s="4" r="A63">
        <v>542</v>
      </c>
      <c t="n" s="6" r="B63">
        <v>0</v>
      </c>
      <c t="n" s="6" r="C63">
        <v>0</v>
      </c>
    </row>
    <row spans="1:3" r="64">
      <c t="s" s="4" r="A64">
        <v>458</v>
      </c>
    </row>
    <row spans="1:3" r="65">
      <c t="s" s="3" r="A65">
        <v>535</v>
      </c>
    </row>
    <row spans="1:3" r="66">
      <c t="s" s="4" r="A66">
        <v>536</v>
      </c>
      <c t="n" s="6" r="B66">
        <v>0</v>
      </c>
      <c t="n" s="6" r="C66">
        <v>0</v>
      </c>
    </row>
    <row spans="1:3" r="67">
      <c t="s" s="4" r="A67">
        <v>537</v>
      </c>
      <c t="n" s="6" r="B67">
        <v>0</v>
      </c>
      <c t="n" s="6" r="C67">
        <v>0</v>
      </c>
    </row>
    <row spans="1:3" r="68">
      <c t="s" s="4" r="A68">
        <v>538</v>
      </c>
      <c t="n" s="6" r="B68">
        <v>390</v>
      </c>
      <c t="n" s="6" r="C68">
        <v>422</v>
      </c>
    </row>
    <row spans="1:3" r="69">
      <c t="s" s="4" r="A69">
        <v>539</v>
      </c>
      <c t="n" s="6" r="B69">
        <v>390</v>
      </c>
      <c t="n" s="6" r="C69">
        <v>422</v>
      </c>
    </row>
    <row spans="1:3" r="70">
      <c t="s" s="4" r="A70">
        <v>540</v>
      </c>
      <c t="n" s="6" r="B70">
        <v>390</v>
      </c>
      <c t="n" s="6" r="C70">
        <v>422</v>
      </c>
    </row>
    <row spans="1:3" r="71">
      <c t="s" s="4" r="A71">
        <v>541</v>
      </c>
      <c t="n" s="6" r="B71">
        <v>390</v>
      </c>
      <c t="n" s="6" r="C71">
        <v>422</v>
      </c>
    </row>
    <row spans="1:3" r="72">
      <c t="s" s="4" r="A72">
        <v>542</v>
      </c>
      <c t="n" s="6" r="B72">
        <v>263</v>
      </c>
      <c t="n" s="6" r="C72">
        <v>263</v>
      </c>
    </row>
    <row spans="1:3" r="73">
      <c t="s" s="4" r="A73">
        <v>461</v>
      </c>
    </row>
    <row spans="1:3" r="74">
      <c t="s" s="3" r="A74">
        <v>535</v>
      </c>
    </row>
    <row spans="1:3" r="75">
      <c t="s" s="4" r="A75">
        <v>536</v>
      </c>
      <c t="n" s="6" r="B75">
        <v>1629</v>
      </c>
      <c t="n" s="6" r="C75">
        <v>1789</v>
      </c>
    </row>
    <row spans="1:3" r="76">
      <c t="s" s="4" r="A76">
        <v>537</v>
      </c>
      <c t="n" s="6" r="B76">
        <v>1744</v>
      </c>
      <c t="n" s="6" r="C76">
        <v>1904</v>
      </c>
    </row>
    <row spans="1:3" r="77">
      <c t="s" s="4" r="A77">
        <v>538</v>
      </c>
      <c t="n" s="6" r="B77">
        <v>0</v>
      </c>
      <c t="n" s="6" r="C77">
        <v>0</v>
      </c>
    </row>
    <row spans="1:3" r="78">
      <c t="s" s="4" r="A78">
        <v>539</v>
      </c>
      <c t="n" s="6" r="B78">
        <v>0</v>
      </c>
      <c t="n" s="6" r="C78">
        <v>0</v>
      </c>
    </row>
    <row spans="1:3" r="79">
      <c t="s" s="4" r="A79">
        <v>540</v>
      </c>
      <c t="n" s="6" r="B79">
        <v>1629</v>
      </c>
      <c t="n" s="6" r="C79">
        <v>1789</v>
      </c>
    </row>
    <row spans="1:3" r="80">
      <c t="s" s="4" r="A80">
        <v>541</v>
      </c>
      <c t="n" s="6" r="B80">
        <v>1744</v>
      </c>
      <c t="n" s="6" r="C80">
        <v>1904</v>
      </c>
    </row>
    <row spans="1:3" r="81">
      <c t="s" s="4" r="A81">
        <v>542</v>
      </c>
      <c t="n" s="6" r="B81">
        <v>0</v>
      </c>
      <c t="n" s="6" r="C81">
        <v>0</v>
      </c>
    </row>
    <row spans="1:3" r="82">
      <c t="s" s="4" r="A82">
        <v>464</v>
      </c>
    </row>
    <row spans="1:3" r="83">
      <c t="s" s="3" r="A83">
        <v>535</v>
      </c>
    </row>
    <row spans="1:3" r="84">
      <c t="s" s="4" r="A84">
        <v>536</v>
      </c>
      <c t="n" s="6" r="B84">
        <v>297</v>
      </c>
      <c t="n" s="6" r="C84">
        <v>164</v>
      </c>
    </row>
    <row spans="1:3" r="85">
      <c t="s" s="4" r="A85">
        <v>537</v>
      </c>
      <c t="n" s="6" r="B85">
        <v>339</v>
      </c>
      <c t="n" s="6" r="C85">
        <v>188</v>
      </c>
    </row>
    <row spans="1:3" r="86">
      <c t="s" s="4" r="A86">
        <v>538</v>
      </c>
      <c t="n" s="6" r="B86">
        <v>0</v>
      </c>
      <c t="n" s="6" r="C86">
        <v>0</v>
      </c>
    </row>
    <row spans="1:3" r="87">
      <c t="s" s="4" r="A87">
        <v>539</v>
      </c>
      <c t="n" s="6" r="B87">
        <v>0</v>
      </c>
      <c t="n" s="6" r="C87">
        <v>0</v>
      </c>
    </row>
    <row spans="1:3" r="88">
      <c t="s" s="4" r="A88">
        <v>540</v>
      </c>
      <c t="n" s="6" r="B88">
        <v>297</v>
      </c>
      <c t="n" s="6" r="C88">
        <v>164</v>
      </c>
    </row>
    <row spans="1:3" r="89">
      <c t="s" s="4" r="A89">
        <v>541</v>
      </c>
      <c t="n" s="6" r="B89">
        <v>339</v>
      </c>
      <c t="n" s="6" r="C89">
        <v>188</v>
      </c>
    </row>
    <row spans="1:3" r="90">
      <c t="s" s="4" r="A90">
        <v>542</v>
      </c>
      <c t="n" s="6" r="B90">
        <v>0</v>
      </c>
      <c t="n" s="6" r="C90">
        <v>0</v>
      </c>
    </row>
    <row spans="1:3" r="91">
      <c t="s" s="4" r="A91">
        <v>467</v>
      </c>
    </row>
    <row spans="1:3" r="92">
      <c t="s" s="3" r="A92">
        <v>535</v>
      </c>
    </row>
    <row spans="1:3" r="93">
      <c t="s" s="4" r="A93">
        <v>536</v>
      </c>
      <c t="n" s="6" r="B93">
        <v>351</v>
      </c>
      <c t="n" s="6" r="C93">
        <v>202</v>
      </c>
    </row>
    <row spans="1:3" r="94">
      <c t="s" s="4" r="A94">
        <v>537</v>
      </c>
      <c t="n" s="6" r="B94">
        <v>391</v>
      </c>
      <c t="n" s="6" r="C94">
        <v>242</v>
      </c>
    </row>
    <row spans="1:3" r="95">
      <c t="s" s="4" r="A95">
        <v>538</v>
      </c>
      <c t="n" s="6" r="B95">
        <v>0</v>
      </c>
      <c t="n" s="6" r="C95">
        <v>0</v>
      </c>
    </row>
    <row spans="1:3" r="96">
      <c t="s" s="4" r="A96">
        <v>539</v>
      </c>
      <c t="n" s="6" r="B96">
        <v>0</v>
      </c>
      <c t="n" s="6" r="C96">
        <v>0</v>
      </c>
    </row>
    <row spans="1:3" r="97">
      <c t="s" s="4" r="A97">
        <v>540</v>
      </c>
      <c t="n" s="6" r="B97">
        <v>351</v>
      </c>
      <c t="n" s="6" r="C97">
        <v>202</v>
      </c>
    </row>
    <row spans="1:3" r="98">
      <c t="s" s="4" r="A98">
        <v>541</v>
      </c>
      <c t="n" s="6" r="B98">
        <v>391</v>
      </c>
      <c t="n" s="6" r="C98">
        <v>242</v>
      </c>
    </row>
    <row spans="1:3" r="99">
      <c t="s" s="4" r="A99">
        <v>542</v>
      </c>
      <c t="n" s="6" r="B99">
        <v>0</v>
      </c>
      <c t="n" s="6" r="C99">
        <v>0</v>
      </c>
    </row>
    <row spans="1:3" r="100">
      <c t="s" s="4" r="A100">
        <v>469</v>
      </c>
    </row>
    <row spans="1:3" r="101">
      <c t="s" s="3" r="A101">
        <v>535</v>
      </c>
    </row>
    <row spans="1:3" r="102">
      <c t="s" s="4" r="A102">
        <v>536</v>
      </c>
      <c t="n" s="6" r="B102">
        <v>276</v>
      </c>
      <c t="n" s="6" r="C102">
        <v>247</v>
      </c>
    </row>
    <row spans="1:3" r="103">
      <c t="s" s="4" r="A103">
        <v>537</v>
      </c>
      <c t="n" s="6" r="B103">
        <v>293</v>
      </c>
      <c t="n" s="6" r="C103">
        <v>265</v>
      </c>
    </row>
    <row spans="1:3" r="104">
      <c t="s" s="4" r="A104">
        <v>538</v>
      </c>
      <c t="n" s="6" r="B104">
        <v>0</v>
      </c>
      <c t="n" s="6" r="C104">
        <v>0</v>
      </c>
    </row>
    <row spans="1:3" r="105">
      <c t="s" s="4" r="A105">
        <v>539</v>
      </c>
      <c t="n" s="6" r="B105">
        <v>0</v>
      </c>
      <c t="n" s="6" r="C105">
        <v>0</v>
      </c>
    </row>
    <row spans="1:3" r="106">
      <c t="s" s="4" r="A106">
        <v>540</v>
      </c>
      <c t="n" s="6" r="B106">
        <v>276</v>
      </c>
      <c t="n" s="6" r="C106">
        <v>247</v>
      </c>
    </row>
    <row spans="1:3" r="107">
      <c t="s" s="4" r="A107">
        <v>541</v>
      </c>
      <c t="n" s="6" r="B107">
        <v>293</v>
      </c>
      <c t="n" s="6" r="C107">
        <v>265</v>
      </c>
    </row>
    <row spans="1:3" r="108">
      <c t="s" s="4" r="A108">
        <v>542</v>
      </c>
      <c t="n" s="6" r="B108">
        <v>0</v>
      </c>
      <c t="n" s="6" r="C108">
        <v>0</v>
      </c>
    </row>
    <row spans="1:3" r="109">
      <c t="s" s="4" r="A109">
        <v>470</v>
      </c>
    </row>
    <row spans="1:3" r="110">
      <c t="s" s="3" r="A110">
        <v>535</v>
      </c>
    </row>
    <row spans="1:3" r="111">
      <c t="s" s="4" r="A111">
        <v>536</v>
      </c>
      <c t="n" s="6" r="B111">
        <v>13182</v>
      </c>
      <c t="n" s="6" r="C111">
        <v>14058</v>
      </c>
    </row>
    <row spans="1:3" r="112">
      <c t="s" s="4" r="A112">
        <v>537</v>
      </c>
      <c t="n" s="6" r="B112">
        <v>14171</v>
      </c>
      <c t="n" s="6" r="C112">
        <v>15370</v>
      </c>
    </row>
    <row spans="1:3" r="113">
      <c t="s" s="4" r="A113">
        <v>538</v>
      </c>
      <c t="n" s="6" r="B113">
        <v>1202</v>
      </c>
      <c t="n" s="6" r="C113">
        <v>1244</v>
      </c>
    </row>
    <row spans="1:3" r="114">
      <c t="s" s="4" r="A114">
        <v>539</v>
      </c>
      <c t="n" s="6" r="B114">
        <v>1244</v>
      </c>
      <c t="n" s="6" r="C114">
        <v>1286</v>
      </c>
    </row>
    <row spans="1:3" r="115">
      <c t="s" s="4" r="A115">
        <v>540</v>
      </c>
      <c t="n" s="6" r="B115">
        <v>14384</v>
      </c>
      <c t="n" s="6" r="C115">
        <v>15302</v>
      </c>
    </row>
    <row spans="1:3" r="116">
      <c t="s" s="4" r="A116">
        <v>541</v>
      </c>
      <c t="n" s="6" r="B116">
        <v>15415</v>
      </c>
      <c t="n" s="6" r="C116">
        <v>16656</v>
      </c>
    </row>
    <row spans="1:3" r="117">
      <c t="s" s="4" r="A117">
        <v>542</v>
      </c>
      <c t="n" s="6" r="B117">
        <v>455</v>
      </c>
      <c t="n" s="6" r="C117">
        <v>405</v>
      </c>
    </row>
    <row spans="1:3" r="118">
      <c t="s" s="4" r="A118">
        <v>473</v>
      </c>
    </row>
    <row spans="1:3" r="119">
      <c t="s" s="3" r="A119">
        <v>535</v>
      </c>
    </row>
    <row spans="1:3" r="120">
      <c t="s" s="4" r="A120">
        <v>536</v>
      </c>
      <c t="n" s="6" r="B120">
        <v>924</v>
      </c>
      <c t="n" s="6" r="C120">
        <v>613</v>
      </c>
    </row>
    <row spans="1:3" r="121">
      <c t="s" s="4" r="A121">
        <v>537</v>
      </c>
      <c t="n" s="6" r="B121">
        <v>1023</v>
      </c>
      <c t="n" s="6" r="C121">
        <v>695</v>
      </c>
    </row>
    <row spans="1:3" r="122">
      <c t="s" s="4" r="A122">
        <v>538</v>
      </c>
      <c t="n" s="6" r="B122">
        <v>0</v>
      </c>
      <c t="n" s="6" r="C122">
        <v>0</v>
      </c>
    </row>
    <row spans="1:3" r="123">
      <c t="s" s="4" r="A123">
        <v>539</v>
      </c>
      <c t="n" s="6" r="B123">
        <v>0</v>
      </c>
      <c t="n" s="6" r="C123">
        <v>0</v>
      </c>
    </row>
    <row spans="1:3" r="124">
      <c t="s" s="4" r="A124">
        <v>540</v>
      </c>
      <c t="n" s="6" r="B124">
        <v>924</v>
      </c>
      <c t="n" s="6" r="C124">
        <v>613</v>
      </c>
    </row>
    <row spans="1:3" r="125">
      <c t="s" s="4" r="A125">
        <v>541</v>
      </c>
      <c t="n" s="6" r="B125">
        <v>1023</v>
      </c>
      <c t="n" s="6" r="C125">
        <v>695</v>
      </c>
    </row>
    <row spans="1:3" r="126">
      <c t="s" s="4" r="A126">
        <v>542</v>
      </c>
      <c t="n" s="7" r="B126">
        <v>0</v>
      </c>
      <c t="n" s="7" r="C126">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3</v>
      </c>
      <c t="s" s="2" r="B1">
        <v>1</v>
      </c>
    </row>
    <row spans="1:3" r="2">
      <c t="s" s="2" r="B2">
        <v>2</v>
      </c>
      <c t="s" s="2" r="C2">
        <v>69</v>
      </c>
    </row>
    <row spans="1:3" r="3">
      <c t="s" s="3" r="A3">
        <v>535</v>
      </c>
    </row>
    <row spans="1:3" r="4">
      <c t="s" s="4" r="A4">
        <v>544</v>
      </c>
      <c t="n" s="7" r="B4">
        <v>14387</v>
      </c>
      <c t="n" s="7" r="C4">
        <v>13045</v>
      </c>
    </row>
    <row spans="1:3" r="5">
      <c t="s" s="4" r="A5">
        <v>545</v>
      </c>
      <c t="n" s="6" r="B5">
        <v>177</v>
      </c>
      <c t="n" s="6" r="C5">
        <v>422</v>
      </c>
    </row>
    <row spans="1:3" r="6">
      <c t="s" s="4" r="A6">
        <v>546</v>
      </c>
      <c t="n" s="6" r="B6">
        <v>9</v>
      </c>
      <c t="n" s="6" r="C6">
        <v>264</v>
      </c>
    </row>
    <row spans="1:3" r="7">
      <c t="s" s="4" r="A7">
        <v>547</v>
      </c>
      <c t="n" s="6" r="B7">
        <v>1223</v>
      </c>
      <c t="n" s="6" r="C7">
        <v>5381</v>
      </c>
    </row>
    <row spans="1:3" r="8">
      <c t="s" s="4" r="A8">
        <v>548</v>
      </c>
      <c t="n" s="6" r="B8">
        <v>7</v>
      </c>
      <c t="n" s="6" r="C8">
        <v>36</v>
      </c>
    </row>
    <row spans="1:3" r="9">
      <c t="s" s="4" r="A9">
        <v>549</v>
      </c>
      <c t="n" s="6" r="B9">
        <v>0</v>
      </c>
      <c t="n" s="6" r="C9">
        <v>32</v>
      </c>
    </row>
    <row spans="1:3" r="10">
      <c t="s" s="4" r="A10">
        <v>550</v>
      </c>
      <c t="n" s="6" r="B10">
        <v>15610</v>
      </c>
      <c t="n" s="6" r="C10">
        <v>18426</v>
      </c>
    </row>
    <row spans="1:3" r="11">
      <c t="s" s="4" r="A11">
        <v>551</v>
      </c>
      <c t="n" s="6" r="B11">
        <v>184</v>
      </c>
      <c t="n" s="6" r="C11">
        <v>458</v>
      </c>
    </row>
    <row spans="1:3" r="12">
      <c t="s" s="4" r="A12">
        <v>552</v>
      </c>
      <c t="n" s="6" r="B12">
        <v>9</v>
      </c>
      <c t="n" s="6" r="C12">
        <v>296</v>
      </c>
    </row>
    <row spans="1:3" r="13">
      <c t="s" s="4" r="A13">
        <v>470</v>
      </c>
    </row>
    <row spans="1:3" r="14">
      <c t="s" s="3" r="A14">
        <v>535</v>
      </c>
    </row>
    <row spans="1:3" r="15">
      <c t="s" s="4" r="A15">
        <v>544</v>
      </c>
      <c t="n" s="6" r="B15">
        <v>13619</v>
      </c>
      <c t="n" s="6" r="C15">
        <v>12355</v>
      </c>
    </row>
    <row spans="1:3" r="16">
      <c t="s" s="4" r="A16">
        <v>545</v>
      </c>
      <c t="n" s="6" r="B16">
        <v>173</v>
      </c>
      <c t="n" s="6" r="C16">
        <v>414</v>
      </c>
    </row>
    <row spans="1:3" r="17">
      <c t="s" s="4" r="A17">
        <v>546</v>
      </c>
      <c t="n" s="6" r="B17">
        <v>6</v>
      </c>
      <c t="n" s="6" r="C17">
        <v>257</v>
      </c>
    </row>
    <row spans="1:3" r="18">
      <c t="s" s="4" r="A18">
        <v>547</v>
      </c>
      <c t="n" s="6" r="B18">
        <v>1223</v>
      </c>
      <c t="n" s="6" r="C18">
        <v>5381</v>
      </c>
    </row>
    <row spans="1:3" r="19">
      <c t="s" s="4" r="A19">
        <v>548</v>
      </c>
      <c t="n" s="6" r="B19">
        <v>7</v>
      </c>
      <c t="n" s="6" r="C19">
        <v>36</v>
      </c>
    </row>
    <row spans="1:3" r="20">
      <c t="s" s="4" r="A20">
        <v>549</v>
      </c>
      <c t="n" s="6" r="B20">
        <v>0</v>
      </c>
      <c t="n" s="6" r="C20">
        <v>32</v>
      </c>
    </row>
    <row spans="1:3" r="21">
      <c t="s" s="4" r="A21">
        <v>550</v>
      </c>
      <c t="n" s="6" r="B21">
        <v>14842</v>
      </c>
      <c t="n" s="6" r="C21">
        <v>17736</v>
      </c>
    </row>
    <row spans="1:3" r="22">
      <c t="s" s="4" r="A22">
        <v>551</v>
      </c>
      <c t="n" s="6" r="B22">
        <v>180</v>
      </c>
      <c t="n" s="6" r="C22">
        <v>450</v>
      </c>
    </row>
    <row spans="1:3" r="23">
      <c t="s" s="4" r="A23">
        <v>552</v>
      </c>
      <c t="n" s="6" r="B23">
        <v>6</v>
      </c>
      <c t="n" s="6" r="C23">
        <v>289</v>
      </c>
    </row>
    <row spans="1:3" r="24">
      <c t="s" s="4" r="A24">
        <v>473</v>
      </c>
    </row>
    <row spans="1:3" r="25">
      <c t="s" s="3" r="A25">
        <v>535</v>
      </c>
    </row>
    <row spans="1:3" r="26">
      <c t="s" s="4" r="A26">
        <v>544</v>
      </c>
      <c t="n" s="6" r="B26">
        <v>768</v>
      </c>
      <c t="n" s="6" r="C26">
        <v>690</v>
      </c>
    </row>
    <row spans="1:3" r="27">
      <c t="s" s="4" r="A27">
        <v>545</v>
      </c>
      <c t="n" s="6" r="B27">
        <v>4</v>
      </c>
      <c t="n" s="6" r="C27">
        <v>8</v>
      </c>
    </row>
    <row spans="1:3" r="28">
      <c t="s" s="4" r="A28">
        <v>546</v>
      </c>
      <c t="n" s="6" r="B28">
        <v>3</v>
      </c>
      <c t="n" s="6" r="C28">
        <v>7</v>
      </c>
    </row>
    <row spans="1:3" r="29">
      <c t="s" s="4" r="A29">
        <v>547</v>
      </c>
      <c t="n" s="6" r="B29">
        <v>0</v>
      </c>
      <c t="n" s="6" r="C29">
        <v>0</v>
      </c>
    </row>
    <row spans="1:3" r="30">
      <c t="s" s="4" r="A30">
        <v>548</v>
      </c>
      <c t="n" s="6" r="B30">
        <v>0</v>
      </c>
      <c t="n" s="6" r="C30">
        <v>0</v>
      </c>
    </row>
    <row spans="1:3" r="31">
      <c t="s" s="4" r="A31">
        <v>549</v>
      </c>
      <c t="n" s="6" r="B31">
        <v>0</v>
      </c>
      <c t="n" s="6" r="C31">
        <v>0</v>
      </c>
    </row>
    <row spans="1:3" r="32">
      <c t="s" s="4" r="A32">
        <v>550</v>
      </c>
      <c t="n" s="6" r="B32">
        <v>768</v>
      </c>
      <c t="n" s="6" r="C32">
        <v>690</v>
      </c>
    </row>
    <row spans="1:3" r="33">
      <c t="s" s="4" r="A33">
        <v>551</v>
      </c>
      <c t="n" s="6" r="B33">
        <v>4</v>
      </c>
      <c t="n" s="6" r="C33">
        <v>8</v>
      </c>
    </row>
    <row spans="1:3" r="34">
      <c t="s" s="4" r="A34">
        <v>552</v>
      </c>
      <c t="n" s="6" r="B34">
        <v>3</v>
      </c>
      <c t="n" s="6" r="C34">
        <v>7</v>
      </c>
    </row>
    <row spans="1:3" r="35">
      <c t="s" s="4" r="A35">
        <v>440</v>
      </c>
    </row>
    <row spans="1:3" r="36">
      <c t="s" s="3" r="A36">
        <v>535</v>
      </c>
    </row>
    <row spans="1:3" r="37">
      <c t="s" s="4" r="A37">
        <v>544</v>
      </c>
      <c t="n" s="6" r="B37">
        <v>4111</v>
      </c>
      <c t="n" s="6" r="C37">
        <v>3946</v>
      </c>
    </row>
    <row spans="1:3" r="38">
      <c t="s" s="4" r="A38">
        <v>545</v>
      </c>
      <c t="n" s="6" r="B38">
        <v>59</v>
      </c>
      <c t="n" s="6" r="C38">
        <v>60</v>
      </c>
    </row>
    <row spans="1:3" r="39">
      <c t="s" s="4" r="A39">
        <v>546</v>
      </c>
      <c t="n" s="6" r="B39">
        <v>0</v>
      </c>
      <c t="n" s="6" r="C39">
        <v>1</v>
      </c>
    </row>
    <row spans="1:3" r="40">
      <c t="s" s="4" r="A40">
        <v>547</v>
      </c>
      <c t="n" s="6" r="B40">
        <v>0</v>
      </c>
      <c t="n" s="6" r="C40">
        <v>2045</v>
      </c>
    </row>
    <row spans="1:3" r="41">
      <c t="s" s="4" r="A41">
        <v>548</v>
      </c>
      <c t="n" s="6" r="B41">
        <v>0</v>
      </c>
      <c t="n" s="6" r="C41">
        <v>0</v>
      </c>
    </row>
    <row spans="1:3" r="42">
      <c t="s" s="4" r="A42">
        <v>549</v>
      </c>
      <c t="n" s="6" r="B42">
        <v>0</v>
      </c>
      <c t="n" s="6" r="C42">
        <v>0</v>
      </c>
    </row>
    <row spans="1:3" r="43">
      <c t="s" s="4" r="A43">
        <v>550</v>
      </c>
      <c t="n" s="6" r="B43">
        <v>4111</v>
      </c>
      <c t="n" s="6" r="C43">
        <v>5991</v>
      </c>
    </row>
    <row spans="1:3" r="44">
      <c t="s" s="4" r="A44">
        <v>551</v>
      </c>
      <c t="n" s="6" r="B44">
        <v>59</v>
      </c>
      <c t="n" s="6" r="C44">
        <v>60</v>
      </c>
    </row>
    <row spans="1:3" r="45">
      <c t="s" s="4" r="A45">
        <v>552</v>
      </c>
      <c t="n" s="6" r="B45">
        <v>0</v>
      </c>
      <c t="n" s="6" r="C45">
        <v>1</v>
      </c>
    </row>
    <row spans="1:3" r="46">
      <c t="s" s="4" r="A46">
        <v>443</v>
      </c>
    </row>
    <row spans="1:3" r="47">
      <c t="s" s="3" r="A47">
        <v>535</v>
      </c>
    </row>
    <row spans="1:3" r="48">
      <c t="s" s="4" r="A48">
        <v>544</v>
      </c>
      <c t="n" s="6" r="B48">
        <v>5899</v>
      </c>
      <c t="n" s="6" r="C48">
        <v>4474</v>
      </c>
    </row>
    <row spans="1:3" r="49">
      <c t="s" s="4" r="A49">
        <v>545</v>
      </c>
      <c t="n" s="6" r="B49">
        <v>76</v>
      </c>
      <c t="n" s="6" r="C49">
        <v>296</v>
      </c>
    </row>
    <row spans="1:3" r="50">
      <c t="s" s="4" r="A50">
        <v>546</v>
      </c>
      <c t="n" s="6" r="B50">
        <v>0</v>
      </c>
      <c t="n" s="6" r="C50">
        <v>249</v>
      </c>
    </row>
    <row spans="1:3" r="51">
      <c t="s" s="4" r="A51">
        <v>547</v>
      </c>
      <c t="n" s="6" r="B51">
        <v>0</v>
      </c>
      <c t="n" s="6" r="C51">
        <v>1876</v>
      </c>
    </row>
    <row spans="1:3" r="52">
      <c t="s" s="4" r="A52">
        <v>548</v>
      </c>
      <c t="n" s="6" r="B52">
        <v>0</v>
      </c>
      <c t="n" s="6" r="C52">
        <v>32</v>
      </c>
    </row>
    <row spans="1:3" r="53">
      <c t="s" s="4" r="A53">
        <v>549</v>
      </c>
      <c t="n" s="6" r="B53">
        <v>0</v>
      </c>
      <c t="n" s="6" r="C53">
        <v>32</v>
      </c>
    </row>
    <row spans="1:3" r="54">
      <c t="s" s="4" r="A54">
        <v>550</v>
      </c>
      <c t="n" s="6" r="B54">
        <v>5899</v>
      </c>
      <c t="n" s="6" r="C54">
        <v>6350</v>
      </c>
    </row>
    <row spans="1:3" r="55">
      <c t="s" s="4" r="A55">
        <v>551</v>
      </c>
      <c t="n" s="6" r="B55">
        <v>76</v>
      </c>
      <c t="n" s="6" r="C55">
        <v>328</v>
      </c>
    </row>
    <row spans="1:3" r="56">
      <c t="s" s="4" r="A56">
        <v>552</v>
      </c>
      <c t="n" s="6" r="B56">
        <v>0</v>
      </c>
      <c t="n" s="6" r="C56">
        <v>281</v>
      </c>
    </row>
    <row spans="1:3" r="57">
      <c t="s" s="4" r="A57">
        <v>446</v>
      </c>
    </row>
    <row spans="1:3" r="58">
      <c t="s" s="3" r="A58">
        <v>535</v>
      </c>
    </row>
    <row spans="1:3" r="59">
      <c t="s" s="4" r="A59">
        <v>544</v>
      </c>
      <c t="n" s="6" r="B59">
        <v>555</v>
      </c>
      <c t="n" s="6" r="C59">
        <v>1077</v>
      </c>
    </row>
    <row spans="1:3" r="60">
      <c t="s" s="4" r="A60">
        <v>545</v>
      </c>
      <c t="n" s="6" r="B60">
        <v>5</v>
      </c>
      <c t="n" s="6" r="C60">
        <v>16</v>
      </c>
    </row>
    <row spans="1:3" r="61">
      <c t="s" s="4" r="A61">
        <v>546</v>
      </c>
      <c t="n" s="6" r="B61">
        <v>0</v>
      </c>
      <c t="n" s="6" r="C61">
        <v>0</v>
      </c>
    </row>
    <row spans="1:3" r="62">
      <c t="s" s="4" r="A62">
        <v>547</v>
      </c>
      <c t="n" s="6" r="B62">
        <v>817</v>
      </c>
      <c t="n" s="6" r="C62">
        <v>795</v>
      </c>
    </row>
    <row spans="1:3" r="63">
      <c t="s" s="4" r="A63">
        <v>548</v>
      </c>
      <c t="n" s="6" r="B63">
        <v>7</v>
      </c>
      <c t="n" s="6" r="C63">
        <v>-3</v>
      </c>
    </row>
    <row spans="1:3" r="64">
      <c t="s" s="4" r="A64">
        <v>549</v>
      </c>
      <c t="n" s="6" r="B64">
        <v>0</v>
      </c>
      <c t="n" s="6" r="C64">
        <v>0</v>
      </c>
    </row>
    <row spans="1:3" r="65">
      <c t="s" s="4" r="A65">
        <v>550</v>
      </c>
      <c t="n" s="6" r="B65">
        <v>1372</v>
      </c>
      <c t="n" s="6" r="C65">
        <v>1872</v>
      </c>
    </row>
    <row spans="1:3" r="66">
      <c t="s" s="4" r="A66">
        <v>551</v>
      </c>
      <c t="n" s="6" r="B66">
        <v>12</v>
      </c>
      <c t="n" s="6" r="C66">
        <v>13</v>
      </c>
    </row>
    <row spans="1:3" r="67">
      <c t="s" s="4" r="A67">
        <v>552</v>
      </c>
      <c t="n" s="6" r="B67">
        <v>0</v>
      </c>
      <c t="n" s="6" r="C67">
        <v>0</v>
      </c>
    </row>
    <row spans="1:3" r="68">
      <c t="s" s="4" r="A68">
        <v>449</v>
      </c>
    </row>
    <row spans="1:3" r="69">
      <c t="s" s="3" r="A69">
        <v>535</v>
      </c>
    </row>
    <row spans="1:3" r="70">
      <c t="s" s="4" r="A70">
        <v>544</v>
      </c>
      <c t="n" s="6" r="B70">
        <v>416</v>
      </c>
      <c t="n" s="6" r="C70">
        <v>515</v>
      </c>
    </row>
    <row spans="1:3" r="71">
      <c t="s" s="4" r="A71">
        <v>545</v>
      </c>
      <c t="n" s="6" r="B71">
        <v>2</v>
      </c>
      <c t="n" s="6" r="C71">
        <v>3</v>
      </c>
    </row>
    <row spans="1:3" r="72">
      <c t="s" s="4" r="A72">
        <v>546</v>
      </c>
      <c t="n" s="6" r="B72">
        <v>2</v>
      </c>
      <c t="n" s="6" r="C72">
        <v>3</v>
      </c>
    </row>
    <row spans="1:3" r="73">
      <c t="s" s="4" r="A73">
        <v>547</v>
      </c>
      <c t="n" s="6" r="B73">
        <v>0</v>
      </c>
      <c t="n" s="6" r="C73">
        <v>0</v>
      </c>
    </row>
    <row spans="1:3" r="74">
      <c t="s" s="4" r="A74">
        <v>548</v>
      </c>
      <c t="n" s="6" r="B74">
        <v>0</v>
      </c>
      <c t="n" s="6" r="C74">
        <v>0</v>
      </c>
    </row>
    <row spans="1:3" r="75">
      <c t="s" s="4" r="A75">
        <v>549</v>
      </c>
      <c t="n" s="6" r="B75">
        <v>0</v>
      </c>
      <c t="n" s="6" r="C75">
        <v>0</v>
      </c>
    </row>
    <row spans="1:3" r="76">
      <c t="s" s="4" r="A76">
        <v>550</v>
      </c>
      <c t="n" s="6" r="B76">
        <v>416</v>
      </c>
      <c t="n" s="6" r="C76">
        <v>515</v>
      </c>
    </row>
    <row spans="1:3" r="77">
      <c t="s" s="4" r="A77">
        <v>551</v>
      </c>
      <c t="n" s="6" r="B77">
        <v>2</v>
      </c>
      <c t="n" s="6" r="C77">
        <v>3</v>
      </c>
    </row>
    <row spans="1:3" r="78">
      <c t="s" s="4" r="A78">
        <v>552</v>
      </c>
      <c t="n" s="6" r="B78">
        <v>2</v>
      </c>
      <c t="n" s="6" r="C78">
        <v>3</v>
      </c>
    </row>
    <row spans="1:3" r="79">
      <c t="s" s="4" r="A79">
        <v>452</v>
      </c>
    </row>
    <row spans="1:3" r="80">
      <c t="s" s="3" r="A80">
        <v>535</v>
      </c>
    </row>
    <row spans="1:3" r="81">
      <c t="s" s="4" r="A81">
        <v>544</v>
      </c>
      <c t="n" s="6" r="B81">
        <v>301</v>
      </c>
      <c t="n" s="6" r="C81">
        <v>392</v>
      </c>
    </row>
    <row spans="1:3" r="82">
      <c t="s" s="4" r="A82">
        <v>545</v>
      </c>
      <c t="n" s="6" r="B82">
        <v>3</v>
      </c>
      <c t="n" s="6" r="C82">
        <v>5</v>
      </c>
    </row>
    <row spans="1:3" r="83">
      <c t="s" s="4" r="A83">
        <v>546</v>
      </c>
      <c t="n" s="6" r="B83">
        <v>0</v>
      </c>
      <c t="n" s="6" r="C83">
        <v>2</v>
      </c>
    </row>
    <row spans="1:3" r="84">
      <c t="s" s="4" r="A84">
        <v>547</v>
      </c>
      <c t="n" s="6" r="B84">
        <v>0</v>
      </c>
      <c t="n" s="6" r="C84">
        <v>0</v>
      </c>
    </row>
    <row spans="1:3" r="85">
      <c t="s" s="4" r="A85">
        <v>548</v>
      </c>
      <c t="n" s="6" r="B85">
        <v>0</v>
      </c>
      <c t="n" s="6" r="C85">
        <v>0</v>
      </c>
    </row>
    <row spans="1:3" r="86">
      <c t="s" s="4" r="A86">
        <v>549</v>
      </c>
      <c t="n" s="6" r="B86">
        <v>0</v>
      </c>
      <c t="n" s="6" r="C86">
        <v>0</v>
      </c>
    </row>
    <row spans="1:3" r="87">
      <c t="s" s="4" r="A87">
        <v>550</v>
      </c>
      <c t="n" s="6" r="B87">
        <v>301</v>
      </c>
      <c t="n" s="6" r="C87">
        <v>392</v>
      </c>
    </row>
    <row spans="1:3" r="88">
      <c t="s" s="4" r="A88">
        <v>551</v>
      </c>
      <c t="n" s="6" r="B88">
        <v>3</v>
      </c>
      <c t="n" s="6" r="C88">
        <v>5</v>
      </c>
    </row>
    <row spans="1:3" r="89">
      <c t="s" s="4" r="A89">
        <v>552</v>
      </c>
      <c t="n" s="6" r="B89">
        <v>0</v>
      </c>
      <c t="n" s="6" r="C89">
        <v>2</v>
      </c>
    </row>
    <row spans="1:3" r="90">
      <c t="s" s="4" r="A90">
        <v>455</v>
      </c>
    </row>
    <row spans="1:3" r="91">
      <c t="s" s="3" r="A91">
        <v>535</v>
      </c>
    </row>
    <row spans="1:3" r="92">
      <c t="s" s="4" r="A92">
        <v>544</v>
      </c>
      <c t="n" s="6" r="B92">
        <v>628</v>
      </c>
      <c t="n" s="6" r="C92">
        <v>652</v>
      </c>
    </row>
    <row spans="1:3" r="93">
      <c t="s" s="4" r="A93">
        <v>545</v>
      </c>
      <c t="n" s="6" r="B93">
        <v>10</v>
      </c>
      <c t="n" s="6" r="C93">
        <v>10</v>
      </c>
    </row>
    <row spans="1:3" r="94">
      <c t="s" s="4" r="A94">
        <v>546</v>
      </c>
      <c t="n" s="6" r="B94">
        <v>0</v>
      </c>
      <c t="n" s="6" r="C94">
        <v>0</v>
      </c>
    </row>
    <row spans="1:3" r="95">
      <c t="s" s="4" r="A95">
        <v>547</v>
      </c>
      <c t="n" s="6" r="B95">
        <v>0</v>
      </c>
      <c t="n" s="6" r="C95">
        <v>0</v>
      </c>
    </row>
    <row spans="1:3" r="96">
      <c t="s" s="4" r="A96">
        <v>548</v>
      </c>
      <c t="n" s="6" r="B96">
        <v>0</v>
      </c>
      <c t="n" s="6" r="C96">
        <v>0</v>
      </c>
    </row>
    <row spans="1:3" r="97">
      <c t="s" s="4" r="A97">
        <v>549</v>
      </c>
      <c t="n" s="6" r="B97">
        <v>0</v>
      </c>
      <c t="n" s="6" r="C97">
        <v>0</v>
      </c>
    </row>
    <row spans="1:3" r="98">
      <c t="s" s="4" r="A98">
        <v>550</v>
      </c>
      <c t="n" s="6" r="B98">
        <v>628</v>
      </c>
      <c t="n" s="6" r="C98">
        <v>652</v>
      </c>
    </row>
    <row spans="1:3" r="99">
      <c t="s" s="4" r="A99">
        <v>551</v>
      </c>
      <c t="n" s="6" r="B99">
        <v>10</v>
      </c>
      <c t="n" s="6" r="C99">
        <v>10</v>
      </c>
    </row>
    <row spans="1:3" r="100">
      <c t="s" s="4" r="A100">
        <v>552</v>
      </c>
      <c t="n" s="6" r="B100">
        <v>0</v>
      </c>
      <c t="n" s="6" r="C100">
        <v>0</v>
      </c>
    </row>
    <row spans="1:3" r="101">
      <c t="s" s="4" r="A101">
        <v>458</v>
      </c>
    </row>
    <row spans="1:3" r="102">
      <c t="s" s="3" r="A102">
        <v>535</v>
      </c>
    </row>
    <row spans="1:3" r="103">
      <c t="s" s="4" r="A103">
        <v>544</v>
      </c>
      <c t="n" s="6" r="B103">
        <v>0</v>
      </c>
      <c t="n" s="6" r="C103">
        <v>0</v>
      </c>
    </row>
    <row spans="1:3" r="104">
      <c t="s" s="4" r="A104">
        <v>545</v>
      </c>
      <c t="n" s="6" r="B104">
        <v>0</v>
      </c>
      <c t="n" s="6" r="C104">
        <v>0</v>
      </c>
    </row>
    <row spans="1:3" r="105">
      <c t="s" s="4" r="A105">
        <v>546</v>
      </c>
      <c t="n" s="6" r="B105">
        <v>0</v>
      </c>
      <c t="n" s="6" r="C105">
        <v>0</v>
      </c>
    </row>
    <row spans="1:3" r="106">
      <c t="s" s="4" r="A106">
        <v>547</v>
      </c>
      <c t="n" s="6" r="B106">
        <v>406</v>
      </c>
      <c t="n" s="6" r="C106">
        <v>428</v>
      </c>
    </row>
    <row spans="1:3" r="107">
      <c t="s" s="4" r="A107">
        <v>548</v>
      </c>
      <c t="n" s="6" r="B107">
        <v>0</v>
      </c>
      <c t="n" s="6" r="C107">
        <v>7</v>
      </c>
    </row>
    <row spans="1:3" r="108">
      <c t="s" s="4" r="A108">
        <v>549</v>
      </c>
      <c t="n" s="6" r="B108">
        <v>0</v>
      </c>
      <c t="n" s="6" r="C108">
        <v>0</v>
      </c>
    </row>
    <row spans="1:3" r="109">
      <c t="s" s="4" r="A109">
        <v>550</v>
      </c>
      <c t="n" s="6" r="B109">
        <v>406</v>
      </c>
      <c t="n" s="6" r="C109">
        <v>428</v>
      </c>
    </row>
    <row spans="1:3" r="110">
      <c t="s" s="4" r="A110">
        <v>551</v>
      </c>
      <c t="n" s="6" r="B110">
        <v>0</v>
      </c>
      <c t="n" s="6" r="C110">
        <v>7</v>
      </c>
    </row>
    <row spans="1:3" r="111">
      <c t="s" s="4" r="A111">
        <v>552</v>
      </c>
      <c t="n" s="6" r="B111">
        <v>0</v>
      </c>
      <c t="n" s="6" r="C111">
        <v>0</v>
      </c>
    </row>
    <row spans="1:3" r="112">
      <c t="s" s="4" r="A112">
        <v>461</v>
      </c>
    </row>
    <row spans="1:3" r="113">
      <c t="s" s="3" r="A113">
        <v>535</v>
      </c>
    </row>
    <row spans="1:3" r="114">
      <c t="s" s="4" r="A114">
        <v>544</v>
      </c>
      <c t="n" s="6" r="B114">
        <v>1709</v>
      </c>
      <c t="n" s="6" r="C114">
        <v>1299</v>
      </c>
    </row>
    <row spans="1:3" r="115">
      <c t="s" s="4" r="A115">
        <v>545</v>
      </c>
      <c t="n" s="6" r="B115">
        <v>18</v>
      </c>
      <c t="n" s="6" r="C115">
        <v>24</v>
      </c>
    </row>
    <row spans="1:3" r="116">
      <c t="s" s="4" r="A116">
        <v>546</v>
      </c>
      <c t="n" s="6" r="B116">
        <v>4</v>
      </c>
      <c t="n" s="6" r="C116">
        <v>2</v>
      </c>
    </row>
    <row spans="1:3" r="117">
      <c t="s" s="4" r="A117">
        <v>547</v>
      </c>
      <c t="n" s="6" r="B117">
        <v>0</v>
      </c>
      <c t="n" s="6" r="C117">
        <v>237</v>
      </c>
    </row>
    <row spans="1:3" r="118">
      <c t="s" s="4" r="A118">
        <v>548</v>
      </c>
      <c t="n" s="6" r="B118">
        <v>0</v>
      </c>
      <c t="n" s="6" r="C118">
        <v>0</v>
      </c>
    </row>
    <row spans="1:3" r="119">
      <c t="s" s="4" r="A119">
        <v>549</v>
      </c>
      <c t="n" s="6" r="B119">
        <v>0</v>
      </c>
      <c t="n" s="6" r="C119">
        <v>0</v>
      </c>
    </row>
    <row spans="1:3" r="120">
      <c t="s" s="4" r="A120">
        <v>550</v>
      </c>
      <c t="n" s="6" r="B120">
        <v>1709</v>
      </c>
      <c t="n" s="6" r="C120">
        <v>1536</v>
      </c>
    </row>
    <row spans="1:3" r="121">
      <c t="s" s="4" r="A121">
        <v>551</v>
      </c>
      <c t="n" s="6" r="B121">
        <v>18</v>
      </c>
      <c t="n" s="6" r="C121">
        <v>24</v>
      </c>
    </row>
    <row spans="1:3" r="122">
      <c t="s" s="4" r="A122">
        <v>552</v>
      </c>
      <c t="n" s="6" r="B122">
        <v>4</v>
      </c>
      <c t="n" s="6" r="C122">
        <v>2</v>
      </c>
    </row>
    <row spans="1:3" r="123">
      <c t="s" s="4" r="A123">
        <v>464</v>
      </c>
    </row>
    <row spans="1:3" r="124">
      <c t="s" s="3" r="A124">
        <v>535</v>
      </c>
    </row>
    <row spans="1:3" r="125">
      <c t="s" s="4" r="A125">
        <v>544</v>
      </c>
      <c t="n" s="6" r="B125">
        <v>230</v>
      </c>
      <c t="n" s="6" r="C125">
        <v>175</v>
      </c>
    </row>
    <row spans="1:3" r="126">
      <c t="s" s="4" r="A126">
        <v>545</v>
      </c>
      <c t="n" s="6" r="B126">
        <v>0</v>
      </c>
      <c t="n" s="6" r="C126">
        <v>2</v>
      </c>
    </row>
    <row spans="1:3" r="127">
      <c t="s" s="4" r="A127">
        <v>546</v>
      </c>
      <c t="n" s="6" r="B127">
        <v>0</v>
      </c>
      <c t="n" s="6" r="C127">
        <v>3</v>
      </c>
    </row>
    <row spans="1:3" r="128">
      <c t="s" s="4" r="A128">
        <v>547</v>
      </c>
      <c t="n" s="6" r="B128">
        <v>0</v>
      </c>
      <c t="n" s="6" r="C128">
        <v>0</v>
      </c>
    </row>
    <row spans="1:3" r="129">
      <c t="s" s="4" r="A129">
        <v>548</v>
      </c>
      <c t="n" s="6" r="B129">
        <v>0</v>
      </c>
      <c t="n" s="6" r="C129">
        <v>0</v>
      </c>
    </row>
    <row spans="1:3" r="130">
      <c t="s" s="4" r="A130">
        <v>549</v>
      </c>
      <c t="n" s="6" r="B130">
        <v>0</v>
      </c>
      <c t="n" s="6" r="C130">
        <v>0</v>
      </c>
    </row>
    <row spans="1:3" r="131">
      <c t="s" s="4" r="A131">
        <v>550</v>
      </c>
      <c t="n" s="6" r="B131">
        <v>230</v>
      </c>
      <c t="n" s="6" r="C131">
        <v>175</v>
      </c>
    </row>
    <row spans="1:3" r="132">
      <c t="s" s="4" r="A132">
        <v>551</v>
      </c>
      <c t="n" s="6" r="B132">
        <v>0</v>
      </c>
      <c t="n" s="6" r="C132">
        <v>2</v>
      </c>
    </row>
    <row spans="1:3" r="133">
      <c t="s" s="4" r="A133">
        <v>552</v>
      </c>
      <c t="n" s="6" r="B133">
        <v>0</v>
      </c>
      <c t="n" s="6" r="C133">
        <v>3</v>
      </c>
    </row>
    <row spans="1:3" r="134">
      <c t="s" s="4" r="A134">
        <v>467</v>
      </c>
    </row>
    <row spans="1:3" r="135">
      <c t="s" s="3" r="A135">
        <v>535</v>
      </c>
    </row>
    <row spans="1:3" r="136">
      <c t="s" s="4" r="A136">
        <v>544</v>
      </c>
      <c t="n" s="6" r="B136">
        <v>277</v>
      </c>
      <c t="n" s="6" r="C136">
        <v>125</v>
      </c>
    </row>
    <row spans="1:3" r="137">
      <c t="s" s="4" r="A137">
        <v>545</v>
      </c>
      <c t="n" s="6" r="B137">
        <v>1</v>
      </c>
      <c t="n" s="6" r="C137">
        <v>0</v>
      </c>
    </row>
    <row spans="1:3" r="138">
      <c t="s" s="4" r="A138">
        <v>546</v>
      </c>
      <c t="n" s="6" r="B138">
        <v>1</v>
      </c>
      <c t="n" s="6" r="C138">
        <v>0</v>
      </c>
    </row>
    <row spans="1:3" r="139">
      <c t="s" s="4" r="A139">
        <v>547</v>
      </c>
      <c t="n" s="6" r="B139">
        <v>0</v>
      </c>
      <c t="n" s="6" r="C139">
        <v>0</v>
      </c>
    </row>
    <row spans="1:3" r="140">
      <c t="s" s="4" r="A140">
        <v>548</v>
      </c>
      <c t="n" s="6" r="B140">
        <v>0</v>
      </c>
      <c t="n" s="6" r="C140">
        <v>0</v>
      </c>
    </row>
    <row spans="1:3" r="141">
      <c t="s" s="4" r="A141">
        <v>549</v>
      </c>
      <c t="n" s="6" r="B141">
        <v>0</v>
      </c>
      <c t="n" s="6" r="C141">
        <v>0</v>
      </c>
    </row>
    <row spans="1:3" r="142">
      <c t="s" s="4" r="A142">
        <v>550</v>
      </c>
      <c t="n" s="6" r="B142">
        <v>277</v>
      </c>
      <c t="n" s="6" r="C142">
        <v>125</v>
      </c>
    </row>
    <row spans="1:3" r="143">
      <c t="s" s="4" r="A143">
        <v>551</v>
      </c>
      <c t="n" s="6" r="B143">
        <v>1</v>
      </c>
      <c t="n" s="6" r="C143">
        <v>0</v>
      </c>
    </row>
    <row spans="1:3" r="144">
      <c t="s" s="4" r="A144">
        <v>552</v>
      </c>
      <c t="n" s="6" r="B144">
        <v>1</v>
      </c>
      <c t="n" s="6" r="C144">
        <v>0</v>
      </c>
    </row>
    <row spans="1:3" r="145">
      <c t="s" s="4" r="A145">
        <v>469</v>
      </c>
    </row>
    <row spans="1:3" r="146">
      <c t="s" s="3" r="A146">
        <v>535</v>
      </c>
    </row>
    <row spans="1:3" r="147">
      <c t="s" s="4" r="A147">
        <v>544</v>
      </c>
      <c t="n" s="6" r="B147">
        <v>261</v>
      </c>
      <c t="n" s="6" r="C147">
        <v>390</v>
      </c>
    </row>
    <row spans="1:3" r="148">
      <c t="s" s="4" r="A148">
        <v>545</v>
      </c>
      <c t="n" s="6" r="B148">
        <v>3</v>
      </c>
      <c t="n" s="6" r="C148">
        <v>6</v>
      </c>
    </row>
    <row spans="1:3" r="149">
      <c t="s" s="4" r="A149">
        <v>546</v>
      </c>
      <c t="n" s="6" r="B149">
        <v>2</v>
      </c>
      <c t="n" s="6" r="C149">
        <v>4</v>
      </c>
    </row>
    <row spans="1:3" r="150">
      <c t="s" s="4" r="A150">
        <v>547</v>
      </c>
      <c t="n" s="6" r="B150">
        <v>0</v>
      </c>
      <c t="n" s="6" r="C150">
        <v>0</v>
      </c>
    </row>
    <row spans="1:3" r="151">
      <c t="s" s="4" r="A151">
        <v>548</v>
      </c>
      <c t="n" s="6" r="B151">
        <v>0</v>
      </c>
      <c t="n" s="6" r="C151">
        <v>0</v>
      </c>
    </row>
    <row spans="1:3" r="152">
      <c t="s" s="4" r="A152">
        <v>549</v>
      </c>
      <c t="n" s="6" r="B152">
        <v>0</v>
      </c>
      <c t="n" s="6" r="C152">
        <v>0</v>
      </c>
    </row>
    <row spans="1:3" r="153">
      <c t="s" s="4" r="A153">
        <v>550</v>
      </c>
      <c t="n" s="6" r="B153">
        <v>261</v>
      </c>
      <c t="n" s="6" r="C153">
        <v>390</v>
      </c>
    </row>
    <row spans="1:3" r="154">
      <c t="s" s="4" r="A154">
        <v>551</v>
      </c>
      <c t="n" s="6" r="B154">
        <v>3</v>
      </c>
      <c t="n" s="6" r="C154">
        <v>6</v>
      </c>
    </row>
    <row spans="1:3" r="155">
      <c t="s" s="4" r="A155">
        <v>552</v>
      </c>
      <c t="n" s="7" r="B155">
        <v>2</v>
      </c>
      <c t="n" s="7" r="C155">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3</v>
      </c>
      <c t="s" s="2" r="B1">
        <v>2</v>
      </c>
      <c t="s" s="2" r="C1">
        <v>23</v>
      </c>
      <c t="s" s="2" r="D1">
        <v>69</v>
      </c>
    </row>
    <row spans="1:4" r="2">
      <c t="s" s="3" r="A2">
        <v>554</v>
      </c>
    </row>
    <row spans="1:4" r="3">
      <c t="s" s="4" r="A3">
        <v>555</v>
      </c>
      <c t="n" s="7" r="B3">
        <v>2797</v>
      </c>
      <c t="n" s="7" r="C3">
        <v>3233</v>
      </c>
    </row>
    <row spans="1:4" r="4">
      <c t="s" s="4" r="A4">
        <v>556</v>
      </c>
      <c t="n" s="6" r="B4">
        <v>5395</v>
      </c>
      <c t="n" s="6" r="C4">
        <v>6672</v>
      </c>
    </row>
    <row spans="1:4" r="5">
      <c t="s" s="4" r="A5">
        <v>557</v>
      </c>
      <c t="n" s="6" r="B5">
        <v>1144752</v>
      </c>
      <c t="n" s="6" r="C5">
        <v>1116539</v>
      </c>
    </row>
    <row spans="1:4" r="6">
      <c t="s" s="4" r="A6">
        <v>437</v>
      </c>
      <c t="n" s="6" r="B6">
        <v>1150147</v>
      </c>
      <c t="n" s="6" r="C6">
        <v>1123211</v>
      </c>
      <c t="n" s="7" r="D6">
        <v>1020792</v>
      </c>
    </row>
    <row spans="1:4" r="7">
      <c t="s" s="4" r="A7">
        <v>558</v>
      </c>
    </row>
    <row spans="1:4" r="8">
      <c t="s" s="3" r="A8">
        <v>554</v>
      </c>
    </row>
    <row spans="1:4" r="9">
      <c t="s" s="4" r="A9">
        <v>559</v>
      </c>
      <c t="n" s="6" r="B9">
        <v>1481</v>
      </c>
      <c t="n" s="6" r="C9">
        <v>1594</v>
      </c>
    </row>
    <row spans="1:4" r="10">
      <c t="s" s="4" r="A10">
        <v>560</v>
      </c>
    </row>
    <row spans="1:4" r="11">
      <c t="s" s="3" r="A11">
        <v>554</v>
      </c>
    </row>
    <row spans="1:4" r="12">
      <c t="s" s="4" r="A12">
        <v>559</v>
      </c>
      <c t="n" s="6" r="B12">
        <v>251</v>
      </c>
      <c t="n" s="6" r="C12">
        <v>1361</v>
      </c>
    </row>
    <row spans="1:4" r="13">
      <c t="s" s="4" r="A13">
        <v>561</v>
      </c>
    </row>
    <row spans="1:4" r="14">
      <c t="s" s="3" r="A14">
        <v>554</v>
      </c>
    </row>
    <row spans="1:4" r="15">
      <c t="s" s="4" r="A15">
        <v>559</v>
      </c>
      <c t="n" s="6" r="B15">
        <v>866</v>
      </c>
      <c t="n" s="6" r="C15">
        <v>484</v>
      </c>
    </row>
    <row spans="1:4" r="16">
      <c t="s" s="4" r="A16">
        <v>470</v>
      </c>
    </row>
    <row spans="1:4" r="17">
      <c t="s" s="3" r="A17">
        <v>554</v>
      </c>
    </row>
    <row spans="1:4" r="18">
      <c t="s" s="4" r="A18">
        <v>555</v>
      </c>
      <c t="n" s="6" r="B18">
        <v>2099</v>
      </c>
      <c t="n" s="6" r="C18">
        <v>2847</v>
      </c>
    </row>
    <row spans="1:4" r="19">
      <c t="s" s="4" r="A19">
        <v>556</v>
      </c>
      <c t="n" s="6" r="B19">
        <v>3841</v>
      </c>
      <c t="n" s="6" r="C19">
        <v>5110</v>
      </c>
    </row>
    <row spans="1:4" r="20">
      <c t="s" s="4" r="A20">
        <v>557</v>
      </c>
      <c t="n" s="6" r="B20">
        <v>961169</v>
      </c>
      <c t="n" s="6" r="C20">
        <v>931304</v>
      </c>
    </row>
    <row spans="1:4" r="21">
      <c t="s" s="4" r="A21">
        <v>437</v>
      </c>
      <c t="n" s="6" r="B21">
        <v>965010</v>
      </c>
      <c t="n" s="6" r="C21">
        <v>936414</v>
      </c>
      <c t="n" s="6" r="D21">
        <v>829186</v>
      </c>
    </row>
    <row spans="1:4" r="22">
      <c t="s" s="4" r="A22">
        <v>562</v>
      </c>
    </row>
    <row spans="1:4" r="23">
      <c t="s" s="3" r="A23">
        <v>554</v>
      </c>
    </row>
    <row spans="1:4" r="24">
      <c t="s" s="4" r="A24">
        <v>559</v>
      </c>
      <c t="n" s="6" r="B24">
        <v>904</v>
      </c>
      <c t="n" s="6" r="C24">
        <v>938</v>
      </c>
    </row>
    <row spans="1:4" r="25">
      <c t="s" s="4" r="A25">
        <v>563</v>
      </c>
    </row>
    <row spans="1:4" r="26">
      <c t="s" s="3" r="A26">
        <v>554</v>
      </c>
    </row>
    <row spans="1:4" r="27">
      <c t="s" s="4" r="A27">
        <v>559</v>
      </c>
      <c t="n" s="6" r="B27">
        <v>138</v>
      </c>
      <c t="n" s="6" r="C27">
        <v>1127</v>
      </c>
    </row>
    <row spans="1:4" r="28">
      <c t="s" s="4" r="A28">
        <v>564</v>
      </c>
    </row>
    <row spans="1:4" r="29">
      <c t="s" s="3" r="A29">
        <v>554</v>
      </c>
    </row>
    <row spans="1:4" r="30">
      <c t="s" s="4" r="A30">
        <v>559</v>
      </c>
      <c t="n" s="6" r="B30">
        <v>700</v>
      </c>
      <c t="n" s="6" r="C30">
        <v>198</v>
      </c>
    </row>
    <row spans="1:4" r="31">
      <c t="s" s="4" r="A31">
        <v>473</v>
      </c>
    </row>
    <row spans="1:4" r="32">
      <c t="s" s="3" r="A32">
        <v>554</v>
      </c>
    </row>
    <row spans="1:4" r="33">
      <c t="s" s="4" r="A33">
        <v>555</v>
      </c>
      <c t="n" s="6" r="B33">
        <v>698</v>
      </c>
      <c t="n" s="6" r="C33">
        <v>386</v>
      </c>
    </row>
    <row spans="1:4" r="34">
      <c t="s" s="4" r="A34">
        <v>556</v>
      </c>
      <c t="n" s="6" r="B34">
        <v>1554</v>
      </c>
      <c t="n" s="6" r="C34">
        <v>1562</v>
      </c>
    </row>
    <row spans="1:4" r="35">
      <c t="s" s="4" r="A35">
        <v>557</v>
      </c>
      <c t="n" s="6" r="B35">
        <v>183583</v>
      </c>
      <c t="n" s="6" r="C35">
        <v>185235</v>
      </c>
    </row>
    <row spans="1:4" r="36">
      <c t="s" s="4" r="A36">
        <v>437</v>
      </c>
      <c t="n" s="6" r="B36">
        <v>185137</v>
      </c>
      <c t="n" s="6" r="C36">
        <v>186797</v>
      </c>
      <c t="n" s="6" r="D36">
        <v>191606</v>
      </c>
    </row>
    <row spans="1:4" r="37">
      <c t="s" s="4" r="A37">
        <v>565</v>
      </c>
    </row>
    <row spans="1:4" r="38">
      <c t="s" s="3" r="A38">
        <v>554</v>
      </c>
    </row>
    <row spans="1:4" r="39">
      <c t="s" s="4" r="A39">
        <v>559</v>
      </c>
      <c t="n" s="6" r="B39">
        <v>577</v>
      </c>
      <c t="n" s="6" r="C39">
        <v>656</v>
      </c>
    </row>
    <row spans="1:4" r="40">
      <c t="s" s="4" r="A40">
        <v>566</v>
      </c>
    </row>
    <row spans="1:4" r="41">
      <c t="s" s="3" r="A41">
        <v>554</v>
      </c>
    </row>
    <row spans="1:4" r="42">
      <c t="s" s="4" r="A42">
        <v>559</v>
      </c>
      <c t="n" s="6" r="B42">
        <v>113</v>
      </c>
      <c t="n" s="6" r="C42">
        <v>234</v>
      </c>
    </row>
    <row spans="1:4" r="43">
      <c t="s" s="4" r="A43">
        <v>567</v>
      </c>
    </row>
    <row spans="1:4" r="44">
      <c t="s" s="3" r="A44">
        <v>554</v>
      </c>
    </row>
    <row spans="1:4" r="45">
      <c t="s" s="4" r="A45">
        <v>559</v>
      </c>
      <c t="n" s="6" r="B45">
        <v>166</v>
      </c>
      <c t="n" s="6" r="C45">
        <v>286</v>
      </c>
    </row>
    <row spans="1:4" r="46">
      <c t="s" s="4" r="A46">
        <v>440</v>
      </c>
    </row>
    <row spans="1:4" r="47">
      <c t="s" s="3" r="A47">
        <v>554</v>
      </c>
    </row>
    <row spans="1:4" r="48">
      <c t="s" s="4" r="A48">
        <v>555</v>
      </c>
      <c t="n" s="6" r="B48">
        <v>92</v>
      </c>
      <c t="n" s="6" r="C48">
        <v>411</v>
      </c>
    </row>
    <row spans="1:4" r="49">
      <c t="s" s="4" r="A49">
        <v>556</v>
      </c>
      <c t="n" s="6" r="B49">
        <v>969</v>
      </c>
      <c t="n" s="6" r="C49">
        <v>1117</v>
      </c>
    </row>
    <row spans="1:4" r="50">
      <c t="s" s="4" r="A50">
        <v>557</v>
      </c>
      <c t="n" s="6" r="B50">
        <v>140954</v>
      </c>
      <c t="n" s="6" r="C50">
        <v>132861</v>
      </c>
    </row>
    <row spans="1:4" r="51">
      <c t="s" s="4" r="A51">
        <v>437</v>
      </c>
      <c t="n" s="6" r="B51">
        <v>141923</v>
      </c>
      <c t="n" s="6" r="C51">
        <v>133978</v>
      </c>
      <c t="n" s="6" r="D51">
        <v>126637</v>
      </c>
    </row>
    <row spans="1:4" r="52">
      <c t="s" s="4" r="A52">
        <v>568</v>
      </c>
    </row>
    <row spans="1:4" r="53">
      <c t="s" s="3" r="A53">
        <v>554</v>
      </c>
    </row>
    <row spans="1:4" r="54">
      <c t="s" s="4" r="A54">
        <v>559</v>
      </c>
      <c t="n" s="6" r="B54">
        <v>570</v>
      </c>
      <c t="n" s="6" r="C54">
        <v>398</v>
      </c>
    </row>
    <row spans="1:4" r="55">
      <c t="s" s="4" r="A55">
        <v>569</v>
      </c>
    </row>
    <row spans="1:4" r="56">
      <c t="s" s="3" r="A56">
        <v>554</v>
      </c>
    </row>
    <row spans="1:4" r="57">
      <c t="s" s="4" r="A57">
        <v>559</v>
      </c>
      <c t="n" s="6" r="B57">
        <v>0</v>
      </c>
      <c t="n" s="6" r="C57">
        <v>308</v>
      </c>
    </row>
    <row spans="1:4" r="58">
      <c t="s" s="4" r="A58">
        <v>570</v>
      </c>
    </row>
    <row spans="1:4" r="59">
      <c t="s" s="3" r="A59">
        <v>554</v>
      </c>
    </row>
    <row spans="1:4" r="60">
      <c t="s" s="4" r="A60">
        <v>559</v>
      </c>
      <c t="n" s="6" r="B60">
        <v>307</v>
      </c>
      <c t="n" s="6" r="C60">
        <v>0</v>
      </c>
    </row>
    <row spans="1:4" r="61">
      <c t="s" s="4" r="A61">
        <v>443</v>
      </c>
    </row>
    <row spans="1:4" r="62">
      <c t="s" s="3" r="A62">
        <v>554</v>
      </c>
    </row>
    <row spans="1:4" r="63">
      <c t="s" s="4" r="A63">
        <v>555</v>
      </c>
      <c t="n" s="6" r="B63">
        <v>0</v>
      </c>
      <c t="n" s="6" r="C63">
        <v>20</v>
      </c>
    </row>
    <row spans="1:4" r="64">
      <c t="s" s="4" r="A64">
        <v>556</v>
      </c>
      <c t="n" s="6" r="B64">
        <v>215</v>
      </c>
      <c t="n" s="6" r="C64">
        <v>632</v>
      </c>
    </row>
    <row spans="1:4" r="65">
      <c t="s" s="4" r="A65">
        <v>557</v>
      </c>
      <c t="n" s="6" r="B65">
        <v>209801</v>
      </c>
      <c t="n" s="6" r="C65">
        <v>191362</v>
      </c>
    </row>
    <row spans="1:4" r="66">
      <c t="s" s="4" r="A66">
        <v>437</v>
      </c>
      <c t="n" s="6" r="B66">
        <v>210016</v>
      </c>
      <c t="n" s="6" r="C66">
        <v>191994</v>
      </c>
      <c t="n" s="6" r="D66">
        <v>161635</v>
      </c>
    </row>
    <row spans="1:4" r="67">
      <c t="s" s="4" r="A67">
        <v>571</v>
      </c>
    </row>
    <row spans="1:4" r="68">
      <c t="s" s="3" r="A68">
        <v>554</v>
      </c>
    </row>
    <row spans="1:4" r="69">
      <c t="s" s="4" r="A69">
        <v>559</v>
      </c>
      <c t="n" s="6" r="B69">
        <v>215</v>
      </c>
      <c t="n" s="6" r="C69">
        <v>216</v>
      </c>
    </row>
    <row spans="1:4" r="70">
      <c t="s" s="4" r="A70">
        <v>572</v>
      </c>
    </row>
    <row spans="1:4" r="71">
      <c t="s" s="3" r="A71">
        <v>554</v>
      </c>
    </row>
    <row spans="1:4" r="72">
      <c t="s" s="4" r="A72">
        <v>559</v>
      </c>
      <c t="n" s="6" r="B72">
        <v>0</v>
      </c>
      <c t="n" s="6" r="C72">
        <v>396</v>
      </c>
    </row>
    <row spans="1:4" r="73">
      <c t="s" s="4" r="A73">
        <v>573</v>
      </c>
    </row>
    <row spans="1:4" r="74">
      <c t="s" s="3" r="A74">
        <v>554</v>
      </c>
    </row>
    <row spans="1:4" r="75">
      <c t="s" s="4" r="A75">
        <v>559</v>
      </c>
      <c t="n" s="6" r="B75">
        <v>0</v>
      </c>
      <c t="n" s="6" r="C75">
        <v>0</v>
      </c>
    </row>
    <row spans="1:4" r="76">
      <c t="s" s="4" r="A76">
        <v>446</v>
      </c>
    </row>
    <row spans="1:4" r="77">
      <c t="s" s="3" r="A77">
        <v>554</v>
      </c>
    </row>
    <row spans="1:4" r="78">
      <c t="s" s="4" r="A78">
        <v>555</v>
      </c>
      <c t="n" s="6" r="B78">
        <v>411</v>
      </c>
      <c t="n" s="6" r="C78">
        <v>597</v>
      </c>
    </row>
    <row spans="1:4" r="79">
      <c t="s" s="4" r="A79">
        <v>556</v>
      </c>
      <c t="n" s="6" r="B79">
        <v>411</v>
      </c>
      <c t="n" s="6" r="C79">
        <v>901</v>
      </c>
    </row>
    <row spans="1:4" r="80">
      <c t="s" s="4" r="A80">
        <v>557</v>
      </c>
      <c t="n" s="6" r="B80">
        <v>158402</v>
      </c>
      <c t="n" s="6" r="C80">
        <v>160243</v>
      </c>
    </row>
    <row spans="1:4" r="81">
      <c t="s" s="4" r="A81">
        <v>437</v>
      </c>
      <c t="n" s="6" r="B81">
        <v>158813</v>
      </c>
      <c t="n" s="6" r="C81">
        <v>161144</v>
      </c>
      <c t="n" s="6" r="D81">
        <v>111497</v>
      </c>
    </row>
    <row spans="1:4" r="82">
      <c t="s" s="4" r="A82">
        <v>574</v>
      </c>
    </row>
    <row spans="1:4" r="83">
      <c t="s" s="3" r="A83">
        <v>554</v>
      </c>
    </row>
    <row spans="1:4" r="84">
      <c t="s" s="4" r="A84">
        <v>559</v>
      </c>
      <c t="n" s="6" r="B84">
        <v>0</v>
      </c>
      <c t="n" s="6" r="C84">
        <v>0</v>
      </c>
    </row>
    <row spans="1:4" r="85">
      <c t="s" s="4" r="A85">
        <v>575</v>
      </c>
    </row>
    <row spans="1:4" r="86">
      <c t="s" s="3" r="A86">
        <v>554</v>
      </c>
    </row>
    <row spans="1:4" r="87">
      <c t="s" s="4" r="A87">
        <v>559</v>
      </c>
      <c t="n" s="6" r="B87">
        <v>0</v>
      </c>
      <c t="n" s="6" r="C87">
        <v>304</v>
      </c>
    </row>
    <row spans="1:4" r="88">
      <c t="s" s="4" r="A88">
        <v>576</v>
      </c>
    </row>
    <row spans="1:4" r="89">
      <c t="s" s="3" r="A89">
        <v>554</v>
      </c>
    </row>
    <row spans="1:4" r="90">
      <c t="s" s="4" r="A90">
        <v>559</v>
      </c>
      <c t="n" s="6" r="B90">
        <v>0</v>
      </c>
      <c t="n" s="6" r="C90">
        <v>0</v>
      </c>
    </row>
    <row spans="1:4" r="91">
      <c t="s" s="4" r="A91">
        <v>449</v>
      </c>
    </row>
    <row spans="1:4" r="92">
      <c t="s" s="3" r="A92">
        <v>554</v>
      </c>
    </row>
    <row spans="1:4" r="93">
      <c t="s" s="4" r="A93">
        <v>555</v>
      </c>
      <c t="n" s="6" r="B93">
        <v>411</v>
      </c>
      <c t="n" s="6" r="C93">
        <v>420</v>
      </c>
    </row>
    <row spans="1:4" r="94">
      <c t="s" s="4" r="A94">
        <v>556</v>
      </c>
      <c t="n" s="6" r="B94">
        <v>411</v>
      </c>
      <c t="n" s="6" r="C94">
        <v>420</v>
      </c>
    </row>
    <row spans="1:4" r="95">
      <c t="s" s="4" r="A95">
        <v>557</v>
      </c>
      <c t="n" s="6" r="B95">
        <v>83178</v>
      </c>
      <c t="n" s="6" r="C95">
        <v>83751</v>
      </c>
    </row>
    <row spans="1:4" r="96">
      <c t="s" s="4" r="A96">
        <v>437</v>
      </c>
      <c t="n" s="6" r="B96">
        <v>83589</v>
      </c>
      <c t="n" s="6" r="C96">
        <v>84171</v>
      </c>
      <c t="n" s="6" r="D96">
        <v>81441</v>
      </c>
    </row>
    <row spans="1:4" r="97">
      <c t="s" s="4" r="A97">
        <v>577</v>
      </c>
    </row>
    <row spans="1:4" r="98">
      <c t="s" s="3" r="A98">
        <v>554</v>
      </c>
    </row>
    <row spans="1:4" r="99">
      <c t="s" s="4" r="A99">
        <v>559</v>
      </c>
      <c t="n" s="6" r="B99">
        <v>0</v>
      </c>
      <c t="n" s="6" r="C99">
        <v>0</v>
      </c>
    </row>
    <row spans="1:4" r="100">
      <c t="s" s="4" r="A100">
        <v>578</v>
      </c>
    </row>
    <row spans="1:4" r="101">
      <c t="s" s="3" r="A101">
        <v>554</v>
      </c>
    </row>
    <row spans="1:4" r="102">
      <c t="s" s="4" r="A102">
        <v>559</v>
      </c>
      <c t="n" s="6" r="B102">
        <v>0</v>
      </c>
      <c t="n" s="6" r="C102">
        <v>0</v>
      </c>
    </row>
    <row spans="1:4" r="103">
      <c t="s" s="4" r="A103">
        <v>579</v>
      </c>
    </row>
    <row spans="1:4" r="104">
      <c t="s" s="3" r="A104">
        <v>554</v>
      </c>
    </row>
    <row spans="1:4" r="105">
      <c t="s" s="4" r="A105">
        <v>559</v>
      </c>
      <c t="n" s="6" r="B105">
        <v>0</v>
      </c>
      <c t="n" s="6" r="C105">
        <v>0</v>
      </c>
    </row>
    <row spans="1:4" r="106">
      <c t="s" s="4" r="A106">
        <v>452</v>
      </c>
    </row>
    <row spans="1:4" r="107">
      <c t="s" s="3" r="A107">
        <v>554</v>
      </c>
    </row>
    <row spans="1:4" r="108">
      <c t="s" s="4" r="A108">
        <v>555</v>
      </c>
      <c t="n" s="6" r="B108">
        <v>28</v>
      </c>
      <c t="n" s="6" r="C108">
        <v>43</v>
      </c>
    </row>
    <row spans="1:4" r="109">
      <c t="s" s="4" r="A109">
        <v>556</v>
      </c>
      <c t="n" s="6" r="B109">
        <v>285</v>
      </c>
      <c t="n" s="6" r="C109">
        <v>162</v>
      </c>
    </row>
    <row spans="1:4" r="110">
      <c t="s" s="4" r="A110">
        <v>557</v>
      </c>
      <c t="n" s="6" r="B110">
        <v>77360</v>
      </c>
      <c t="n" s="6" r="C110">
        <v>77532</v>
      </c>
    </row>
    <row spans="1:4" r="111">
      <c t="s" s="4" r="A111">
        <v>437</v>
      </c>
      <c t="n" s="6" r="B111">
        <v>77645</v>
      </c>
      <c t="n" s="6" r="C111">
        <v>77694</v>
      </c>
      <c t="n" s="6" r="D111">
        <v>77455</v>
      </c>
    </row>
    <row spans="1:4" r="112">
      <c t="s" s="4" r="A112">
        <v>580</v>
      </c>
    </row>
    <row spans="1:4" r="113">
      <c t="s" s="3" r="A113">
        <v>554</v>
      </c>
    </row>
    <row spans="1:4" r="114">
      <c t="s" s="4" r="A114">
        <v>559</v>
      </c>
      <c t="n" s="6" r="B114">
        <v>119</v>
      </c>
      <c t="n" s="6" r="C114">
        <v>0</v>
      </c>
    </row>
    <row spans="1:4" r="115">
      <c t="s" s="4" r="A115">
        <v>581</v>
      </c>
    </row>
    <row spans="1:4" r="116">
      <c t="s" s="3" r="A116">
        <v>554</v>
      </c>
    </row>
    <row spans="1:4" r="117">
      <c t="s" s="4" r="A117">
        <v>559</v>
      </c>
      <c t="n" s="6" r="B117">
        <v>138</v>
      </c>
      <c t="n" s="6" r="C117">
        <v>119</v>
      </c>
    </row>
    <row spans="1:4" r="118">
      <c t="s" s="4" r="A118">
        <v>582</v>
      </c>
    </row>
    <row spans="1:4" r="119">
      <c t="s" s="3" r="A119">
        <v>554</v>
      </c>
    </row>
    <row spans="1:4" r="120">
      <c t="s" s="4" r="A120">
        <v>559</v>
      </c>
      <c t="n" s="6" r="B120">
        <v>0</v>
      </c>
      <c t="n" s="6" r="C120">
        <v>0</v>
      </c>
    </row>
    <row spans="1:4" r="121">
      <c t="s" s="4" r="A121">
        <v>455</v>
      </c>
    </row>
    <row spans="1:4" r="122">
      <c t="s" s="3" r="A122">
        <v>554</v>
      </c>
    </row>
    <row spans="1:4" r="123">
      <c t="s" s="4" r="A123">
        <v>555</v>
      </c>
      <c t="n" s="6" r="B123">
        <v>0</v>
      </c>
      <c t="n" s="6" r="C123">
        <v>0</v>
      </c>
    </row>
    <row spans="1:4" r="124">
      <c t="s" s="4" r="A124">
        <v>556</v>
      </c>
      <c t="n" s="6" r="B124">
        <v>0</v>
      </c>
      <c t="n" s="6" r="C124">
        <v>0</v>
      </c>
    </row>
    <row spans="1:4" r="125">
      <c t="s" s="4" r="A125">
        <v>557</v>
      </c>
      <c t="n" s="6" r="B125">
        <v>32988</v>
      </c>
      <c t="n" s="6" r="C125">
        <v>30325</v>
      </c>
    </row>
    <row spans="1:4" r="126">
      <c t="s" s="4" r="A126">
        <v>437</v>
      </c>
      <c t="n" s="6" r="B126">
        <v>32988</v>
      </c>
      <c t="n" s="6" r="C126">
        <v>30325</v>
      </c>
      <c t="n" s="6" r="D126">
        <v>33095</v>
      </c>
    </row>
    <row spans="1:4" r="127">
      <c t="s" s="4" r="A127">
        <v>583</v>
      </c>
    </row>
    <row spans="1:4" r="128">
      <c t="s" s="3" r="A128">
        <v>554</v>
      </c>
    </row>
    <row spans="1:4" r="129">
      <c t="s" s="4" r="A129">
        <v>559</v>
      </c>
      <c t="n" s="6" r="B129">
        <v>0</v>
      </c>
      <c t="n" s="6" r="C129">
        <v>0</v>
      </c>
    </row>
    <row spans="1:4" r="130">
      <c t="s" s="4" r="A130">
        <v>584</v>
      </c>
    </row>
    <row spans="1:4" r="131">
      <c t="s" s="3" r="A131">
        <v>554</v>
      </c>
    </row>
    <row spans="1:4" r="132">
      <c t="s" s="4" r="A132">
        <v>559</v>
      </c>
      <c t="n" s="6" r="B132">
        <v>0</v>
      </c>
      <c t="n" s="6" r="C132">
        <v>0</v>
      </c>
    </row>
    <row spans="1:4" r="133">
      <c t="s" s="4" r="A133">
        <v>585</v>
      </c>
    </row>
    <row spans="1:4" r="134">
      <c t="s" s="3" r="A134">
        <v>554</v>
      </c>
    </row>
    <row spans="1:4" r="135">
      <c t="s" s="4" r="A135">
        <v>559</v>
      </c>
      <c t="n" s="6" r="B135">
        <v>0</v>
      </c>
      <c t="n" s="6" r="C135">
        <v>0</v>
      </c>
    </row>
    <row spans="1:4" r="136">
      <c t="s" s="4" r="A136">
        <v>458</v>
      </c>
    </row>
    <row spans="1:4" r="137">
      <c t="s" s="3" r="A137">
        <v>554</v>
      </c>
    </row>
    <row spans="1:4" r="138">
      <c t="s" s="4" r="A138">
        <v>555</v>
      </c>
      <c t="n" s="6" r="B138">
        <v>390</v>
      </c>
      <c t="n" s="6" r="C138">
        <v>422</v>
      </c>
    </row>
    <row spans="1:4" r="139">
      <c t="s" s="4" r="A139">
        <v>556</v>
      </c>
      <c t="n" s="6" r="B139">
        <v>590</v>
      </c>
      <c t="n" s="6" r="C139">
        <v>422</v>
      </c>
    </row>
    <row spans="1:4" r="140">
      <c t="s" s="4" r="A140">
        <v>557</v>
      </c>
      <c t="n" s="6" r="B140">
        <v>40776</v>
      </c>
      <c t="n" s="6" r="C140">
        <v>40795</v>
      </c>
    </row>
    <row spans="1:4" r="141">
      <c t="s" s="4" r="A141">
        <v>437</v>
      </c>
      <c t="n" s="6" r="B141">
        <v>41366</v>
      </c>
      <c t="n" s="6" r="C141">
        <v>41217</v>
      </c>
      <c t="n" s="6" r="D141">
        <v>43849</v>
      </c>
    </row>
    <row spans="1:4" r="142">
      <c t="s" s="4" r="A142">
        <v>586</v>
      </c>
    </row>
    <row spans="1:4" r="143">
      <c t="s" s="3" r="A143">
        <v>554</v>
      </c>
    </row>
    <row spans="1:4" r="144">
      <c t="s" s="4" r="A144">
        <v>559</v>
      </c>
      <c t="n" s="6" r="B144">
        <v>0</v>
      </c>
      <c t="n" s="6" r="C144">
        <v>0</v>
      </c>
    </row>
    <row spans="1:4" r="145">
      <c t="s" s="4" r="A145">
        <v>587</v>
      </c>
    </row>
    <row spans="1:4" r="146">
      <c t="s" s="3" r="A146">
        <v>554</v>
      </c>
    </row>
    <row spans="1:4" r="147">
      <c t="s" s="4" r="A147">
        <v>559</v>
      </c>
      <c t="n" s="6" r="B147">
        <v>0</v>
      </c>
      <c t="n" s="6" r="C147">
        <v>0</v>
      </c>
    </row>
    <row spans="1:4" r="148">
      <c t="s" s="4" r="A148">
        <v>588</v>
      </c>
    </row>
    <row spans="1:4" r="149">
      <c t="s" s="3" r="A149">
        <v>554</v>
      </c>
    </row>
    <row spans="1:4" r="150">
      <c t="s" s="4" r="A150">
        <v>559</v>
      </c>
      <c t="n" s="6" r="B150">
        <v>200</v>
      </c>
      <c t="n" s="6" r="C150">
        <v>0</v>
      </c>
    </row>
    <row spans="1:4" r="151">
      <c t="s" s="4" r="A151">
        <v>461</v>
      </c>
    </row>
    <row spans="1:4" r="152">
      <c t="s" s="3" r="A152">
        <v>554</v>
      </c>
    </row>
    <row spans="1:4" r="153">
      <c t="s" s="4" r="A153">
        <v>555</v>
      </c>
      <c t="n" s="6" r="B153">
        <v>767</v>
      </c>
      <c t="n" s="6" r="C153">
        <v>934</v>
      </c>
    </row>
    <row spans="1:4" r="154">
      <c t="s" s="4" r="A154">
        <v>556</v>
      </c>
      <c t="n" s="6" r="B154">
        <v>960</v>
      </c>
      <c t="n" s="6" r="C154">
        <v>1456</v>
      </c>
    </row>
    <row spans="1:4" r="155">
      <c t="s" s="4" r="A155">
        <v>557</v>
      </c>
      <c t="n" s="6" r="B155">
        <v>217710</v>
      </c>
      <c t="n" s="6" r="C155">
        <v>214435</v>
      </c>
    </row>
    <row spans="1:4" r="156">
      <c t="s" s="4" r="A156">
        <v>437</v>
      </c>
      <c t="n" s="6" r="B156">
        <v>218670</v>
      </c>
      <c t="n" s="6" r="C156">
        <v>215891</v>
      </c>
      <c t="n" s="6" r="D156">
        <v>193577</v>
      </c>
    </row>
    <row spans="1:4" r="157">
      <c t="s" s="4" r="A157">
        <v>589</v>
      </c>
    </row>
    <row spans="1:4" r="158">
      <c t="s" s="3" r="A158">
        <v>554</v>
      </c>
    </row>
    <row spans="1:4" r="159">
      <c t="s" s="4" r="A159">
        <v>559</v>
      </c>
      <c t="n" s="6" r="B159">
        <v>0</v>
      </c>
      <c t="n" s="6" r="C159">
        <v>324</v>
      </c>
    </row>
    <row spans="1:4" r="160">
      <c t="s" s="4" r="A160">
        <v>590</v>
      </c>
    </row>
    <row spans="1:4" r="161">
      <c t="s" s="3" r="A161">
        <v>554</v>
      </c>
    </row>
    <row spans="1:4" r="162">
      <c t="s" s="4" r="A162">
        <v>559</v>
      </c>
      <c t="n" s="6" r="B162">
        <v>0</v>
      </c>
      <c t="n" s="6" r="C162">
        <v>0</v>
      </c>
    </row>
    <row spans="1:4" r="163">
      <c t="s" s="4" r="A163">
        <v>591</v>
      </c>
    </row>
    <row spans="1:4" r="164">
      <c t="s" s="3" r="A164">
        <v>554</v>
      </c>
    </row>
    <row spans="1:4" r="165">
      <c t="s" s="4" r="A165">
        <v>559</v>
      </c>
      <c t="n" s="6" r="B165">
        <v>193</v>
      </c>
      <c t="n" s="6" r="C165">
        <v>198</v>
      </c>
    </row>
    <row spans="1:4" r="166">
      <c t="s" s="4" r="A166">
        <v>464</v>
      </c>
    </row>
    <row spans="1:4" r="167">
      <c t="s" s="3" r="A167">
        <v>554</v>
      </c>
    </row>
    <row spans="1:4" r="168">
      <c t="s" s="4" r="A168">
        <v>555</v>
      </c>
      <c t="n" s="6" r="B168">
        <v>200</v>
      </c>
      <c t="n" s="6" r="C168">
        <v>67</v>
      </c>
    </row>
    <row spans="1:4" r="169">
      <c t="s" s="4" r="A169">
        <v>556</v>
      </c>
      <c t="n" s="6" r="B169">
        <v>550</v>
      </c>
      <c t="n" s="6" r="C169">
        <v>316</v>
      </c>
    </row>
    <row spans="1:4" r="170">
      <c t="s" s="4" r="A170">
        <v>557</v>
      </c>
      <c t="n" s="6" r="B170">
        <v>67868</v>
      </c>
      <c t="n" s="6" r="C170">
        <v>69778</v>
      </c>
    </row>
    <row spans="1:4" r="171">
      <c t="s" s="4" r="A171">
        <v>437</v>
      </c>
      <c t="n" s="6" r="B171">
        <v>68418</v>
      </c>
      <c t="n" s="6" r="C171">
        <v>70094</v>
      </c>
      <c t="n" s="6" r="D171">
        <v>74665</v>
      </c>
    </row>
    <row spans="1:4" r="172">
      <c t="s" s="4" r="A172">
        <v>592</v>
      </c>
    </row>
    <row spans="1:4" r="173">
      <c t="s" s="3" r="A173">
        <v>554</v>
      </c>
    </row>
    <row spans="1:4" r="174">
      <c t="s" s="4" r="A174">
        <v>559</v>
      </c>
      <c t="n" s="6" r="B174">
        <v>271</v>
      </c>
      <c t="n" s="6" r="C174">
        <v>0</v>
      </c>
    </row>
    <row spans="1:4" r="175">
      <c t="s" s="4" r="A175">
        <v>593</v>
      </c>
    </row>
    <row spans="1:4" r="176">
      <c t="s" s="3" r="A176">
        <v>554</v>
      </c>
    </row>
    <row spans="1:4" r="177">
      <c t="s" s="4" r="A177">
        <v>559</v>
      </c>
      <c t="n" s="6" r="B177">
        <v>0</v>
      </c>
      <c t="n" s="6" r="C177">
        <v>0</v>
      </c>
    </row>
    <row spans="1:4" r="178">
      <c t="s" s="4" r="A178">
        <v>594</v>
      </c>
    </row>
    <row spans="1:4" r="179">
      <c t="s" s="3" r="A179">
        <v>554</v>
      </c>
    </row>
    <row spans="1:4" r="180">
      <c t="s" s="4" r="A180">
        <v>559</v>
      </c>
      <c t="n" s="6" r="B180">
        <v>79</v>
      </c>
      <c t="n" s="6" r="C180">
        <v>249</v>
      </c>
    </row>
    <row spans="1:4" r="181">
      <c t="s" s="4" r="A181">
        <v>467</v>
      </c>
    </row>
    <row spans="1:4" r="182">
      <c t="s" s="3" r="A182">
        <v>554</v>
      </c>
    </row>
    <row spans="1:4" r="183">
      <c t="s" s="4" r="A183">
        <v>555</v>
      </c>
      <c t="n" s="6" r="B183">
        <v>351</v>
      </c>
      <c t="n" s="6" r="C183">
        <v>202</v>
      </c>
    </row>
    <row spans="1:4" r="184">
      <c t="s" s="4" r="A184">
        <v>556</v>
      </c>
      <c t="n" s="6" r="B184">
        <v>636</v>
      </c>
      <c t="n" s="6" r="C184">
        <v>758</v>
      </c>
    </row>
    <row spans="1:4" r="185">
      <c t="s" s="4" r="A185">
        <v>557</v>
      </c>
      <c t="n" s="6" r="B185">
        <v>85500</v>
      </c>
      <c t="n" s="6" r="C185">
        <v>85650</v>
      </c>
    </row>
    <row spans="1:4" r="186">
      <c t="s" s="4" r="A186">
        <v>437</v>
      </c>
      <c t="n" s="6" r="B186">
        <v>86136</v>
      </c>
      <c t="n" s="6" r="C186">
        <v>86408</v>
      </c>
      <c t="n" s="6" r="D186">
        <v>83629</v>
      </c>
    </row>
    <row spans="1:4" r="187">
      <c t="s" s="4" r="A187">
        <v>595</v>
      </c>
    </row>
    <row spans="1:4" r="188">
      <c t="s" s="3" r="A188">
        <v>554</v>
      </c>
    </row>
    <row spans="1:4" r="189">
      <c t="s" s="4" r="A189">
        <v>559</v>
      </c>
      <c t="n" s="6" r="B189">
        <v>156</v>
      </c>
      <c t="n" s="6" r="C189">
        <v>485</v>
      </c>
    </row>
    <row spans="1:4" r="190">
      <c t="s" s="4" r="A190">
        <v>596</v>
      </c>
    </row>
    <row spans="1:4" r="191">
      <c t="s" s="3" r="A191">
        <v>554</v>
      </c>
    </row>
    <row spans="1:4" r="192">
      <c t="s" s="4" r="A192">
        <v>559</v>
      </c>
      <c t="n" s="6" r="B192">
        <v>54</v>
      </c>
      <c t="n" s="6" r="C192">
        <v>71</v>
      </c>
    </row>
    <row spans="1:4" r="193">
      <c t="s" s="4" r="A193">
        <v>597</v>
      </c>
    </row>
    <row spans="1:4" r="194">
      <c t="s" s="3" r="A194">
        <v>554</v>
      </c>
    </row>
    <row spans="1:4" r="195">
      <c t="s" s="4" r="A195">
        <v>559</v>
      </c>
      <c t="n" s="6" r="B195">
        <v>75</v>
      </c>
      <c t="n" s="6" r="C195">
        <v>0</v>
      </c>
    </row>
    <row spans="1:4" r="196">
      <c t="s" s="4" r="A196">
        <v>469</v>
      </c>
    </row>
    <row spans="1:4" r="197">
      <c t="s" s="3" r="A197">
        <v>554</v>
      </c>
    </row>
    <row spans="1:4" r="198">
      <c t="s" s="4" r="A198">
        <v>555</v>
      </c>
      <c t="n" s="6" r="B198">
        <v>147</v>
      </c>
      <c t="n" s="6" r="C198">
        <v>117</v>
      </c>
    </row>
    <row spans="1:4" r="199">
      <c t="s" s="4" r="A199">
        <v>556</v>
      </c>
      <c t="n" s="6" r="B199">
        <v>368</v>
      </c>
      <c t="n" s="6" r="C199">
        <v>488</v>
      </c>
    </row>
    <row spans="1:4" r="200">
      <c t="s" s="4" r="A200">
        <v>557</v>
      </c>
      <c t="n" s="6" r="B200">
        <v>30215</v>
      </c>
      <c t="n" s="6" r="C200">
        <v>29807</v>
      </c>
    </row>
    <row spans="1:4" r="201">
      <c t="s" s="4" r="A201">
        <v>437</v>
      </c>
      <c t="n" s="6" r="B201">
        <v>30583</v>
      </c>
      <c t="n" s="6" r="C201">
        <v>30295</v>
      </c>
      <c t="n" s="7" r="D201">
        <v>33312</v>
      </c>
    </row>
    <row spans="1:4" r="202">
      <c t="s" s="4" r="A202">
        <v>598</v>
      </c>
    </row>
    <row spans="1:4" r="203">
      <c t="s" s="3" r="A203">
        <v>554</v>
      </c>
    </row>
    <row spans="1:4" r="204">
      <c t="s" s="4" r="A204">
        <v>559</v>
      </c>
      <c t="n" s="6" r="B204">
        <v>150</v>
      </c>
      <c t="n" s="6" r="C204">
        <v>171</v>
      </c>
    </row>
    <row spans="1:4" r="205">
      <c t="s" s="4" r="A205">
        <v>599</v>
      </c>
    </row>
    <row spans="1:4" r="206">
      <c t="s" s="3" r="A206">
        <v>554</v>
      </c>
    </row>
    <row spans="1:4" r="207">
      <c t="s" s="4" r="A207">
        <v>559</v>
      </c>
      <c t="n" s="6" r="B207">
        <v>59</v>
      </c>
      <c t="n" s="6" r="C207">
        <v>163</v>
      </c>
    </row>
    <row spans="1:4" r="208">
      <c t="s" s="4" r="A208">
        <v>600</v>
      </c>
    </row>
    <row spans="1:4" r="209">
      <c t="s" s="3" r="A209">
        <v>554</v>
      </c>
    </row>
    <row spans="1:4" r="210">
      <c t="s" s="4" r="A210">
        <v>559</v>
      </c>
      <c t="n" s="7" r="B210">
        <v>12</v>
      </c>
      <c t="n" s="7" r="C210">
        <v>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1</v>
      </c>
      <c t="s" s="2" r="B1">
        <v>1</v>
      </c>
    </row>
    <row spans="1:3" r="2">
      <c t="s" s="2" r="B2">
        <v>2</v>
      </c>
      <c t="s" s="2" r="C2">
        <v>69</v>
      </c>
    </row>
    <row spans="1:3" r="3">
      <c t="s" s="3" r="A3">
        <v>602</v>
      </c>
    </row>
    <row spans="1:3" r="4">
      <c t="s" s="4" r="A4">
        <v>603</v>
      </c>
      <c t="n" s="7" r="B4">
        <v>12704</v>
      </c>
      <c t="n" s="7" r="C4">
        <v>11162</v>
      </c>
    </row>
    <row spans="1:3" r="5">
      <c t="s" s="4" r="A5">
        <v>604</v>
      </c>
      <c t="n" s="6" r="B5">
        <v>-419</v>
      </c>
      <c t="n" s="6" r="C5">
        <v>-770</v>
      </c>
    </row>
    <row spans="1:3" r="6">
      <c t="s" s="4" r="A6">
        <v>605</v>
      </c>
      <c t="n" s="6" r="B6">
        <v>5</v>
      </c>
      <c t="n" s="6" r="C6">
        <v>43</v>
      </c>
    </row>
    <row spans="1:3" r="7">
      <c t="s" s="4" r="A7">
        <v>606</v>
      </c>
      <c t="n" s="6" r="B7">
        <v>800</v>
      </c>
      <c t="n" s="6" r="C7">
        <v>1000</v>
      </c>
    </row>
    <row spans="1:3" r="8">
      <c t="s" s="4" r="A8">
        <v>607</v>
      </c>
      <c t="n" s="6" r="B8">
        <v>13090</v>
      </c>
      <c t="n" s="6" r="C8">
        <v>11435</v>
      </c>
    </row>
    <row spans="1:3" r="9">
      <c t="s" s="4" r="A9">
        <v>470</v>
      </c>
    </row>
    <row spans="1:3" r="10">
      <c t="s" s="3" r="A10">
        <v>602</v>
      </c>
    </row>
    <row spans="1:3" r="11">
      <c t="s" s="4" r="A11">
        <v>603</v>
      </c>
      <c t="n" s="6" r="B11">
        <v>10735</v>
      </c>
      <c t="n" s="6" r="C11">
        <v>9370</v>
      </c>
    </row>
    <row spans="1:3" r="12">
      <c t="s" s="4" r="A12">
        <v>604</v>
      </c>
      <c t="n" s="6" r="B12">
        <v>-368</v>
      </c>
      <c t="n" s="6" r="C12">
        <v>-679</v>
      </c>
    </row>
    <row spans="1:3" r="13">
      <c t="s" s="4" r="A13">
        <v>605</v>
      </c>
      <c t="n" s="6" r="B13">
        <v>1</v>
      </c>
      <c t="n" s="6" r="C13">
        <v>16</v>
      </c>
    </row>
    <row spans="1:3" r="14">
      <c t="s" s="4" r="A14">
        <v>606</v>
      </c>
      <c t="n" s="6" r="B14">
        <v>989</v>
      </c>
      <c t="n" s="6" r="C14">
        <v>862</v>
      </c>
    </row>
    <row spans="1:3" r="15">
      <c t="s" s="4" r="A15">
        <v>607</v>
      </c>
      <c t="n" s="6" r="B15">
        <v>11357</v>
      </c>
      <c t="n" s="6" r="C15">
        <v>9569</v>
      </c>
    </row>
    <row spans="1:3" r="16">
      <c t="s" s="4" r="A16">
        <v>473</v>
      </c>
    </row>
    <row spans="1:3" r="17">
      <c t="s" s="3" r="A17">
        <v>602</v>
      </c>
    </row>
    <row spans="1:3" r="18">
      <c t="s" s="4" r="A18">
        <v>603</v>
      </c>
      <c t="n" s="6" r="B18">
        <v>489</v>
      </c>
      <c t="n" s="6" r="C18">
        <v>456</v>
      </c>
    </row>
    <row spans="1:3" r="19">
      <c t="s" s="4" r="A19">
        <v>604</v>
      </c>
      <c t="n" s="6" r="B19">
        <v>-51</v>
      </c>
      <c t="n" s="6" r="C19">
        <v>-91</v>
      </c>
    </row>
    <row spans="1:3" r="20">
      <c t="s" s="4" r="A20">
        <v>605</v>
      </c>
      <c t="n" s="6" r="B20">
        <v>4</v>
      </c>
      <c t="n" s="6" r="C20">
        <v>27</v>
      </c>
    </row>
    <row spans="1:3" r="21">
      <c t="s" s="4" r="A21">
        <v>606</v>
      </c>
      <c t="n" s="6" r="B21">
        <v>4</v>
      </c>
      <c t="n" s="6" r="C21">
        <v>143</v>
      </c>
    </row>
    <row spans="1:3" r="22">
      <c t="s" s="4" r="A22">
        <v>607</v>
      </c>
      <c t="n" s="6" r="B22">
        <v>446</v>
      </c>
      <c t="n" s="6" r="C22">
        <v>535</v>
      </c>
    </row>
    <row spans="1:3" r="23">
      <c t="s" s="4" r="A23">
        <v>608</v>
      </c>
    </row>
    <row spans="1:3" r="24">
      <c t="s" s="3" r="A24">
        <v>602</v>
      </c>
    </row>
    <row spans="1:3" r="25">
      <c t="s" s="4" r="A25">
        <v>603</v>
      </c>
      <c t="n" s="6" r="B25">
        <v>1480</v>
      </c>
      <c t="n" s="6" r="C25">
        <v>1336</v>
      </c>
    </row>
    <row spans="1:3" r="26">
      <c t="s" s="4" r="A26">
        <v>604</v>
      </c>
      <c t="n" s="6" r="B26">
        <v>0</v>
      </c>
      <c t="n" s="6" r="C26">
        <v>0</v>
      </c>
    </row>
    <row spans="1:3" r="27">
      <c t="s" s="4" r="A27">
        <v>605</v>
      </c>
      <c t="n" s="6" r="B27">
        <v>0</v>
      </c>
      <c t="n" s="6" r="C27">
        <v>0</v>
      </c>
    </row>
    <row spans="1:3" r="28">
      <c t="s" s="4" r="A28">
        <v>606</v>
      </c>
      <c t="n" s="6" r="B28">
        <v>-193</v>
      </c>
      <c t="n" s="6" r="C28">
        <v>-5</v>
      </c>
    </row>
    <row spans="1:3" r="29">
      <c t="s" s="4" r="A29">
        <v>607</v>
      </c>
      <c t="n" s="6" r="B29">
        <v>1287</v>
      </c>
      <c t="n" s="6" r="C29">
        <v>1331</v>
      </c>
    </row>
    <row spans="1:3" r="30">
      <c t="s" s="4" r="A30">
        <v>440</v>
      </c>
    </row>
    <row spans="1:3" r="31">
      <c t="s" s="3" r="A31">
        <v>602</v>
      </c>
    </row>
    <row spans="1:3" r="32">
      <c t="s" s="4" r="A32">
        <v>603</v>
      </c>
      <c t="n" s="6" r="B32">
        <v>1934</v>
      </c>
      <c t="n" s="6" r="C32">
        <v>2236</v>
      </c>
    </row>
    <row spans="1:3" r="33">
      <c t="s" s="4" r="A33">
        <v>604</v>
      </c>
      <c t="n" s="6" r="B33">
        <v>0</v>
      </c>
      <c t="n" s="6" r="C33">
        <v>0</v>
      </c>
    </row>
    <row spans="1:3" r="34">
      <c t="s" s="4" r="A34">
        <v>605</v>
      </c>
      <c t="n" s="6" r="B34">
        <v>0</v>
      </c>
      <c t="n" s="6" r="C34">
        <v>0</v>
      </c>
    </row>
    <row spans="1:3" r="35">
      <c t="s" s="4" r="A35">
        <v>606</v>
      </c>
      <c t="n" s="6" r="B35">
        <v>129</v>
      </c>
      <c t="n" s="6" r="C35">
        <v>-113</v>
      </c>
    </row>
    <row spans="1:3" r="36">
      <c t="s" s="4" r="A36">
        <v>607</v>
      </c>
      <c t="n" s="6" r="B36">
        <v>2063</v>
      </c>
      <c t="n" s="6" r="C36">
        <v>2123</v>
      </c>
    </row>
    <row spans="1:3" r="37">
      <c t="s" s="4" r="A37">
        <v>443</v>
      </c>
    </row>
    <row spans="1:3" r="38">
      <c t="s" s="3" r="A38">
        <v>602</v>
      </c>
    </row>
    <row spans="1:3" r="39">
      <c t="s" s="4" r="A39">
        <v>603</v>
      </c>
      <c t="n" s="6" r="B39">
        <v>2337</v>
      </c>
      <c t="n" s="6" r="C39">
        <v>2204</v>
      </c>
    </row>
    <row spans="1:3" r="40">
      <c t="s" s="4" r="A40">
        <v>604</v>
      </c>
      <c t="n" s="6" r="B40">
        <v>0</v>
      </c>
      <c t="n" s="6" r="C40">
        <v>0</v>
      </c>
    </row>
    <row spans="1:3" r="41">
      <c t="s" s="4" r="A41">
        <v>605</v>
      </c>
      <c t="n" s="6" r="B41">
        <v>0</v>
      </c>
      <c t="n" s="6" r="C41">
        <v>0</v>
      </c>
    </row>
    <row spans="1:3" r="42">
      <c t="s" s="4" r="A42">
        <v>606</v>
      </c>
      <c t="n" s="6" r="B42">
        <v>270</v>
      </c>
      <c t="n" s="6" r="C42">
        <v>407</v>
      </c>
    </row>
    <row spans="1:3" r="43">
      <c t="s" s="4" r="A43">
        <v>607</v>
      </c>
      <c t="n" s="6" r="B43">
        <v>2607</v>
      </c>
      <c t="n" s="6" r="C43">
        <v>2611</v>
      </c>
    </row>
    <row spans="1:3" r="44">
      <c t="s" s="4" r="A44">
        <v>446</v>
      </c>
    </row>
    <row spans="1:3" r="45">
      <c t="s" s="3" r="A45">
        <v>602</v>
      </c>
    </row>
    <row spans="1:3" r="46">
      <c t="s" s="4" r="A46">
        <v>603</v>
      </c>
      <c t="n" s="6" r="B46">
        <v>2101</v>
      </c>
      <c t="n" s="6" r="C46">
        <v>1484</v>
      </c>
    </row>
    <row spans="1:3" r="47">
      <c t="s" s="4" r="A47">
        <v>604</v>
      </c>
      <c t="n" s="6" r="B47">
        <v>-186</v>
      </c>
      <c t="n" s="6" r="C47">
        <v>-489</v>
      </c>
    </row>
    <row spans="1:3" r="48">
      <c t="s" s="4" r="A48">
        <v>605</v>
      </c>
      <c t="n" s="6" r="B48">
        <v>0</v>
      </c>
      <c t="n" s="6" r="C48">
        <v>2</v>
      </c>
    </row>
    <row spans="1:3" r="49">
      <c t="s" s="4" r="A49">
        <v>606</v>
      </c>
      <c t="n" s="6" r="B49">
        <v>252</v>
      </c>
      <c t="n" s="6" r="C49">
        <v>485</v>
      </c>
    </row>
    <row spans="1:3" r="50">
      <c t="s" s="4" r="A50">
        <v>607</v>
      </c>
      <c t="n" s="6" r="B50">
        <v>2167</v>
      </c>
      <c t="n" s="6" r="C50">
        <v>1482</v>
      </c>
    </row>
    <row spans="1:3" r="51">
      <c t="s" s="4" r="A51">
        <v>449</v>
      </c>
    </row>
    <row spans="1:3" r="52">
      <c t="s" s="3" r="A52">
        <v>602</v>
      </c>
    </row>
    <row spans="1:3" r="53">
      <c t="s" s="4" r="A53">
        <v>603</v>
      </c>
      <c t="n" s="6" r="B53">
        <v>837</v>
      </c>
      <c t="n" s="6" r="C53">
        <v>671</v>
      </c>
    </row>
    <row spans="1:3" r="54">
      <c t="s" s="4" r="A54">
        <v>604</v>
      </c>
      <c t="n" s="6" r="B54">
        <v>0</v>
      </c>
      <c t="n" s="6" r="C54">
        <v>0</v>
      </c>
    </row>
    <row spans="1:3" r="55">
      <c t="s" s="4" r="A55">
        <v>605</v>
      </c>
      <c t="n" s="6" r="B55">
        <v>0</v>
      </c>
      <c t="n" s="6" r="C55">
        <v>0</v>
      </c>
    </row>
    <row spans="1:3" r="56">
      <c t="s" s="4" r="A56">
        <v>606</v>
      </c>
      <c t="n" s="6" r="B56">
        <v>-5</v>
      </c>
      <c t="n" s="6" r="C56">
        <v>17</v>
      </c>
    </row>
    <row spans="1:3" r="57">
      <c t="s" s="4" r="A57">
        <v>607</v>
      </c>
      <c t="n" s="6" r="B57">
        <v>832</v>
      </c>
      <c t="n" s="6" r="C57">
        <v>688</v>
      </c>
    </row>
    <row spans="1:3" r="58">
      <c t="s" s="4" r="A58">
        <v>452</v>
      </c>
    </row>
    <row spans="1:3" r="59">
      <c t="s" s="3" r="A59">
        <v>602</v>
      </c>
    </row>
    <row spans="1:3" r="60">
      <c t="s" s="4" r="A60">
        <v>603</v>
      </c>
      <c t="n" s="6" r="B60">
        <v>701</v>
      </c>
      <c t="n" s="6" r="C60">
        <v>691</v>
      </c>
    </row>
    <row spans="1:3" r="61">
      <c t="s" s="4" r="A61">
        <v>604</v>
      </c>
      <c t="n" s="6" r="B61">
        <v>0</v>
      </c>
      <c t="n" s="6" r="C61">
        <v>0</v>
      </c>
    </row>
    <row spans="1:3" r="62">
      <c t="s" s="4" r="A62">
        <v>605</v>
      </c>
      <c t="n" s="6" r="B62">
        <v>1</v>
      </c>
      <c t="n" s="6" r="C62">
        <v>14</v>
      </c>
    </row>
    <row spans="1:3" r="63">
      <c t="s" s="4" r="A63">
        <v>606</v>
      </c>
      <c t="n" s="6" r="B63">
        <v>-10</v>
      </c>
      <c t="n" s="6" r="C63">
        <v>7</v>
      </c>
    </row>
    <row spans="1:3" r="64">
      <c t="s" s="4" r="A64">
        <v>607</v>
      </c>
      <c t="n" s="6" r="B64">
        <v>692</v>
      </c>
      <c t="n" s="6" r="C64">
        <v>712</v>
      </c>
    </row>
    <row spans="1:3" r="65">
      <c t="s" s="4" r="A65">
        <v>455</v>
      </c>
    </row>
    <row spans="1:3" r="66">
      <c t="s" s="3" r="A66">
        <v>602</v>
      </c>
    </row>
    <row spans="1:3" r="67">
      <c t="s" s="4" r="A67">
        <v>603</v>
      </c>
      <c t="n" s="6" r="B67">
        <v>223</v>
      </c>
      <c t="n" s="6" r="C67">
        <v>201</v>
      </c>
    </row>
    <row spans="1:3" r="68">
      <c t="s" s="4" r="A68">
        <v>604</v>
      </c>
      <c t="n" s="6" r="B68">
        <v>-140</v>
      </c>
      <c t="n" s="6" r="C68">
        <v>0</v>
      </c>
    </row>
    <row spans="1:3" r="69">
      <c t="s" s="4" r="A69">
        <v>605</v>
      </c>
      <c t="n" s="6" r="B69">
        <v>0</v>
      </c>
      <c t="n" s="6" r="C69">
        <v>0</v>
      </c>
    </row>
    <row spans="1:3" r="70">
      <c t="s" s="4" r="A70">
        <v>606</v>
      </c>
      <c t="n" s="6" r="B70">
        <v>228</v>
      </c>
      <c t="n" s="6" r="C70">
        <v>-6</v>
      </c>
    </row>
    <row spans="1:3" r="71">
      <c t="s" s="4" r="A71">
        <v>607</v>
      </c>
      <c t="n" s="6" r="B71">
        <v>311</v>
      </c>
      <c t="n" s="6" r="C71">
        <v>195</v>
      </c>
    </row>
    <row spans="1:3" r="72">
      <c t="s" s="4" r="A72">
        <v>458</v>
      </c>
    </row>
    <row spans="1:3" r="73">
      <c t="s" s="3" r="A73">
        <v>602</v>
      </c>
    </row>
    <row spans="1:3" r="74">
      <c t="s" s="4" r="A74">
        <v>603</v>
      </c>
      <c t="n" s="6" r="B74">
        <v>548</v>
      </c>
      <c t="n" s="6" r="C74">
        <v>329</v>
      </c>
    </row>
    <row spans="1:3" r="75">
      <c t="s" s="4" r="A75">
        <v>604</v>
      </c>
      <c t="n" s="6" r="B75">
        <v>0</v>
      </c>
      <c t="n" s="6" r="C75">
        <v>0</v>
      </c>
    </row>
    <row spans="1:3" r="76">
      <c t="s" s="4" r="A76">
        <v>605</v>
      </c>
      <c t="n" s="6" r="B76">
        <v>0</v>
      </c>
      <c t="n" s="6" r="C76">
        <v>0</v>
      </c>
    </row>
    <row spans="1:3" r="77">
      <c t="s" s="4" r="A77">
        <v>606</v>
      </c>
      <c t="n" s="6" r="B77">
        <v>1</v>
      </c>
      <c t="n" s="6" r="C77">
        <v>9</v>
      </c>
    </row>
    <row spans="1:3" r="78">
      <c t="s" s="4" r="A78">
        <v>607</v>
      </c>
      <c t="n" s="6" r="B78">
        <v>549</v>
      </c>
      <c t="n" s="6" r="C78">
        <v>338</v>
      </c>
    </row>
    <row spans="1:3" r="79">
      <c t="s" s="4" r="A79">
        <v>461</v>
      </c>
    </row>
    <row spans="1:3" r="80">
      <c t="s" s="3" r="A80">
        <v>602</v>
      </c>
    </row>
    <row spans="1:3" r="81">
      <c t="s" s="4" r="A81">
        <v>603</v>
      </c>
      <c t="n" s="6" r="B81">
        <v>2054</v>
      </c>
      <c t="n" s="6" r="C81">
        <v>1554</v>
      </c>
    </row>
    <row spans="1:3" r="82">
      <c t="s" s="4" r="A82">
        <v>604</v>
      </c>
      <c t="n" s="6" r="B82">
        <v>-42</v>
      </c>
      <c t="n" s="6" r="C82">
        <v>-190</v>
      </c>
    </row>
    <row spans="1:3" r="83">
      <c t="s" s="4" r="A83">
        <v>605</v>
      </c>
      <c t="n" s="6" r="B83">
        <v>0</v>
      </c>
      <c t="n" s="6" r="C83">
        <v>0</v>
      </c>
    </row>
    <row spans="1:3" r="84">
      <c t="s" s="4" r="A84">
        <v>606</v>
      </c>
      <c t="n" s="6" r="B84">
        <v>124</v>
      </c>
      <c t="n" s="6" r="C84">
        <v>56</v>
      </c>
    </row>
    <row spans="1:3" r="85">
      <c t="s" s="4" r="A85">
        <v>607</v>
      </c>
      <c t="n" s="6" r="B85">
        <v>2136</v>
      </c>
      <c t="n" s="6" r="C85">
        <v>1420</v>
      </c>
    </row>
    <row spans="1:3" r="86">
      <c t="s" s="4" r="A86">
        <v>464</v>
      </c>
    </row>
    <row spans="1:3" r="87">
      <c t="s" s="3" r="A87">
        <v>602</v>
      </c>
    </row>
    <row spans="1:3" r="88">
      <c t="s" s="4" r="A88">
        <v>603</v>
      </c>
      <c t="n" s="6" r="B88">
        <v>67</v>
      </c>
      <c t="n" s="6" r="C88">
        <v>64</v>
      </c>
    </row>
    <row spans="1:3" r="89">
      <c t="s" s="4" r="A89">
        <v>604</v>
      </c>
      <c t="n" s="6" r="B89">
        <v>-24</v>
      </c>
      <c t="n" s="6" r="C89">
        <v>-28</v>
      </c>
    </row>
    <row spans="1:3" r="90">
      <c t="s" s="4" r="A90">
        <v>605</v>
      </c>
      <c t="n" s="6" r="B90">
        <v>0</v>
      </c>
      <c t="n" s="6" r="C90">
        <v>20</v>
      </c>
    </row>
    <row spans="1:3" r="91">
      <c t="s" s="4" r="A91">
        <v>606</v>
      </c>
      <c t="n" s="6" r="B91">
        <v>30</v>
      </c>
      <c t="n" s="6" r="C91">
        <v>92</v>
      </c>
    </row>
    <row spans="1:3" r="92">
      <c t="s" s="4" r="A92">
        <v>607</v>
      </c>
      <c t="n" s="6" r="B92">
        <v>73</v>
      </c>
      <c t="n" s="6" r="C92">
        <v>148</v>
      </c>
    </row>
    <row spans="1:3" r="93">
      <c t="s" s="4" r="A93">
        <v>467</v>
      </c>
    </row>
    <row spans="1:3" r="94">
      <c t="s" s="3" r="A94">
        <v>602</v>
      </c>
    </row>
    <row spans="1:3" r="95">
      <c t="s" s="4" r="A95">
        <v>603</v>
      </c>
      <c t="n" s="6" r="B95">
        <v>161</v>
      </c>
      <c t="n" s="6" r="C95">
        <v>176</v>
      </c>
    </row>
    <row spans="1:3" r="96">
      <c t="s" s="4" r="A96">
        <v>604</v>
      </c>
      <c t="n" s="6" r="B96">
        <v>0</v>
      </c>
      <c t="n" s="6" r="C96">
        <v>-40</v>
      </c>
    </row>
    <row spans="1:3" r="97">
      <c t="s" s="4" r="A97">
        <v>605</v>
      </c>
      <c t="n" s="6" r="B97">
        <v>0</v>
      </c>
      <c t="n" s="6" r="C97">
        <v>0</v>
      </c>
    </row>
    <row spans="1:3" r="98">
      <c t="s" s="4" r="A98">
        <v>606</v>
      </c>
      <c t="n" s="6" r="B98">
        <v>1</v>
      </c>
      <c t="n" s="6" r="C98">
        <v>67</v>
      </c>
    </row>
    <row spans="1:3" r="99">
      <c t="s" s="4" r="A99">
        <v>607</v>
      </c>
      <c t="n" s="6" r="B99">
        <v>162</v>
      </c>
      <c t="n" s="6" r="C99">
        <v>203</v>
      </c>
    </row>
    <row spans="1:3" r="100">
      <c t="s" s="4" r="A100">
        <v>469</v>
      </c>
    </row>
    <row spans="1:3" r="101">
      <c t="s" s="3" r="A101">
        <v>602</v>
      </c>
    </row>
    <row spans="1:3" r="102">
      <c t="s" s="4" r="A102">
        <v>603</v>
      </c>
      <c t="n" s="6" r="B102">
        <v>261</v>
      </c>
      <c t="n" s="6" r="C102">
        <v>216</v>
      </c>
    </row>
    <row spans="1:3" r="103">
      <c t="s" s="4" r="A103">
        <v>604</v>
      </c>
      <c t="n" s="6" r="B103">
        <v>-27</v>
      </c>
      <c t="n" s="6" r="C103">
        <v>-23</v>
      </c>
    </row>
    <row spans="1:3" r="104">
      <c t="s" s="4" r="A104">
        <v>605</v>
      </c>
      <c t="n" s="6" r="B104">
        <v>4</v>
      </c>
      <c t="n" s="6" r="C104">
        <v>7</v>
      </c>
    </row>
    <row spans="1:3" r="105">
      <c t="s" s="4" r="A105">
        <v>606</v>
      </c>
      <c t="n" s="6" r="B105">
        <v>-27</v>
      </c>
      <c t="n" s="6" r="C105">
        <v>-16</v>
      </c>
    </row>
    <row spans="1:3" r="106">
      <c t="s" s="4" r="A106">
        <v>607</v>
      </c>
      <c t="n" s="7" r="B106">
        <v>211</v>
      </c>
      <c t="n" s="7" r="C106">
        <v>1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9</v>
      </c>
      <c t="s" s="2" r="B1">
        <v>2</v>
      </c>
      <c t="s" s="2" r="C1">
        <v>23</v>
      </c>
      <c t="s" s="2" r="D1">
        <v>69</v>
      </c>
      <c t="s" s="2" r="E1">
        <v>610</v>
      </c>
    </row>
    <row spans="1:5" r="2">
      <c t="s" s="3" r="A2">
        <v>602</v>
      </c>
    </row>
    <row spans="1:5" r="3">
      <c t="s" s="4" r="A3">
        <v>611</v>
      </c>
      <c t="n" s="7" r="B3">
        <v>455</v>
      </c>
      <c t="n" s="7" r="C3">
        <v>405</v>
      </c>
      <c t="n" s="7" r="D3">
        <v>1716</v>
      </c>
    </row>
    <row spans="1:5" r="4">
      <c t="s" s="4" r="A4">
        <v>612</v>
      </c>
      <c t="n" s="6" r="B4">
        <v>12635</v>
      </c>
      <c t="n" s="6" r="C4">
        <v>12299</v>
      </c>
      <c t="n" s="6" r="D4">
        <v>9719</v>
      </c>
    </row>
    <row spans="1:5" r="5">
      <c t="s" s="4" r="A5">
        <v>613</v>
      </c>
      <c t="n" s="6" r="B5">
        <v>13090</v>
      </c>
      <c t="n" s="6" r="C5">
        <v>12704</v>
      </c>
      <c t="n" s="6" r="D5">
        <v>11435</v>
      </c>
      <c t="n" s="7" r="E5">
        <v>11162</v>
      </c>
    </row>
    <row spans="1:5" r="6">
      <c t="s" s="4" r="A6">
        <v>614</v>
      </c>
      <c t="n" s="6" r="B6">
        <v>15308</v>
      </c>
      <c t="n" s="6" r="C6">
        <v>15915</v>
      </c>
      <c t="n" s="6" r="D6">
        <v>18494</v>
      </c>
    </row>
    <row spans="1:5" r="7">
      <c t="s" s="4" r="A7">
        <v>615</v>
      </c>
      <c t="n" s="6" r="B7">
        <v>1134839</v>
      </c>
      <c t="n" s="6" r="C7">
        <v>1107296</v>
      </c>
      <c t="n" s="6" r="D7">
        <v>1002298</v>
      </c>
    </row>
    <row spans="1:5" r="8">
      <c t="s" s="4" r="A8">
        <v>616</v>
      </c>
      <c t="n" s="6" r="B8">
        <v>1150147</v>
      </c>
      <c t="n" s="6" r="C8">
        <v>1123211</v>
      </c>
      <c t="n" s="6" r="D8">
        <v>1020792</v>
      </c>
    </row>
    <row spans="1:5" r="9">
      <c t="s" s="4" r="A9">
        <v>470</v>
      </c>
    </row>
    <row spans="1:5" r="10">
      <c t="s" s="3" r="A10">
        <v>602</v>
      </c>
    </row>
    <row spans="1:5" r="11">
      <c t="s" s="4" r="A11">
        <v>611</v>
      </c>
      <c t="n" s="6" r="B11">
        <v>455</v>
      </c>
      <c t="n" s="6" r="C11">
        <v>405</v>
      </c>
      <c t="n" s="6" r="D11">
        <v>1716</v>
      </c>
    </row>
    <row spans="1:5" r="12">
      <c t="s" s="4" r="A12">
        <v>612</v>
      </c>
      <c t="n" s="6" r="B12">
        <v>10902</v>
      </c>
      <c t="n" s="6" r="C12">
        <v>10330</v>
      </c>
      <c t="n" s="6" r="D12">
        <v>7853</v>
      </c>
    </row>
    <row spans="1:5" r="13">
      <c t="s" s="4" r="A13">
        <v>613</v>
      </c>
      <c t="n" s="6" r="B13">
        <v>11357</v>
      </c>
      <c t="n" s="6" r="C13">
        <v>10735</v>
      </c>
      <c t="n" s="6" r="D13">
        <v>9569</v>
      </c>
      <c t="n" s="6" r="E13">
        <v>9370</v>
      </c>
    </row>
    <row spans="1:5" r="14">
      <c t="s" s="4" r="A14">
        <v>614</v>
      </c>
      <c t="n" s="6" r="B14">
        <v>14384</v>
      </c>
      <c t="n" s="6" r="C14">
        <v>15302</v>
      </c>
      <c t="n" s="6" r="D14">
        <v>17761</v>
      </c>
    </row>
    <row spans="1:5" r="15">
      <c t="s" s="4" r="A15">
        <v>615</v>
      </c>
      <c t="n" s="6" r="B15">
        <v>950626</v>
      </c>
      <c t="n" s="6" r="C15">
        <v>921112</v>
      </c>
      <c t="n" s="6" r="D15">
        <v>811425</v>
      </c>
    </row>
    <row spans="1:5" r="16">
      <c t="s" s="4" r="A16">
        <v>616</v>
      </c>
      <c t="n" s="6" r="B16">
        <v>965010</v>
      </c>
      <c t="n" s="6" r="C16">
        <v>936414</v>
      </c>
      <c t="n" s="6" r="D16">
        <v>829186</v>
      </c>
    </row>
    <row spans="1:5" r="17">
      <c t="s" s="4" r="A17">
        <v>473</v>
      </c>
    </row>
    <row spans="1:5" r="18">
      <c t="s" s="3" r="A18">
        <v>602</v>
      </c>
    </row>
    <row spans="1:5" r="19">
      <c t="s" s="4" r="A19">
        <v>611</v>
      </c>
      <c t="n" s="6" r="B19">
        <v>0</v>
      </c>
      <c t="n" s="6" r="C19">
        <v>0</v>
      </c>
      <c t="n" s="6" r="D19">
        <v>0</v>
      </c>
    </row>
    <row spans="1:5" r="20">
      <c t="s" s="4" r="A20">
        <v>612</v>
      </c>
      <c t="n" s="6" r="B20">
        <v>446</v>
      </c>
      <c t="n" s="6" r="C20">
        <v>489</v>
      </c>
      <c t="n" s="6" r="D20">
        <v>535</v>
      </c>
    </row>
    <row spans="1:5" r="21">
      <c t="s" s="4" r="A21">
        <v>613</v>
      </c>
      <c t="n" s="6" r="B21">
        <v>446</v>
      </c>
      <c t="n" s="6" r="C21">
        <v>489</v>
      </c>
      <c t="n" s="6" r="D21">
        <v>535</v>
      </c>
      <c t="n" s="6" r="E21">
        <v>456</v>
      </c>
    </row>
    <row spans="1:5" r="22">
      <c t="s" s="4" r="A22">
        <v>614</v>
      </c>
      <c t="n" s="6" r="B22">
        <v>924</v>
      </c>
      <c t="n" s="6" r="C22">
        <v>613</v>
      </c>
      <c t="n" s="6" r="D22">
        <v>733</v>
      </c>
    </row>
    <row spans="1:5" r="23">
      <c t="s" s="4" r="A23">
        <v>615</v>
      </c>
      <c t="n" s="6" r="B23">
        <v>184213</v>
      </c>
      <c t="n" s="6" r="C23">
        <v>186184</v>
      </c>
      <c t="n" s="6" r="D23">
        <v>190873</v>
      </c>
    </row>
    <row spans="1:5" r="24">
      <c t="s" s="4" r="A24">
        <v>616</v>
      </c>
      <c t="n" s="6" r="B24">
        <v>185137</v>
      </c>
      <c t="n" s="6" r="C24">
        <v>186797</v>
      </c>
      <c t="n" s="6" r="D24">
        <v>191606</v>
      </c>
    </row>
    <row spans="1:5" r="25">
      <c t="s" s="4" r="A25">
        <v>608</v>
      </c>
    </row>
    <row spans="1:5" r="26">
      <c t="s" s="3" r="A26">
        <v>602</v>
      </c>
    </row>
    <row spans="1:5" r="27">
      <c t="s" s="4" r="A27">
        <v>611</v>
      </c>
      <c t="n" s="6" r="B27">
        <v>0</v>
      </c>
      <c t="n" s="6" r="C27">
        <v>0</v>
      </c>
      <c t="n" s="6" r="D27">
        <v>0</v>
      </c>
    </row>
    <row spans="1:5" r="28">
      <c t="s" s="4" r="A28">
        <v>612</v>
      </c>
      <c t="n" s="6" r="B28">
        <v>1287</v>
      </c>
      <c t="n" s="6" r="C28">
        <v>1480</v>
      </c>
      <c t="n" s="6" r="D28">
        <v>1331</v>
      </c>
    </row>
    <row spans="1:5" r="29">
      <c t="s" s="4" r="A29">
        <v>613</v>
      </c>
      <c t="n" s="6" r="B29">
        <v>1287</v>
      </c>
      <c t="n" s="6" r="C29">
        <v>1480</v>
      </c>
      <c t="n" s="6" r="D29">
        <v>1331</v>
      </c>
      <c t="n" s="6" r="E29">
        <v>1336</v>
      </c>
    </row>
    <row spans="1:5" r="30">
      <c t="s" s="4" r="A30">
        <v>440</v>
      </c>
    </row>
    <row spans="1:5" r="31">
      <c t="s" s="3" r="A31">
        <v>602</v>
      </c>
    </row>
    <row spans="1:5" r="32">
      <c t="s" s="4" r="A32">
        <v>611</v>
      </c>
      <c t="n" s="6" r="B32">
        <v>0</v>
      </c>
      <c t="n" s="6" r="C32">
        <v>0</v>
      </c>
      <c t="n" s="6" r="D32">
        <v>703</v>
      </c>
    </row>
    <row spans="1:5" r="33">
      <c t="s" s="4" r="A33">
        <v>612</v>
      </c>
      <c t="n" s="6" r="B33">
        <v>2063</v>
      </c>
      <c t="n" s="6" r="C33">
        <v>1934</v>
      </c>
      <c t="n" s="6" r="D33">
        <v>1420</v>
      </c>
    </row>
    <row spans="1:5" r="34">
      <c t="s" s="4" r="A34">
        <v>613</v>
      </c>
      <c t="n" s="6" r="B34">
        <v>2063</v>
      </c>
      <c t="n" s="6" r="C34">
        <v>1934</v>
      </c>
      <c t="n" s="6" r="D34">
        <v>2123</v>
      </c>
      <c t="n" s="6" r="E34">
        <v>2236</v>
      </c>
    </row>
    <row spans="1:5" r="35">
      <c t="s" s="4" r="A35">
        <v>614</v>
      </c>
      <c t="n" s="6" r="B35">
        <v>3939</v>
      </c>
      <c t="n" s="6" r="C35">
        <v>4284</v>
      </c>
      <c t="n" s="6" r="D35">
        <v>6009</v>
      </c>
    </row>
    <row spans="1:5" r="36">
      <c t="s" s="4" r="A36">
        <v>615</v>
      </c>
      <c t="n" s="6" r="B36">
        <v>137984</v>
      </c>
      <c t="n" s="6" r="C36">
        <v>129694</v>
      </c>
      <c t="n" s="6" r="D36">
        <v>120628</v>
      </c>
    </row>
    <row spans="1:5" r="37">
      <c t="s" s="4" r="A37">
        <v>616</v>
      </c>
      <c t="n" s="6" r="B37">
        <v>141923</v>
      </c>
      <c t="n" s="6" r="C37">
        <v>133978</v>
      </c>
      <c t="n" s="6" r="D37">
        <v>126637</v>
      </c>
    </row>
    <row spans="1:5" r="38">
      <c t="s" s="4" r="A38">
        <v>443</v>
      </c>
    </row>
    <row spans="1:5" r="39">
      <c t="s" s="3" r="A39">
        <v>602</v>
      </c>
    </row>
    <row spans="1:5" r="40">
      <c t="s" s="4" r="A40">
        <v>611</v>
      </c>
      <c t="n" s="6" r="B40">
        <v>0</v>
      </c>
      <c t="n" s="6" r="C40">
        <v>0</v>
      </c>
      <c t="n" s="6" r="D40">
        <v>800</v>
      </c>
    </row>
    <row spans="1:5" r="41">
      <c t="s" s="4" r="A41">
        <v>612</v>
      </c>
      <c t="n" s="6" r="B41">
        <v>2607</v>
      </c>
      <c t="n" s="6" r="C41">
        <v>2337</v>
      </c>
      <c t="n" s="6" r="D41">
        <v>1811</v>
      </c>
    </row>
    <row spans="1:5" r="42">
      <c t="s" s="4" r="A42">
        <v>613</v>
      </c>
      <c t="n" s="6" r="B42">
        <v>2607</v>
      </c>
      <c t="n" s="6" r="C42">
        <v>2337</v>
      </c>
      <c t="n" s="6" r="D42">
        <v>2611</v>
      </c>
      <c t="n" s="6" r="E42">
        <v>2204</v>
      </c>
    </row>
    <row spans="1:5" r="43">
      <c t="s" s="4" r="A43">
        <v>614</v>
      </c>
      <c t="n" s="6" r="B43">
        <v>5822</v>
      </c>
      <c t="n" s="6" r="C43">
        <v>5977</v>
      </c>
      <c t="n" s="6" r="D43">
        <v>6149</v>
      </c>
    </row>
    <row spans="1:5" r="44">
      <c t="s" s="4" r="A44">
        <v>615</v>
      </c>
      <c t="n" s="6" r="B44">
        <v>204194</v>
      </c>
      <c t="n" s="6" r="C44">
        <v>186017</v>
      </c>
      <c t="n" s="6" r="D44">
        <v>155486</v>
      </c>
    </row>
    <row spans="1:5" r="45">
      <c t="s" s="4" r="A45">
        <v>616</v>
      </c>
      <c t="n" s="6" r="B45">
        <v>210016</v>
      </c>
      <c t="n" s="6" r="C45">
        <v>191994</v>
      </c>
      <c t="n" s="6" r="D45">
        <v>161635</v>
      </c>
    </row>
    <row spans="1:5" r="46">
      <c t="s" s="4" r="A46">
        <v>446</v>
      </c>
    </row>
    <row spans="1:5" r="47">
      <c t="s" s="3" r="A47">
        <v>602</v>
      </c>
    </row>
    <row spans="1:5" r="48">
      <c t="s" s="4" r="A48">
        <v>611</v>
      </c>
      <c t="n" s="6" r="B48">
        <v>192</v>
      </c>
      <c t="n" s="6" r="C48">
        <v>142</v>
      </c>
      <c t="n" s="6" r="D48">
        <v>113</v>
      </c>
    </row>
    <row spans="1:5" r="49">
      <c t="s" s="4" r="A49">
        <v>612</v>
      </c>
      <c t="n" s="6" r="B49">
        <v>1975</v>
      </c>
      <c t="n" s="6" r="C49">
        <v>1959</v>
      </c>
      <c t="n" s="6" r="D49">
        <v>1369</v>
      </c>
    </row>
    <row spans="1:5" r="50">
      <c t="s" s="4" r="A50">
        <v>613</v>
      </c>
      <c t="n" s="6" r="B50">
        <v>2167</v>
      </c>
      <c t="n" s="6" r="C50">
        <v>2101</v>
      </c>
      <c t="n" s="6" r="D50">
        <v>1482</v>
      </c>
      <c t="n" s="6" r="E50">
        <v>1484</v>
      </c>
    </row>
    <row spans="1:5" r="51">
      <c t="s" s="4" r="A51">
        <v>614</v>
      </c>
      <c t="n" s="6" r="B51">
        <v>1274</v>
      </c>
      <c t="n" s="6" r="C51">
        <v>1471</v>
      </c>
      <c t="n" s="6" r="D51">
        <v>2006</v>
      </c>
    </row>
    <row spans="1:5" r="52">
      <c t="s" s="4" r="A52">
        <v>615</v>
      </c>
      <c t="n" s="6" r="B52">
        <v>157539</v>
      </c>
      <c t="n" s="6" r="C52">
        <v>159673</v>
      </c>
      <c t="n" s="6" r="D52">
        <v>109491</v>
      </c>
    </row>
    <row spans="1:5" r="53">
      <c t="s" s="4" r="A53">
        <v>616</v>
      </c>
      <c t="n" s="6" r="B53">
        <v>158813</v>
      </c>
      <c t="n" s="6" r="C53">
        <v>161144</v>
      </c>
      <c t="n" s="6" r="D53">
        <v>111497</v>
      </c>
    </row>
    <row spans="1:5" r="54">
      <c t="s" s="4" r="A54">
        <v>449</v>
      </c>
    </row>
    <row spans="1:5" r="55">
      <c t="s" s="3" r="A55">
        <v>602</v>
      </c>
    </row>
    <row spans="1:5" r="56">
      <c t="s" s="4" r="A56">
        <v>611</v>
      </c>
      <c t="n" s="6" r="B56">
        <v>0</v>
      </c>
      <c t="n" s="6" r="C56">
        <v>0</v>
      </c>
      <c t="n" s="6" r="D56">
        <v>0</v>
      </c>
    </row>
    <row spans="1:5" r="57">
      <c t="s" s="4" r="A57">
        <v>612</v>
      </c>
      <c t="n" s="6" r="B57">
        <v>832</v>
      </c>
      <c t="n" s="6" r="C57">
        <v>837</v>
      </c>
      <c t="n" s="6" r="D57">
        <v>688</v>
      </c>
    </row>
    <row spans="1:5" r="58">
      <c t="s" s="4" r="A58">
        <v>613</v>
      </c>
      <c t="n" s="6" r="B58">
        <v>832</v>
      </c>
      <c t="n" s="6" r="C58">
        <v>837</v>
      </c>
      <c t="n" s="6" r="D58">
        <v>688</v>
      </c>
      <c t="n" s="6" r="E58">
        <v>671</v>
      </c>
    </row>
    <row spans="1:5" r="59">
      <c t="s" s="4" r="A59">
        <v>614</v>
      </c>
      <c t="n" s="6" r="B59">
        <v>411</v>
      </c>
      <c t="n" s="6" r="C59">
        <v>420</v>
      </c>
      <c t="n" s="6" r="D59">
        <v>509</v>
      </c>
    </row>
    <row spans="1:5" r="60">
      <c t="s" s="4" r="A60">
        <v>615</v>
      </c>
      <c t="n" s="6" r="B60">
        <v>83178</v>
      </c>
      <c t="n" s="6" r="C60">
        <v>83751</v>
      </c>
      <c t="n" s="6" r="D60">
        <v>80932</v>
      </c>
    </row>
    <row spans="1:5" r="61">
      <c t="s" s="4" r="A61">
        <v>616</v>
      </c>
      <c t="n" s="6" r="B61">
        <v>83589</v>
      </c>
      <c t="n" s="6" r="C61">
        <v>84171</v>
      </c>
      <c t="n" s="6" r="D61">
        <v>81441</v>
      </c>
    </row>
    <row spans="1:5" r="62">
      <c t="s" s="4" r="A62">
        <v>452</v>
      </c>
    </row>
    <row spans="1:5" r="63">
      <c t="s" s="3" r="A63">
        <v>602</v>
      </c>
    </row>
    <row spans="1:5" r="64">
      <c t="s" s="4" r="A64">
        <v>611</v>
      </c>
      <c t="n" s="6" r="B64">
        <v>0</v>
      </c>
      <c t="n" s="6" r="C64">
        <v>0</v>
      </c>
      <c t="n" s="6" r="D64">
        <v>0</v>
      </c>
    </row>
    <row spans="1:5" r="65">
      <c t="s" s="4" r="A65">
        <v>612</v>
      </c>
      <c t="n" s="6" r="B65">
        <v>692</v>
      </c>
      <c t="n" s="6" r="C65">
        <v>701</v>
      </c>
      <c t="n" s="6" r="D65">
        <v>712</v>
      </c>
    </row>
    <row spans="1:5" r="66">
      <c t="s" s="4" r="A66">
        <v>613</v>
      </c>
      <c t="n" s="6" r="B66">
        <v>692</v>
      </c>
      <c t="n" s="6" r="C66">
        <v>701</v>
      </c>
      <c t="n" s="6" r="D66">
        <v>712</v>
      </c>
      <c t="n" s="6" r="E66">
        <v>691</v>
      </c>
    </row>
    <row spans="1:5" r="67">
      <c t="s" s="4" r="A67">
        <v>614</v>
      </c>
      <c t="n" s="6" r="B67">
        <v>293</v>
      </c>
      <c t="n" s="6" r="C67">
        <v>309</v>
      </c>
      <c t="n" s="6" r="D67">
        <v>390</v>
      </c>
    </row>
    <row spans="1:5" r="68">
      <c t="s" s="4" r="A68">
        <v>615</v>
      </c>
      <c t="n" s="6" r="B68">
        <v>77352</v>
      </c>
      <c t="n" s="6" r="C68">
        <v>77385</v>
      </c>
      <c t="n" s="6" r="D68">
        <v>77065</v>
      </c>
    </row>
    <row spans="1:5" r="69">
      <c t="s" s="4" r="A69">
        <v>616</v>
      </c>
      <c t="n" s="6" r="B69">
        <v>77645</v>
      </c>
      <c t="n" s="6" r="C69">
        <v>77694</v>
      </c>
      <c t="n" s="6" r="D69">
        <v>77455</v>
      </c>
    </row>
    <row spans="1:5" r="70">
      <c t="s" s="4" r="A70">
        <v>455</v>
      </c>
    </row>
    <row spans="1:5" r="71">
      <c t="s" s="3" r="A71">
        <v>602</v>
      </c>
    </row>
    <row spans="1:5" r="72">
      <c t="s" s="4" r="A72">
        <v>611</v>
      </c>
      <c t="n" s="6" r="B72">
        <v>0</v>
      </c>
      <c t="n" s="6" r="C72">
        <v>0</v>
      </c>
      <c t="n" s="6" r="D72">
        <v>0</v>
      </c>
    </row>
    <row spans="1:5" r="73">
      <c t="s" s="4" r="A73">
        <v>612</v>
      </c>
      <c t="n" s="6" r="B73">
        <v>311</v>
      </c>
      <c t="n" s="6" r="C73">
        <v>223</v>
      </c>
      <c t="n" s="6" r="D73">
        <v>195</v>
      </c>
    </row>
    <row spans="1:5" r="74">
      <c t="s" s="4" r="A74">
        <v>613</v>
      </c>
      <c t="n" s="6" r="B74">
        <v>311</v>
      </c>
      <c t="n" s="6" r="C74">
        <v>223</v>
      </c>
      <c t="n" s="6" r="D74">
        <v>195</v>
      </c>
      <c t="n" s="6" r="E74">
        <v>201</v>
      </c>
    </row>
    <row spans="1:5" r="75">
      <c t="s" s="4" r="A75">
        <v>614</v>
      </c>
      <c t="n" s="6" r="B75">
        <v>626</v>
      </c>
      <c t="n" s="6" r="C75">
        <v>630</v>
      </c>
      <c t="n" s="6" r="D75">
        <v>649</v>
      </c>
    </row>
    <row spans="1:5" r="76">
      <c t="s" s="4" r="A76">
        <v>615</v>
      </c>
      <c t="n" s="6" r="B76">
        <v>32362</v>
      </c>
      <c t="n" s="6" r="C76">
        <v>29695</v>
      </c>
      <c t="n" s="6" r="D76">
        <v>32446</v>
      </c>
    </row>
    <row spans="1:5" r="77">
      <c t="s" s="4" r="A77">
        <v>616</v>
      </c>
      <c t="n" s="6" r="B77">
        <v>32988</v>
      </c>
      <c t="n" s="6" r="C77">
        <v>30325</v>
      </c>
      <c t="n" s="6" r="D77">
        <v>33095</v>
      </c>
    </row>
    <row spans="1:5" r="78">
      <c t="s" s="4" r="A78">
        <v>458</v>
      </c>
    </row>
    <row spans="1:5" r="79">
      <c t="s" s="3" r="A79">
        <v>602</v>
      </c>
    </row>
    <row spans="1:5" r="80">
      <c t="s" s="4" r="A80">
        <v>611</v>
      </c>
      <c t="n" s="6" r="B80">
        <v>263</v>
      </c>
      <c t="n" s="6" r="C80">
        <v>263</v>
      </c>
      <c t="n" s="6" r="D80">
        <v>100</v>
      </c>
    </row>
    <row spans="1:5" r="81">
      <c t="s" s="4" r="A81">
        <v>612</v>
      </c>
      <c t="n" s="6" r="B81">
        <v>286</v>
      </c>
      <c t="n" s="6" r="C81">
        <v>285</v>
      </c>
      <c t="n" s="6" r="D81">
        <v>238</v>
      </c>
    </row>
    <row spans="1:5" r="82">
      <c t="s" s="4" r="A82">
        <v>613</v>
      </c>
      <c t="n" s="6" r="B82">
        <v>549</v>
      </c>
      <c t="n" s="6" r="C82">
        <v>548</v>
      </c>
      <c t="n" s="6" r="D82">
        <v>338</v>
      </c>
      <c t="n" s="6" r="E82">
        <v>329</v>
      </c>
    </row>
    <row spans="1:5" r="83">
      <c t="s" s="4" r="A83">
        <v>614</v>
      </c>
      <c t="n" s="6" r="B83">
        <v>390</v>
      </c>
      <c t="n" s="6" r="C83">
        <v>422</v>
      </c>
      <c t="n" s="6" r="D83">
        <v>424</v>
      </c>
    </row>
    <row spans="1:5" r="84">
      <c t="s" s="4" r="A84">
        <v>615</v>
      </c>
      <c t="n" s="6" r="B84">
        <v>40976</v>
      </c>
      <c t="n" s="6" r="C84">
        <v>40795</v>
      </c>
      <c t="n" s="6" r="D84">
        <v>43425</v>
      </c>
    </row>
    <row spans="1:5" r="85">
      <c t="s" s="4" r="A85">
        <v>616</v>
      </c>
      <c t="n" s="6" r="B85">
        <v>41366</v>
      </c>
      <c t="n" s="6" r="C85">
        <v>41217</v>
      </c>
      <c t="n" s="6" r="D85">
        <v>43849</v>
      </c>
    </row>
    <row spans="1:5" r="86">
      <c t="s" s="4" r="A86">
        <v>461</v>
      </c>
    </row>
    <row spans="1:5" r="87">
      <c t="s" s="3" r="A87">
        <v>602</v>
      </c>
    </row>
    <row spans="1:5" r="88">
      <c t="s" s="4" r="A88">
        <v>611</v>
      </c>
      <c t="n" s="6" r="B88">
        <v>0</v>
      </c>
      <c t="n" s="6" r="C88">
        <v>0</v>
      </c>
      <c t="n" s="6" r="D88">
        <v>0</v>
      </c>
    </row>
    <row spans="1:5" r="89">
      <c t="s" s="4" r="A89">
        <v>612</v>
      </c>
      <c t="n" s="6" r="B89">
        <v>2136</v>
      </c>
      <c t="n" s="6" r="C89">
        <v>2054</v>
      </c>
      <c t="n" s="6" r="D89">
        <v>1420</v>
      </c>
    </row>
    <row spans="1:5" r="90">
      <c t="s" s="4" r="A90">
        <v>613</v>
      </c>
      <c t="n" s="6" r="B90">
        <v>2136</v>
      </c>
      <c t="n" s="6" r="C90">
        <v>2054</v>
      </c>
      <c t="n" s="6" r="D90">
        <v>1420</v>
      </c>
      <c t="n" s="6" r="E90">
        <v>1554</v>
      </c>
    </row>
    <row spans="1:5" r="91">
      <c t="s" s="4" r="A91">
        <v>614</v>
      </c>
      <c t="n" s="6" r="B91">
        <v>1629</v>
      </c>
      <c t="n" s="6" r="C91">
        <v>1789</v>
      </c>
      <c t="n" s="6" r="D91">
        <v>1625</v>
      </c>
    </row>
    <row spans="1:5" r="92">
      <c t="s" s="4" r="A92">
        <v>615</v>
      </c>
      <c t="n" s="6" r="B92">
        <v>217041</v>
      </c>
      <c t="n" s="6" r="C92">
        <v>214102</v>
      </c>
      <c t="n" s="6" r="D92">
        <v>191952</v>
      </c>
    </row>
    <row spans="1:5" r="93">
      <c t="s" s="4" r="A93">
        <v>616</v>
      </c>
      <c t="n" s="6" r="B93">
        <v>218670</v>
      </c>
      <c t="n" s="6" r="C93">
        <v>215891</v>
      </c>
      <c t="n" s="6" r="D93">
        <v>193577</v>
      </c>
    </row>
    <row spans="1:5" r="94">
      <c t="s" s="4" r="A94">
        <v>464</v>
      </c>
    </row>
    <row spans="1:5" r="95">
      <c t="s" s="3" r="A95">
        <v>602</v>
      </c>
    </row>
    <row spans="1:5" r="96">
      <c t="s" s="4" r="A96">
        <v>611</v>
      </c>
      <c t="n" s="6" r="B96">
        <v>0</v>
      </c>
      <c t="n" s="6" r="C96">
        <v>0</v>
      </c>
      <c t="n" s="6" r="D96">
        <v>0</v>
      </c>
    </row>
    <row spans="1:5" r="97">
      <c t="s" s="4" r="A97">
        <v>612</v>
      </c>
      <c t="n" s="6" r="B97">
        <v>73</v>
      </c>
      <c t="n" s="6" r="C97">
        <v>67</v>
      </c>
      <c t="n" s="6" r="D97">
        <v>148</v>
      </c>
    </row>
    <row spans="1:5" r="98">
      <c t="s" s="4" r="A98">
        <v>613</v>
      </c>
      <c t="n" s="6" r="B98">
        <v>73</v>
      </c>
      <c t="n" s="6" r="C98">
        <v>67</v>
      </c>
      <c t="n" s="6" r="D98">
        <v>148</v>
      </c>
      <c t="n" s="6" r="E98">
        <v>64</v>
      </c>
    </row>
    <row spans="1:5" r="99">
      <c t="s" s="4" r="A99">
        <v>614</v>
      </c>
      <c t="n" s="6" r="B99">
        <v>297</v>
      </c>
      <c t="n" s="6" r="C99">
        <v>164</v>
      </c>
      <c t="n" s="6" r="D99">
        <v>204</v>
      </c>
    </row>
    <row spans="1:5" r="100">
      <c t="s" s="4" r="A100">
        <v>615</v>
      </c>
      <c t="n" s="6" r="B100">
        <v>68121</v>
      </c>
      <c t="n" s="6" r="C100">
        <v>69930</v>
      </c>
      <c t="n" s="6" r="D100">
        <v>74461</v>
      </c>
    </row>
    <row spans="1:5" r="101">
      <c t="s" s="4" r="A101">
        <v>616</v>
      </c>
      <c t="n" s="6" r="B101">
        <v>68418</v>
      </c>
      <c t="n" s="6" r="C101">
        <v>70094</v>
      </c>
      <c t="n" s="6" r="D101">
        <v>74665</v>
      </c>
    </row>
    <row spans="1:5" r="102">
      <c t="s" s="4" r="A102">
        <v>467</v>
      </c>
    </row>
    <row spans="1:5" r="103">
      <c t="s" s="3" r="A103">
        <v>602</v>
      </c>
    </row>
    <row spans="1:5" r="104">
      <c t="s" s="4" r="A104">
        <v>611</v>
      </c>
      <c t="n" s="6" r="B104">
        <v>0</v>
      </c>
      <c t="n" s="6" r="C104">
        <v>0</v>
      </c>
      <c t="n" s="6" r="D104">
        <v>0</v>
      </c>
    </row>
    <row spans="1:5" r="105">
      <c t="s" s="4" r="A105">
        <v>612</v>
      </c>
      <c t="n" s="6" r="B105">
        <v>162</v>
      </c>
      <c t="n" s="6" r="C105">
        <v>161</v>
      </c>
      <c t="n" s="6" r="D105">
        <v>203</v>
      </c>
    </row>
    <row spans="1:5" r="106">
      <c t="s" s="4" r="A106">
        <v>613</v>
      </c>
      <c t="n" s="6" r="B106">
        <v>162</v>
      </c>
      <c t="n" s="6" r="C106">
        <v>161</v>
      </c>
      <c t="n" s="6" r="D106">
        <v>203</v>
      </c>
      <c t="n" s="6" r="E106">
        <v>176</v>
      </c>
    </row>
    <row spans="1:5" r="107">
      <c t="s" s="4" r="A107">
        <v>614</v>
      </c>
      <c t="n" s="6" r="B107">
        <v>351</v>
      </c>
      <c t="n" s="6" r="C107">
        <v>202</v>
      </c>
      <c t="n" s="6" r="D107">
        <v>141</v>
      </c>
    </row>
    <row spans="1:5" r="108">
      <c t="s" s="4" r="A108">
        <v>615</v>
      </c>
      <c t="n" s="6" r="B108">
        <v>85785</v>
      </c>
      <c t="n" s="6" r="C108">
        <v>86206</v>
      </c>
      <c t="n" s="6" r="D108">
        <v>83488</v>
      </c>
    </row>
    <row spans="1:5" r="109">
      <c t="s" s="4" r="A109">
        <v>616</v>
      </c>
      <c t="n" s="6" r="B109">
        <v>86136</v>
      </c>
      <c t="n" s="6" r="C109">
        <v>86408</v>
      </c>
      <c t="n" s="6" r="D109">
        <v>83629</v>
      </c>
    </row>
    <row spans="1:5" r="110">
      <c t="s" s="4" r="A110">
        <v>469</v>
      </c>
    </row>
    <row spans="1:5" r="111">
      <c t="s" s="3" r="A111">
        <v>602</v>
      </c>
    </row>
    <row spans="1:5" r="112">
      <c t="s" s="4" r="A112">
        <v>611</v>
      </c>
      <c t="n" s="6" r="B112">
        <v>0</v>
      </c>
      <c t="n" s="6" r="C112">
        <v>0</v>
      </c>
      <c t="n" s="6" r="D112">
        <v>0</v>
      </c>
    </row>
    <row spans="1:5" r="113">
      <c t="s" s="4" r="A113">
        <v>612</v>
      </c>
      <c t="n" s="6" r="B113">
        <v>211</v>
      </c>
      <c t="n" s="6" r="C113">
        <v>261</v>
      </c>
      <c t="n" s="6" r="D113">
        <v>184</v>
      </c>
    </row>
    <row spans="1:5" r="114">
      <c t="s" s="4" r="A114">
        <v>613</v>
      </c>
      <c t="n" s="6" r="B114">
        <v>211</v>
      </c>
      <c t="n" s="6" r="C114">
        <v>261</v>
      </c>
      <c t="n" s="6" r="D114">
        <v>184</v>
      </c>
      <c t="n" s="7" r="E114">
        <v>216</v>
      </c>
    </row>
    <row spans="1:5" r="115">
      <c t="s" s="4" r="A115">
        <v>614</v>
      </c>
      <c t="n" s="6" r="B115">
        <v>276</v>
      </c>
      <c t="n" s="6" r="C115">
        <v>247</v>
      </c>
      <c t="n" s="6" r="D115">
        <v>388</v>
      </c>
    </row>
    <row spans="1:5" r="116">
      <c t="s" s="4" r="A116">
        <v>615</v>
      </c>
      <c t="n" s="6" r="B116">
        <v>30307</v>
      </c>
      <c t="n" s="6" r="C116">
        <v>30048</v>
      </c>
      <c t="n" s="6" r="D116">
        <v>32924</v>
      </c>
    </row>
    <row spans="1:5" r="117">
      <c t="s" s="4" r="A117">
        <v>616</v>
      </c>
      <c t="n" s="7" r="B117">
        <v>30583</v>
      </c>
      <c t="n" s="7" r="C117">
        <v>30295</v>
      </c>
      <c t="n" s="7" r="D117">
        <v>333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17</v>
      </c>
      <c t="s" s="2" r="B1">
        <v>2</v>
      </c>
      <c t="s" s="2" r="C1">
        <v>23</v>
      </c>
    </row>
    <row spans="1:3" r="2">
      <c t="s" s="3" r="A2">
        <v>219</v>
      </c>
    </row>
    <row spans="1:3" r="3">
      <c t="s" s="4" r="A3">
        <v>618</v>
      </c>
      <c t="n" s="7" r="B3">
        <v>168510</v>
      </c>
      <c t="n" s="7" r="C3">
        <v>162982</v>
      </c>
    </row>
    <row spans="1:3" r="4">
      <c t="s" s="4" r="A4">
        <v>619</v>
      </c>
      <c t="n" s="6" r="B4">
        <v>105607</v>
      </c>
      <c t="n" s="6" r="C4">
        <v>102943</v>
      </c>
    </row>
    <row spans="1:3" r="5">
      <c t="s" s="4" r="A5">
        <v>620</v>
      </c>
      <c t="n" s="6" r="B5">
        <v>373689</v>
      </c>
      <c t="n" s="6" r="C5">
        <v>360983</v>
      </c>
    </row>
    <row spans="1:3" r="6">
      <c t="s" s="4" r="A6">
        <v>621</v>
      </c>
      <c t="n" s="6" r="B6">
        <v>73653</v>
      </c>
      <c t="n" s="6" r="C6">
        <v>69646</v>
      </c>
    </row>
    <row spans="1:3" r="7">
      <c t="s" s="4" r="A7">
        <v>622</v>
      </c>
      <c t="n" s="6" r="B7">
        <v>238014</v>
      </c>
      <c t="n" s="6" r="C7">
        <v>238392</v>
      </c>
    </row>
    <row spans="1:3" r="8">
      <c t="s" s="4" r="A8">
        <v>623</v>
      </c>
      <c t="n" s="6" r="B8">
        <v>123488</v>
      </c>
      <c t="n" s="6" r="C8">
        <v>122730</v>
      </c>
    </row>
    <row spans="1:3" r="9">
      <c t="s" s="4" r="A9">
        <v>624</v>
      </c>
      <c t="n" s="6" r="B9">
        <v>37872</v>
      </c>
      <c t="n" s="6" r="C9">
        <v>36473</v>
      </c>
    </row>
    <row spans="1:3" r="10">
      <c t="s" s="4" r="A10">
        <v>41</v>
      </c>
      <c t="n" s="7" r="B10">
        <v>1120833</v>
      </c>
      <c t="n" s="7" r="C10">
        <v>109414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spans="1:5" r="1">
      <c t="s" s="1" r="A1">
        <v>625</v>
      </c>
      <c t="s" s="2" r="B1">
        <v>626</v>
      </c>
    </row>
    <row spans="1:5" r="2">
      <c t="s" s="2" r="B2">
        <v>627</v>
      </c>
      <c t="s" s="2" r="C2">
        <v>628</v>
      </c>
      <c t="s" s="2" r="D2">
        <v>2</v>
      </c>
      <c t="s" s="2" r="E2">
        <v>23</v>
      </c>
    </row>
    <row spans="1:5" r="3">
      <c t="s" s="3" r="A3">
        <v>629</v>
      </c>
    </row>
    <row spans="1:5" r="4">
      <c t="s" s="4" r="A4">
        <v>630</v>
      </c>
      <c t="n" s="7" r="D4">
        <v>19922000</v>
      </c>
      <c t="n" s="7" r="E4">
        <v>74510000</v>
      </c>
    </row>
    <row spans="1:5" r="5">
      <c t="s" s="4" r="A5">
        <v>631</v>
      </c>
      <c t="n" s="7" r="D5">
        <v>6664000</v>
      </c>
      <c t="n" s="7" r="E5">
        <v>0</v>
      </c>
    </row>
    <row spans="1:5" r="6">
      <c t="s" s="4" r="A6">
        <v>632</v>
      </c>
    </row>
    <row spans="1:5" r="7">
      <c t="s" s="3" r="A7">
        <v>629</v>
      </c>
    </row>
    <row spans="1:5" r="8">
      <c t="s" s="4" r="A8">
        <v>633</v>
      </c>
      <c t="n" s="7" r="B8">
        <v>7217000</v>
      </c>
    </row>
    <row spans="1:5" r="9">
      <c t="s" s="4" r="A9">
        <v>634</v>
      </c>
    </row>
    <row spans="1:5" r="10">
      <c t="s" s="3" r="A10">
        <v>629</v>
      </c>
    </row>
    <row spans="1:5" r="11">
      <c t="s" s="4" r="A11">
        <v>633</v>
      </c>
      <c t="n" s="7" r="C11">
        <v>309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5</v>
      </c>
      <c t="s" s="2" r="B1">
        <v>1</v>
      </c>
    </row>
    <row spans="1:3" r="2">
      <c t="s" s="2" r="B2">
        <v>2</v>
      </c>
      <c t="s" s="2" r="C2">
        <v>23</v>
      </c>
    </row>
    <row spans="1:3" r="3">
      <c t="s" s="3" r="A3">
        <v>636</v>
      </c>
    </row>
    <row spans="1:3" r="4">
      <c t="s" s="4" r="A4">
        <v>637</v>
      </c>
      <c t="n" s="7" r="B4">
        <v>120310</v>
      </c>
      <c t="n" s="7" r="C4">
        <v>120310</v>
      </c>
    </row>
    <row spans="1:3" r="5">
      <c t="s" s="4" r="A5">
        <v>638</v>
      </c>
    </row>
    <row spans="1:3" r="6">
      <c t="s" s="3" r="A6">
        <v>636</v>
      </c>
    </row>
    <row spans="1:3" r="7">
      <c t="s" s="4" r="A7">
        <v>639</v>
      </c>
      <c t="n" s="6" r="B7">
        <v>110000</v>
      </c>
      <c t="n" s="6" r="C7">
        <v>110000</v>
      </c>
    </row>
    <row spans="1:3" r="8">
      <c t="s" s="4" r="A8">
        <v>640</v>
      </c>
    </row>
    <row spans="1:3" r="9">
      <c t="s" s="3" r="A9">
        <v>636</v>
      </c>
    </row>
    <row spans="1:3" r="10">
      <c t="s" s="4" r="A10">
        <v>639</v>
      </c>
      <c t="n" s="7" r="B10">
        <v>5000</v>
      </c>
      <c t="n" s="6" r="C10">
        <v>5000</v>
      </c>
    </row>
    <row spans="1:3" r="11">
      <c t="s" s="4" r="A11">
        <v>641</v>
      </c>
      <c t="s" s="4" r="B11">
        <v>642</v>
      </c>
    </row>
    <row spans="1:3" r="12">
      <c t="s" s="4" r="A12">
        <v>643</v>
      </c>
      <c t="s" s="4" r="B12">
        <v>644</v>
      </c>
    </row>
    <row spans="1:3" r="13">
      <c t="s" s="4" r="A13">
        <v>645</v>
      </c>
    </row>
    <row spans="1:3" r="14">
      <c t="s" s="3" r="A14">
        <v>636</v>
      </c>
    </row>
    <row spans="1:3" r="15">
      <c t="s" s="4" r="A15">
        <v>639</v>
      </c>
      <c t="n" s="7" r="B15">
        <v>10000</v>
      </c>
      <c t="n" s="6" r="C15">
        <v>10000</v>
      </c>
    </row>
    <row spans="1:3" r="16">
      <c t="s" s="4" r="A16">
        <v>641</v>
      </c>
      <c t="s" s="4" r="B16">
        <v>646</v>
      </c>
    </row>
    <row spans="1:3" r="17">
      <c t="s" s="4" r="A17">
        <v>643</v>
      </c>
      <c t="s" s="4" r="B17">
        <v>647</v>
      </c>
    </row>
    <row spans="1:3" r="18">
      <c t="s" s="4" r="A18">
        <v>648</v>
      </c>
    </row>
    <row spans="1:3" r="19">
      <c t="s" s="3" r="A19">
        <v>636</v>
      </c>
    </row>
    <row spans="1:3" r="20">
      <c t="s" s="4" r="A20">
        <v>639</v>
      </c>
      <c t="n" s="7" r="B20">
        <v>10000</v>
      </c>
      <c t="n" s="6" r="C20">
        <v>10000</v>
      </c>
    </row>
    <row spans="1:3" r="21">
      <c t="s" s="4" r="A21">
        <v>641</v>
      </c>
      <c t="s" s="4" r="B21">
        <v>649</v>
      </c>
    </row>
    <row spans="1:3" r="22">
      <c t="s" s="4" r="A22">
        <v>643</v>
      </c>
      <c t="s" s="4" r="B22">
        <v>650</v>
      </c>
    </row>
    <row spans="1:3" r="23">
      <c t="s" s="4" r="A23">
        <v>651</v>
      </c>
    </row>
    <row spans="1:3" r="24">
      <c t="s" s="3" r="A24">
        <v>636</v>
      </c>
    </row>
    <row spans="1:3" r="25">
      <c t="s" s="4" r="A25">
        <v>639</v>
      </c>
      <c t="n" s="7" r="B25">
        <v>10000</v>
      </c>
      <c t="n" s="6" r="C25">
        <v>10000</v>
      </c>
    </row>
    <row spans="1:3" r="26">
      <c t="s" s="4" r="A26">
        <v>641</v>
      </c>
      <c t="s" s="4" r="B26">
        <v>649</v>
      </c>
    </row>
    <row spans="1:3" r="27">
      <c t="s" s="4" r="A27">
        <v>643</v>
      </c>
      <c t="s" s="4" r="B27">
        <v>652</v>
      </c>
    </row>
    <row spans="1:3" r="28">
      <c t="s" s="4" r="A28">
        <v>653</v>
      </c>
    </row>
    <row spans="1:3" r="29">
      <c t="s" s="3" r="A29">
        <v>636</v>
      </c>
    </row>
    <row spans="1:3" r="30">
      <c t="s" s="4" r="A30">
        <v>639</v>
      </c>
      <c t="n" s="7" r="B30">
        <v>10000</v>
      </c>
      <c t="n" s="6" r="C30">
        <v>10000</v>
      </c>
    </row>
    <row spans="1:3" r="31">
      <c t="s" s="4" r="A31">
        <v>641</v>
      </c>
      <c t="s" s="4" r="B31">
        <v>654</v>
      </c>
    </row>
    <row spans="1:3" r="32">
      <c t="s" s="4" r="A32">
        <v>643</v>
      </c>
      <c t="s" s="4" r="B32">
        <v>655</v>
      </c>
    </row>
    <row spans="1:3" r="33">
      <c t="s" s="4" r="A33">
        <v>656</v>
      </c>
    </row>
    <row spans="1:3" r="34">
      <c t="s" s="3" r="A34">
        <v>636</v>
      </c>
    </row>
    <row spans="1:3" r="35">
      <c t="s" s="4" r="A35">
        <v>639</v>
      </c>
      <c t="n" s="7" r="B35">
        <v>5000</v>
      </c>
      <c t="n" s="6" r="C35">
        <v>5000</v>
      </c>
    </row>
    <row spans="1:3" r="36">
      <c t="s" s="4" r="A36">
        <v>641</v>
      </c>
      <c t="s" s="4" r="B36">
        <v>657</v>
      </c>
    </row>
    <row spans="1:3" r="37">
      <c t="s" s="4" r="A37">
        <v>643</v>
      </c>
      <c t="s" s="4" r="B37">
        <v>658</v>
      </c>
    </row>
    <row spans="1:3" r="38">
      <c t="s" s="4" r="A38">
        <v>659</v>
      </c>
    </row>
    <row spans="1:3" r="39">
      <c t="s" s="3" r="A39">
        <v>636</v>
      </c>
    </row>
    <row spans="1:3" r="40">
      <c t="s" s="4" r="A40">
        <v>639</v>
      </c>
      <c t="n" s="7" r="B40">
        <v>10000</v>
      </c>
      <c t="n" s="6" r="C40">
        <v>10000</v>
      </c>
    </row>
    <row spans="1:3" r="41">
      <c t="s" s="4" r="A41">
        <v>641</v>
      </c>
      <c t="s" s="4" r="B41">
        <v>660</v>
      </c>
    </row>
    <row spans="1:3" r="42">
      <c t="s" s="4" r="A42">
        <v>643</v>
      </c>
      <c t="s" s="4" r="B42">
        <v>661</v>
      </c>
    </row>
    <row spans="1:3" r="43">
      <c t="s" s="4" r="A43">
        <v>662</v>
      </c>
    </row>
    <row spans="1:3" r="44">
      <c t="s" s="3" r="A44">
        <v>636</v>
      </c>
    </row>
    <row spans="1:3" r="45">
      <c t="s" s="4" r="A45">
        <v>639</v>
      </c>
      <c t="n" s="7" r="B45">
        <v>5000</v>
      </c>
      <c t="n" s="6" r="C45">
        <v>5000</v>
      </c>
    </row>
    <row spans="1:3" r="46">
      <c t="s" s="4" r="A46">
        <v>641</v>
      </c>
      <c t="s" s="4" r="B46">
        <v>663</v>
      </c>
    </row>
    <row spans="1:3" r="47">
      <c t="s" s="4" r="A47">
        <v>643</v>
      </c>
      <c t="s" s="4" r="B47">
        <v>664</v>
      </c>
    </row>
    <row spans="1:3" r="48">
      <c t="s" s="4" r="A48">
        <v>665</v>
      </c>
    </row>
    <row spans="1:3" r="49">
      <c t="s" s="3" r="A49">
        <v>636</v>
      </c>
    </row>
    <row spans="1:3" r="50">
      <c t="s" s="4" r="A50">
        <v>639</v>
      </c>
      <c t="n" s="7" r="B50">
        <v>5000</v>
      </c>
      <c t="n" s="6" r="C50">
        <v>5000</v>
      </c>
    </row>
    <row spans="1:3" r="51">
      <c t="s" s="4" r="A51">
        <v>641</v>
      </c>
      <c t="s" s="4" r="B51">
        <v>666</v>
      </c>
    </row>
    <row spans="1:3" r="52">
      <c t="s" s="4" r="A52">
        <v>643</v>
      </c>
      <c t="s" s="4" r="B52">
        <v>667</v>
      </c>
    </row>
    <row spans="1:3" r="53">
      <c t="s" s="4" r="A53">
        <v>668</v>
      </c>
    </row>
    <row spans="1:3" r="54">
      <c t="s" s="3" r="A54">
        <v>636</v>
      </c>
    </row>
    <row spans="1:3" r="55">
      <c t="s" s="4" r="A55">
        <v>639</v>
      </c>
      <c t="n" s="7" r="B55">
        <v>5000</v>
      </c>
      <c t="n" s="6" r="C55">
        <v>5000</v>
      </c>
    </row>
    <row spans="1:3" r="56">
      <c t="s" s="4" r="A56">
        <v>641</v>
      </c>
      <c t="s" s="4" r="B56">
        <v>669</v>
      </c>
    </row>
    <row spans="1:3" r="57">
      <c t="s" s="4" r="A57">
        <v>643</v>
      </c>
      <c t="s" s="4" r="B57">
        <v>670</v>
      </c>
    </row>
    <row spans="1:3" r="58">
      <c t="s" s="4" r="A58">
        <v>671</v>
      </c>
    </row>
    <row spans="1:3" r="59">
      <c t="s" s="3" r="A59">
        <v>636</v>
      </c>
    </row>
    <row spans="1:3" r="60">
      <c t="s" s="4" r="A60">
        <v>639</v>
      </c>
      <c t="n" s="7" r="B60">
        <v>5000</v>
      </c>
      <c t="n" s="6" r="C60">
        <v>5000</v>
      </c>
    </row>
    <row spans="1:3" r="61">
      <c t="s" s="4" r="A61">
        <v>641</v>
      </c>
      <c t="s" s="4" r="B61">
        <v>669</v>
      </c>
    </row>
    <row spans="1:3" r="62">
      <c t="s" s="4" r="A62">
        <v>643</v>
      </c>
      <c t="s" s="4" r="B62">
        <v>672</v>
      </c>
    </row>
    <row spans="1:3" r="63">
      <c t="s" s="4" r="A63">
        <v>673</v>
      </c>
    </row>
    <row spans="1:3" r="64">
      <c t="s" s="3" r="A64">
        <v>636</v>
      </c>
    </row>
    <row spans="1:3" r="65">
      <c t="s" s="4" r="A65">
        <v>639</v>
      </c>
      <c t="n" s="7" r="B65">
        <v>15000</v>
      </c>
      <c t="n" s="6" r="C65">
        <v>15000</v>
      </c>
    </row>
    <row spans="1:3" r="66">
      <c t="s" s="4" r="A66">
        <v>641</v>
      </c>
      <c t="s" s="4" r="B66">
        <v>674</v>
      </c>
    </row>
    <row spans="1:3" r="67">
      <c t="s" s="4" r="A67">
        <v>643</v>
      </c>
      <c t="s" s="4" r="B67">
        <v>664</v>
      </c>
    </row>
    <row spans="1:3" r="68">
      <c t="s" s="4" r="A68">
        <v>675</v>
      </c>
    </row>
    <row spans="1:3" r="69">
      <c t="s" s="3" r="A69">
        <v>636</v>
      </c>
    </row>
    <row spans="1:3" r="70">
      <c t="s" s="4" r="A70">
        <v>639</v>
      </c>
      <c t="n" s="7" r="B70">
        <v>15000</v>
      </c>
      <c t="n" s="6" r="C70">
        <v>15000</v>
      </c>
    </row>
    <row spans="1:3" r="71">
      <c t="s" s="4" r="A71">
        <v>641</v>
      </c>
      <c t="s" s="4" r="B71">
        <v>676</v>
      </c>
    </row>
    <row spans="1:3" r="72">
      <c t="s" s="4" r="A72">
        <v>643</v>
      </c>
      <c t="s" s="4" r="B72">
        <v>677</v>
      </c>
    </row>
    <row spans="1:3" r="73">
      <c t="s" s="4" r="A73">
        <v>678</v>
      </c>
    </row>
    <row spans="1:3" r="74">
      <c t="s" s="3" r="A74">
        <v>636</v>
      </c>
    </row>
    <row spans="1:3" r="75">
      <c t="s" s="4" r="A75">
        <v>637</v>
      </c>
      <c t="n" s="7" r="B75">
        <v>3093</v>
      </c>
      <c t="n" s="6" r="C75">
        <v>3093</v>
      </c>
    </row>
    <row spans="1:3" r="76">
      <c t="s" s="4" r="A76">
        <v>643</v>
      </c>
      <c t="s" s="4" r="B76">
        <v>679</v>
      </c>
    </row>
    <row spans="1:3" r="77">
      <c t="s" s="4" r="A77">
        <v>680</v>
      </c>
      <c t="s" s="4" r="B77">
        <v>681</v>
      </c>
    </row>
    <row spans="1:3" r="78">
      <c t="s" s="4" r="A78">
        <v>682</v>
      </c>
      <c t="n" s="6" r="B78">
        <v>2034</v>
      </c>
    </row>
    <row spans="1:3" r="79">
      <c t="s" s="4" r="A79">
        <v>683</v>
      </c>
    </row>
    <row spans="1:3" r="80">
      <c t="s" s="3" r="A80">
        <v>636</v>
      </c>
    </row>
    <row spans="1:3" r="81">
      <c t="s" s="4" r="A81">
        <v>637</v>
      </c>
      <c t="n" s="7" r="B81">
        <v>7217</v>
      </c>
      <c t="n" s="7" r="C81">
        <v>7217</v>
      </c>
    </row>
    <row spans="1:3" r="82">
      <c t="s" s="4" r="A82">
        <v>643</v>
      </c>
      <c t="s" s="4" r="B82">
        <v>684</v>
      </c>
    </row>
    <row spans="1:3" r="83">
      <c t="s" s="4" r="A83">
        <v>680</v>
      </c>
      <c t="s" s="4" r="B83">
        <v>685</v>
      </c>
    </row>
    <row spans="1:3" r="84">
      <c t="s" s="4" r="A84">
        <v>682</v>
      </c>
      <c t="n" s="6" r="B84">
        <v>20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686</v>
      </c>
      <c t="s" s="2" r="C1">
        <v>2</v>
      </c>
      <c t="s" s="2" r="D1">
        <v>23</v>
      </c>
    </row>
    <row spans="1:4" r="2">
      <c t="s" s="4" r="A2">
        <v>687</v>
      </c>
      <c t="n" s="7" r="C2">
        <v>145460</v>
      </c>
      <c t="n" s="7" r="D2">
        <v>143456</v>
      </c>
    </row>
    <row spans="1:4" r="3">
      <c t="s" s="4" r="A3">
        <v>688</v>
      </c>
      <c t="s" s="4" r="B3">
        <v>123</v>
      </c>
      <c t="n" s="7" r="C3">
        <v>59388</v>
      </c>
      <c t="n" s="7" r="D3">
        <v>51395</v>
      </c>
    </row>
    <row spans="1:4" r="4">
      <c t="s" s="4" r="A4">
        <v>689</v>
      </c>
      <c t="s" s="4" r="C4">
        <v>690</v>
      </c>
      <c t="s" s="4" r="D4">
        <v>691</v>
      </c>
    </row>
    <row spans="1:4" r="5">
      <c t="s" s="4" r="A5">
        <v>692</v>
      </c>
      <c t="s" s="4" r="B5">
        <v>123</v>
      </c>
      <c t="s" s="4" r="C5">
        <v>693</v>
      </c>
      <c t="s" s="4" r="D5">
        <v>694</v>
      </c>
    </row>
    <row spans="1:4" r="6">
      <c t="s" s="4" r="A6">
        <v>695</v>
      </c>
      <c t="n" s="7" r="C6">
        <v>155460</v>
      </c>
      <c t="n" s="7" r="D6">
        <v>165456</v>
      </c>
    </row>
    <row spans="1:4" r="7">
      <c t="s" s="4" r="A7">
        <v>696</v>
      </c>
      <c t="s" s="4" r="B7">
        <v>123</v>
      </c>
      <c t="n" s="7" r="C7">
        <v>76770</v>
      </c>
      <c t="n" s="7" r="D7">
        <v>68527</v>
      </c>
    </row>
    <row spans="1:4" r="8">
      <c t="s" s="4" r="A8">
        <v>697</v>
      </c>
      <c t="s" s="4" r="C8">
        <v>698</v>
      </c>
      <c t="s" s="4" r="D8">
        <v>699</v>
      </c>
    </row>
    <row spans="1:4" r="9">
      <c t="s" s="4" r="A9">
        <v>700</v>
      </c>
      <c t="s" s="4" r="B9">
        <v>123</v>
      </c>
      <c t="s" s="4" r="C9">
        <v>701</v>
      </c>
      <c t="s" s="4" r="D9">
        <v>702</v>
      </c>
    </row>
    <row spans="1:4" r="10">
      <c t="s" s="4" r="A10">
        <v>703</v>
      </c>
      <c t="n" s="7" r="C10">
        <v>168550</v>
      </c>
      <c t="n" s="7" r="D10">
        <v>178160</v>
      </c>
    </row>
    <row spans="1:4" r="11">
      <c t="s" s="4" r="A11">
        <v>704</v>
      </c>
      <c t="s" s="4" r="B11">
        <v>123</v>
      </c>
      <c t="n" s="7" r="C11">
        <v>99946</v>
      </c>
      <c t="n" s="7" r="D11">
        <v>91370</v>
      </c>
    </row>
    <row spans="1:4" r="12">
      <c t="s" s="4" r="A12">
        <v>705</v>
      </c>
      <c t="s" s="4" r="C12">
        <v>706</v>
      </c>
      <c t="s" s="4" r="D12">
        <v>707</v>
      </c>
    </row>
    <row spans="1:4" r="13">
      <c t="s" s="4" r="A13">
        <v>708</v>
      </c>
      <c t="s" s="4" r="B13">
        <v>123</v>
      </c>
      <c t="s" s="4" r="C13">
        <v>709</v>
      </c>
      <c t="s" s="4" r="D13">
        <v>710</v>
      </c>
    </row>
    <row spans="1:4" r="14">
      <c t="s" s="4" r="A14">
        <v>711</v>
      </c>
      <c t="n" s="7" r="C14">
        <v>155460</v>
      </c>
      <c t="n" s="7" r="D14">
        <v>165456</v>
      </c>
    </row>
    <row spans="1:4" r="15">
      <c t="s" s="4" r="A15">
        <v>712</v>
      </c>
      <c t="s" s="4" r="B15">
        <v>123</v>
      </c>
      <c t="n" s="7" r="C15">
        <v>56560</v>
      </c>
      <c t="n" s="7" r="D15">
        <v>56398</v>
      </c>
    </row>
    <row spans="1:4" r="16">
      <c t="s" s="4" r="A16">
        <v>713</v>
      </c>
      <c t="s" s="4" r="C16">
        <v>714</v>
      </c>
      <c t="s" s="4" r="D16">
        <v>715</v>
      </c>
    </row>
    <row spans="1:4" r="17">
      <c t="s" s="4" r="A17">
        <v>716</v>
      </c>
      <c t="s" s="4" r="B17">
        <v>123</v>
      </c>
      <c t="s" s="4" r="C17">
        <v>717</v>
      </c>
      <c t="s" s="4" r="D17">
        <v>717</v>
      </c>
    </row>
    <row spans="1:4" r="18">
      <c t="s" s="4" r="A18">
        <v>638</v>
      </c>
    </row>
    <row spans="1:4" r="19">
      <c t="s" s="4" r="A19">
        <v>687</v>
      </c>
      <c t="n" s="7" r="C19">
        <v>152053</v>
      </c>
      <c t="n" s="7" r="D19">
        <v>149073</v>
      </c>
    </row>
    <row spans="1:4" r="20">
      <c t="s" s="4" r="A20">
        <v>688</v>
      </c>
      <c t="s" s="4" r="B20">
        <v>123</v>
      </c>
      <c t="n" s="6" r="C20">
        <v>59214</v>
      </c>
      <c t="n" s="6" r="D20">
        <v>51227</v>
      </c>
    </row>
    <row spans="1:4" r="21">
      <c t="s" s="4" r="A21">
        <v>718</v>
      </c>
      <c t="s" s="4" r="B21">
        <v>125</v>
      </c>
      <c t="n" s="7" r="C21">
        <v>75101</v>
      </c>
      <c t="n" s="7" r="D21">
        <v>73994</v>
      </c>
    </row>
    <row spans="1:4" r="22">
      <c t="s" s="4" r="A22">
        <v>689</v>
      </c>
      <c t="s" s="4" r="C22">
        <v>719</v>
      </c>
      <c t="s" s="4" r="D22">
        <v>720</v>
      </c>
    </row>
    <row spans="1:4" r="23">
      <c t="s" s="4" r="A23">
        <v>692</v>
      </c>
      <c t="s" s="4" r="B23">
        <v>123</v>
      </c>
      <c t="s" s="4" r="C23">
        <v>693</v>
      </c>
      <c t="s" s="4" r="D23">
        <v>694</v>
      </c>
    </row>
    <row spans="1:4" r="24">
      <c t="s" s="4" r="A24">
        <v>721</v>
      </c>
      <c t="s" s="4" r="B24">
        <v>125</v>
      </c>
      <c t="s" s="4" r="C24">
        <v>722</v>
      </c>
      <c t="s" s="4" r="D24">
        <v>722</v>
      </c>
    </row>
    <row spans="1:4" r="25">
      <c t="s" s="4" r="A25">
        <v>695</v>
      </c>
      <c t="n" s="7" r="C25">
        <v>152053</v>
      </c>
      <c t="n" s="7" r="D25">
        <v>149073</v>
      </c>
    </row>
    <row spans="1:4" r="26">
      <c t="s" s="4" r="A26">
        <v>696</v>
      </c>
      <c t="s" s="4" r="B26">
        <v>123</v>
      </c>
      <c t="n" s="6" r="C26">
        <v>76545</v>
      </c>
      <c t="n" s="6" r="D26">
        <v>68302</v>
      </c>
    </row>
    <row spans="1:4" r="27">
      <c t="s" s="4" r="A27">
        <v>723</v>
      </c>
      <c t="s" s="4" r="B27">
        <v>125</v>
      </c>
      <c t="n" s="7" r="C27">
        <v>92432</v>
      </c>
      <c t="n" s="7" r="D27">
        <v>91070</v>
      </c>
    </row>
    <row spans="1:4" r="28">
      <c t="s" s="4" r="A28">
        <v>697</v>
      </c>
      <c t="s" s="4" r="C28">
        <v>719</v>
      </c>
      <c t="s" s="4" r="D28">
        <v>720</v>
      </c>
    </row>
    <row spans="1:4" r="29">
      <c t="s" s="4" r="A29">
        <v>700</v>
      </c>
      <c t="s" s="4" r="B29">
        <v>123</v>
      </c>
      <c t="s" s="4" r="C29">
        <v>701</v>
      </c>
      <c t="s" s="4" r="D29">
        <v>702</v>
      </c>
    </row>
    <row spans="1:4" r="30">
      <c t="s" s="4" r="A30">
        <v>724</v>
      </c>
      <c t="s" s="4" r="B30">
        <v>125</v>
      </c>
      <c t="s" s="4" r="C30">
        <v>710</v>
      </c>
      <c t="s" s="4" r="D30">
        <v>710</v>
      </c>
    </row>
    <row spans="1:4" r="31">
      <c t="s" s="4" r="A31">
        <v>703</v>
      </c>
      <c t="n" s="7" r="C31">
        <v>165143</v>
      </c>
      <c t="n" s="7" r="D31">
        <v>161777</v>
      </c>
    </row>
    <row spans="1:4" r="32">
      <c t="s" s="4" r="A32">
        <v>704</v>
      </c>
      <c t="s" s="4" r="B32">
        <v>123</v>
      </c>
      <c t="n" s="6" r="C32">
        <v>99653</v>
      </c>
      <c t="n" s="6" r="D32">
        <v>91070</v>
      </c>
    </row>
    <row spans="1:4" r="33">
      <c t="s" s="4" r="A33">
        <v>725</v>
      </c>
      <c t="s" s="4" r="B33">
        <v>125</v>
      </c>
      <c t="n" s="7" r="C33">
        <v>115540</v>
      </c>
      <c t="n" s="7" r="D33">
        <v>113837</v>
      </c>
    </row>
    <row spans="1:4" r="34">
      <c t="s" s="4" r="A34">
        <v>705</v>
      </c>
      <c t="s" s="4" r="C34">
        <v>726</v>
      </c>
      <c t="s" s="4" r="D34">
        <v>727</v>
      </c>
    </row>
    <row spans="1:4" r="35">
      <c t="s" s="4" r="A35">
        <v>708</v>
      </c>
      <c t="s" s="4" r="B35">
        <v>123</v>
      </c>
      <c t="s" s="4" r="C35">
        <v>709</v>
      </c>
      <c t="s" s="4" r="D35">
        <v>710</v>
      </c>
    </row>
    <row spans="1:4" r="36">
      <c t="s" s="4" r="A36">
        <v>728</v>
      </c>
      <c t="s" s="4" r="B36">
        <v>125</v>
      </c>
      <c t="s" s="4" r="C36">
        <v>729</v>
      </c>
      <c t="s" s="4" r="D36">
        <v>729</v>
      </c>
    </row>
    <row spans="1:4" r="37">
      <c t="s" s="4" r="A37">
        <v>711</v>
      </c>
      <c t="n" s="7" r="C37">
        <v>152053</v>
      </c>
      <c t="n" s="7" r="D37">
        <v>149073</v>
      </c>
    </row>
    <row spans="1:4" r="38">
      <c t="s" s="4" r="A38">
        <v>712</v>
      </c>
      <c t="s" s="4" r="B38">
        <v>123</v>
      </c>
      <c t="n" s="6" r="C38">
        <v>56425</v>
      </c>
      <c t="n" s="6" r="D38">
        <v>56248</v>
      </c>
    </row>
    <row spans="1:4" r="39">
      <c t="s" s="4" r="A39">
        <v>730</v>
      </c>
      <c t="s" s="4" r="B39">
        <v>125</v>
      </c>
      <c t="n" s="7" r="C39">
        <v>70532</v>
      </c>
      <c t="n" s="7" r="D39">
        <v>70310</v>
      </c>
    </row>
    <row spans="1:4" r="40">
      <c t="s" s="4" r="A40">
        <v>713</v>
      </c>
      <c t="s" s="4" r="C40">
        <v>731</v>
      </c>
      <c t="s" s="4" r="D40">
        <v>732</v>
      </c>
    </row>
    <row spans="1:4" r="41">
      <c t="s" s="4" r="A41">
        <v>716</v>
      </c>
      <c t="s" s="4" r="B41">
        <v>123</v>
      </c>
      <c t="s" s="4" r="C41">
        <v>717</v>
      </c>
      <c t="s" s="4" r="D41">
        <v>717</v>
      </c>
    </row>
    <row spans="1:4" r="42">
      <c t="s" s="4" r="A42">
        <v>733</v>
      </c>
      <c t="s" s="4" r="B42">
        <v>125</v>
      </c>
      <c t="s" s="4" r="C42">
        <v>425</v>
      </c>
      <c t="s" s="4" r="D42">
        <v>425</v>
      </c>
    </row>
    <row spans="1:4" r="43">
      <c t="n" r="A43"/>
    </row>
    <row spans="1:4" r="44">
      <c t="s" s="4" r="A44">
        <v>123</v>
      </c>
      <c t="s" s="4" r="B44">
        <v>734</v>
      </c>
    </row>
    <row spans="1:4" r="45">
      <c t="s" s="4" r="A45">
        <v>125</v>
      </c>
      <c t="s" s="4" r="B45">
        <v>735</v>
      </c>
    </row>
  </sheetData>
  <mergeCells count="4">
    <mergeCell ref="A1:B1"/>
    <mergeCell ref="A43:C43"/>
    <mergeCell ref="B44:C44"/>
    <mergeCell ref="B45:C4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69</v>
      </c>
    </row>
    <row spans="1:3" r="3">
      <c t="s" s="3" r="A3">
        <v>117</v>
      </c>
    </row>
    <row spans="1:3" r="4">
      <c t="s" s="4" r="A4">
        <v>128</v>
      </c>
      <c t="n" s="7" r="B4">
        <v>513</v>
      </c>
      <c t="n" s="7" r="C4">
        <v>276</v>
      </c>
    </row>
    <row spans="1:3" r="5">
      <c t="s" s="4" r="A5">
        <v>129</v>
      </c>
      <c t="n" s="7" r="B5">
        <v>66</v>
      </c>
      <c t="n" s="7" r="C5">
        <v>1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736</v>
      </c>
      <c t="s" s="2" r="B1">
        <v>737</v>
      </c>
      <c t="s" s="2" r="C1">
        <v>738</v>
      </c>
      <c t="s" s="2" r="D1">
        <v>739</v>
      </c>
      <c t="s" s="2" r="E1">
        <v>740</v>
      </c>
      <c t="s" s="2" r="F1">
        <v>741</v>
      </c>
      <c t="s" s="2" r="G1">
        <v>2</v>
      </c>
      <c t="s" s="2" r="H1">
        <v>69</v>
      </c>
      <c t="s" s="2" r="I1">
        <v>742</v>
      </c>
      <c t="s" s="2" r="J1">
        <v>23</v>
      </c>
      <c t="s" s="2" r="K1">
        <v>743</v>
      </c>
    </row>
    <row spans="1:11" r="2">
      <c t="s" s="3" r="A2">
        <v>744</v>
      </c>
    </row>
    <row spans="1:11" r="3">
      <c t="s" s="4" r="A3">
        <v>745</v>
      </c>
      <c t="n" s="7" r="G3">
        <v>34500000</v>
      </c>
    </row>
    <row spans="1:11" r="4">
      <c t="s" s="4" r="A4">
        <v>746</v>
      </c>
      <c t="n" s="7" r="G4">
        <v>0</v>
      </c>
      <c t="n" s="7" r="J4">
        <v>12000000</v>
      </c>
    </row>
    <row spans="1:11" r="5">
      <c t="s" s="4" r="A5">
        <v>747</v>
      </c>
      <c t="s" s="4" r="D5">
        <v>425</v>
      </c>
      <c t="s" s="4" r="E5">
        <v>425</v>
      </c>
      <c t="s" s="4" r="G5">
        <v>425</v>
      </c>
      <c t="s" s="4" r="H5">
        <v>425</v>
      </c>
    </row>
    <row spans="1:11" r="6">
      <c t="s" s="4" r="A6">
        <v>748</v>
      </c>
      <c t="n" s="6" r="D6">
        <v>294161</v>
      </c>
      <c t="n" s="6" r="E6">
        <v>275900</v>
      </c>
    </row>
    <row spans="1:11" r="7">
      <c t="s" s="4" r="A7">
        <v>749</v>
      </c>
    </row>
    <row spans="1:11" r="8">
      <c t="s" s="3" r="A8">
        <v>744</v>
      </c>
    </row>
    <row spans="1:11" r="9">
      <c t="s" s="4" r="A9">
        <v>750</v>
      </c>
      <c t="n" s="6" r="B9">
        <v>227850</v>
      </c>
      <c t="n" s="6" r="C9">
        <v>1519000</v>
      </c>
    </row>
    <row spans="1:11" r="10">
      <c t="s" s="4" r="A10">
        <v>751</v>
      </c>
      <c t="n" s="8" r="B10">
        <v>19.75</v>
      </c>
      <c t="n" s="8" r="C10">
        <v>19.75</v>
      </c>
    </row>
    <row spans="1:11" r="11">
      <c t="s" s="4" r="A11">
        <v>752</v>
      </c>
      <c t="n" s="7" r="G11">
        <v>32500000</v>
      </c>
    </row>
    <row spans="1:11" r="12">
      <c t="s" s="4" r="A12">
        <v>753</v>
      </c>
      <c t="n" s="6" r="G12">
        <v>2000000</v>
      </c>
    </row>
    <row spans="1:11" r="13">
      <c t="s" s="4" r="A13">
        <v>754</v>
      </c>
      <c t="n" s="7" r="G13">
        <v>19800000</v>
      </c>
    </row>
    <row spans="1:11" r="14">
      <c t="s" s="4" r="A14">
        <v>62</v>
      </c>
    </row>
    <row spans="1:11" r="15">
      <c t="s" s="3" r="A15">
        <v>744</v>
      </c>
    </row>
    <row spans="1:11" r="16">
      <c t="s" s="4" r="A16">
        <v>755</v>
      </c>
      <c t="n" s="7" r="I16">
        <v>12000000</v>
      </c>
    </row>
    <row spans="1:11" r="17">
      <c t="s" s="4" r="A17">
        <v>746</v>
      </c>
      <c t="n" s="7" r="K17">
        <v>25000000</v>
      </c>
    </row>
    <row spans="1:11" r="18">
      <c t="s" s="4" r="A18">
        <v>756</v>
      </c>
      <c t="n" s="6" r="G18">
        <v>0</v>
      </c>
      <c t="n" s="6" r="J18">
        <v>12000</v>
      </c>
      <c t="n" s="6" r="K18">
        <v>25000</v>
      </c>
    </row>
    <row spans="1:11" r="19">
      <c t="s" s="4" r="A19">
        <v>757</v>
      </c>
      <c t="n" s="7" r="G19">
        <v>1000</v>
      </c>
      <c t="n" s="7" r="J19">
        <v>1000</v>
      </c>
      <c t="n" s="7" r="K19">
        <v>1000</v>
      </c>
    </row>
    <row spans="1:11" r="20">
      <c t="s" s="4" r="A20">
        <v>758</v>
      </c>
      <c t="n" s="8" r="G20">
        <v>2.5</v>
      </c>
      <c t="n" s="8" r="J20">
        <v>2.5</v>
      </c>
      <c t="n" s="8" r="K20">
        <v>2.5</v>
      </c>
    </row>
    <row spans="1:11" r="21">
      <c t="s" s="4" r="A21">
        <v>759</v>
      </c>
      <c t="n" s="6" r="F21">
        <v>13000</v>
      </c>
    </row>
    <row spans="1:11" r="22">
      <c t="s" s="4" r="A22">
        <v>67</v>
      </c>
      <c t="n" s="6" r="G22">
        <v>0</v>
      </c>
      <c t="n" s="6" r="J22">
        <v>12000</v>
      </c>
    </row>
    <row spans="1:11" r="23">
      <c t="s" s="4" r="A23">
        <v>760</v>
      </c>
      <c t="s" s="4" r="G23">
        <v>761</v>
      </c>
      <c t="s" s="4" r="H23">
        <v>7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762</v>
      </c>
      <c t="s" s="2" r="B1">
        <v>1</v>
      </c>
    </row>
    <row spans="1:3" r="2">
      <c t="s" s="2" r="B2">
        <v>2</v>
      </c>
      <c t="s" s="2" r="C2">
        <v>23</v>
      </c>
    </row>
    <row spans="1:3" r="3">
      <c t="s" s="3" r="A3">
        <v>234</v>
      </c>
    </row>
    <row spans="1:3" r="4">
      <c t="s" s="4" r="A4">
        <v>763</v>
      </c>
      <c t="s" s="4" r="B4">
        <v>764</v>
      </c>
    </row>
    <row spans="1:3" r="5">
      <c t="s" s="4" r="A5">
        <v>765</v>
      </c>
      <c t="n" s="7" r="B5">
        <v>18210000</v>
      </c>
      <c t="n" s="7" r="C5">
        <v>19037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766</v>
      </c>
      <c t="s" s="2" r="B1">
        <v>2</v>
      </c>
      <c t="s" s="2" r="C1">
        <v>23</v>
      </c>
    </row>
    <row spans="1:3" r="2">
      <c t="s" s="3" r="A2">
        <v>237</v>
      </c>
    </row>
    <row spans="1:3" r="3">
      <c t="s" s="4" r="A3">
        <v>767</v>
      </c>
      <c t="n" s="7" r="B3">
        <v>1396000</v>
      </c>
      <c t="n" s="7" r="C3">
        <v>1846000</v>
      </c>
    </row>
    <row spans="1:3" r="4">
      <c t="s" s="4" r="A4">
        <v>768</v>
      </c>
      <c t="n" s="6" r="B4">
        <v>455000</v>
      </c>
      <c t="n" s="6" r="C4">
        <v>405000</v>
      </c>
    </row>
    <row spans="1:3" r="5">
      <c t="s" s="4" r="A5">
        <v>769</v>
      </c>
      <c t="n" s="6" r="B5">
        <v>958000</v>
      </c>
      <c t="n" s="6" r="C5">
        <v>1262000</v>
      </c>
    </row>
    <row spans="1:3" r="6">
      <c t="s" s="4" r="A6">
        <v>770</v>
      </c>
      <c t="n" s="6" r="B6">
        <v>1857000</v>
      </c>
      <c t="n" s="6" r="C6">
        <v>2003000</v>
      </c>
    </row>
    <row spans="1:3" r="7">
      <c t="s" s="4" r="A7">
        <v>771</v>
      </c>
      <c t="n" s="6" r="B7">
        <v>920000</v>
      </c>
      <c t="n" s="6" r="C7">
        <v>981000</v>
      </c>
    </row>
    <row spans="1:3" r="8">
      <c t="s" s="4" r="A8">
        <v>772</v>
      </c>
      <c t="n" s="7" r="B8">
        <v>0</v>
      </c>
      <c t="n" s="7" r="C8">
        <v>34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3</v>
      </c>
      <c t="s" s="2" r="B1">
        <v>2</v>
      </c>
      <c t="s" s="2" r="C1">
        <v>23</v>
      </c>
    </row>
    <row spans="1:3" r="2">
      <c t="s" s="4" r="A2">
        <v>392</v>
      </c>
    </row>
    <row spans="1:3" r="3">
      <c t="s" s="3" r="A3">
        <v>774</v>
      </c>
    </row>
    <row spans="1:3" r="4">
      <c t="s" s="4" r="A4">
        <v>775</v>
      </c>
      <c t="n" s="7" r="B4">
        <v>14060</v>
      </c>
      <c t="n" s="7" r="C4">
        <v>17414</v>
      </c>
    </row>
    <row spans="1:3" r="5">
      <c t="s" s="4" r="A5">
        <v>393</v>
      </c>
    </row>
    <row spans="1:3" r="6">
      <c t="s" s="3" r="A6">
        <v>774</v>
      </c>
    </row>
    <row spans="1:3" r="7">
      <c t="s" s="4" r="A7">
        <v>775</v>
      </c>
      <c t="n" s="6" r="B7">
        <v>106713</v>
      </c>
      <c t="n" s="6" r="C7">
        <v>120581</v>
      </c>
    </row>
    <row spans="1:3" r="8">
      <c t="s" s="4" r="A8">
        <v>394</v>
      </c>
    </row>
    <row spans="1:3" r="9">
      <c t="s" s="3" r="A9">
        <v>774</v>
      </c>
    </row>
    <row spans="1:3" r="10">
      <c t="s" s="4" r="A10">
        <v>775</v>
      </c>
      <c t="n" s="6" r="B10">
        <v>79143</v>
      </c>
      <c t="n" s="6" r="C10">
        <v>75475</v>
      </c>
    </row>
    <row spans="1:3" r="11">
      <c t="s" s="4" r="A11">
        <v>776</v>
      </c>
    </row>
    <row spans="1:3" r="12">
      <c t="s" s="3" r="A12">
        <v>774</v>
      </c>
    </row>
    <row spans="1:3" r="13">
      <c t="s" s="4" r="A13">
        <v>775</v>
      </c>
      <c t="n" s="6" r="B13">
        <v>0</v>
      </c>
      <c t="n" s="6" r="C13">
        <v>0</v>
      </c>
    </row>
    <row spans="1:3" r="14">
      <c t="s" s="4" r="A14">
        <v>777</v>
      </c>
    </row>
    <row spans="1:3" r="15">
      <c t="s" s="3" r="A15">
        <v>774</v>
      </c>
    </row>
    <row spans="1:3" r="16">
      <c t="s" s="4" r="A16">
        <v>775</v>
      </c>
      <c t="n" s="6" r="B16">
        <v>0</v>
      </c>
      <c t="n" s="6" r="C16">
        <v>0</v>
      </c>
    </row>
    <row spans="1:3" r="17">
      <c t="s" s="4" r="A17">
        <v>778</v>
      </c>
    </row>
    <row spans="1:3" r="18">
      <c t="s" s="3" r="A18">
        <v>774</v>
      </c>
    </row>
    <row spans="1:3" r="19">
      <c t="s" s="4" r="A19">
        <v>775</v>
      </c>
      <c t="n" s="6" r="B19">
        <v>0</v>
      </c>
      <c t="n" s="6" r="C19">
        <v>0</v>
      </c>
    </row>
    <row spans="1:3" r="20">
      <c t="s" s="4" r="A20">
        <v>779</v>
      </c>
    </row>
    <row spans="1:3" r="21">
      <c t="s" s="3" r="A21">
        <v>774</v>
      </c>
    </row>
    <row spans="1:3" r="22">
      <c t="s" s="4" r="A22">
        <v>775</v>
      </c>
      <c t="n" s="6" r="B22">
        <v>14060</v>
      </c>
      <c t="n" s="6" r="C22">
        <v>17414</v>
      </c>
    </row>
    <row spans="1:3" r="23">
      <c t="s" s="4" r="A23">
        <v>780</v>
      </c>
    </row>
    <row spans="1:3" r="24">
      <c t="s" s="3" r="A24">
        <v>774</v>
      </c>
    </row>
    <row spans="1:3" r="25">
      <c t="s" s="4" r="A25">
        <v>775</v>
      </c>
      <c t="n" s="6" r="B25">
        <v>106713</v>
      </c>
      <c t="n" s="6" r="C25">
        <v>120581</v>
      </c>
    </row>
    <row spans="1:3" r="26">
      <c t="s" s="4" r="A26">
        <v>781</v>
      </c>
    </row>
    <row spans="1:3" r="27">
      <c t="s" s="3" r="A27">
        <v>774</v>
      </c>
    </row>
    <row spans="1:3" r="28">
      <c t="s" s="4" r="A28">
        <v>775</v>
      </c>
      <c t="n" s="6" r="B28">
        <v>79143</v>
      </c>
      <c t="n" s="6" r="C28">
        <v>75475</v>
      </c>
    </row>
    <row spans="1:3" r="29">
      <c t="s" s="4" r="A29">
        <v>782</v>
      </c>
    </row>
    <row spans="1:3" r="30">
      <c t="s" s="3" r="A30">
        <v>774</v>
      </c>
    </row>
    <row spans="1:3" r="31">
      <c t="s" s="4" r="A31">
        <v>775</v>
      </c>
      <c t="n" s="6" r="B31">
        <v>0</v>
      </c>
      <c t="n" s="6" r="C31">
        <v>0</v>
      </c>
    </row>
    <row spans="1:3" r="32">
      <c t="s" s="4" r="A32">
        <v>783</v>
      </c>
    </row>
    <row spans="1:3" r="33">
      <c t="s" s="3" r="A33">
        <v>774</v>
      </c>
    </row>
    <row spans="1:3" r="34">
      <c t="s" s="4" r="A34">
        <v>775</v>
      </c>
      <c t="n" s="6" r="B34">
        <v>0</v>
      </c>
      <c t="n" s="6" r="C34">
        <v>0</v>
      </c>
    </row>
    <row spans="1:3" r="35">
      <c t="s" s="4" r="A35">
        <v>784</v>
      </c>
    </row>
    <row spans="1:3" r="36">
      <c t="s" s="3" r="A36">
        <v>774</v>
      </c>
    </row>
    <row spans="1:3" r="37">
      <c t="s" s="4" r="A37">
        <v>775</v>
      </c>
      <c t="n" s="7" r="B37">
        <v>0</v>
      </c>
      <c t="n" s="7" r="C3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5</v>
      </c>
      <c t="s" s="2" r="B1">
        <v>2</v>
      </c>
      <c t="s" s="2" r="C1">
        <v>23</v>
      </c>
    </row>
    <row spans="1:3" r="2">
      <c t="s" s="4" r="A2">
        <v>786</v>
      </c>
    </row>
    <row spans="1:3" r="3">
      <c t="s" s="3" r="A3">
        <v>774</v>
      </c>
    </row>
    <row spans="1:3" r="4">
      <c t="s" s="4" r="A4">
        <v>787</v>
      </c>
      <c t="n" s="7" r="B4">
        <v>1396</v>
      </c>
      <c t="n" s="7" r="C4">
        <v>1846</v>
      </c>
    </row>
    <row spans="1:3" r="5">
      <c t="s" s="4" r="A5">
        <v>788</v>
      </c>
    </row>
    <row spans="1:3" r="6">
      <c t="s" s="3" r="A6">
        <v>774</v>
      </c>
    </row>
    <row spans="1:3" r="7">
      <c t="s" s="4" r="A7">
        <v>787</v>
      </c>
      <c t="n" s="6" r="B7">
        <v>1857</v>
      </c>
      <c t="n" s="6" r="C7">
        <v>2003</v>
      </c>
    </row>
    <row spans="1:3" r="8">
      <c t="s" s="4" r="A8">
        <v>789</v>
      </c>
    </row>
    <row spans="1:3" r="9">
      <c t="s" s="3" r="A9">
        <v>774</v>
      </c>
    </row>
    <row spans="1:3" r="10">
      <c t="s" s="4" r="A10">
        <v>787</v>
      </c>
      <c t="n" s="6" r="B10">
        <v>0</v>
      </c>
      <c t="n" s="6" r="C10">
        <v>0</v>
      </c>
    </row>
    <row spans="1:3" r="11">
      <c t="s" s="4" r="A11">
        <v>790</v>
      </c>
    </row>
    <row spans="1:3" r="12">
      <c t="s" s="3" r="A12">
        <v>774</v>
      </c>
    </row>
    <row spans="1:3" r="13">
      <c t="s" s="4" r="A13">
        <v>787</v>
      </c>
      <c t="n" s="6" r="B13">
        <v>0</v>
      </c>
      <c t="n" s="6" r="C13">
        <v>0</v>
      </c>
    </row>
    <row spans="1:3" r="14">
      <c t="s" s="4" r="A14">
        <v>791</v>
      </c>
    </row>
    <row spans="1:3" r="15">
      <c t="s" s="3" r="A15">
        <v>774</v>
      </c>
    </row>
    <row spans="1:3" r="16">
      <c t="s" s="4" r="A16">
        <v>787</v>
      </c>
      <c t="n" s="6" r="B16">
        <v>0</v>
      </c>
      <c t="n" s="6" r="C16">
        <v>0</v>
      </c>
    </row>
    <row spans="1:3" r="17">
      <c t="s" s="4" r="A17">
        <v>792</v>
      </c>
    </row>
    <row spans="1:3" r="18">
      <c t="s" s="3" r="A18">
        <v>774</v>
      </c>
    </row>
    <row spans="1:3" r="19">
      <c t="s" s="4" r="A19">
        <v>787</v>
      </c>
      <c t="n" s="6" r="B19">
        <v>0</v>
      </c>
      <c t="n" s="6" r="C19">
        <v>0</v>
      </c>
    </row>
    <row spans="1:3" r="20">
      <c t="s" s="4" r="A20">
        <v>793</v>
      </c>
    </row>
    <row spans="1:3" r="21">
      <c t="s" s="3" r="A21">
        <v>774</v>
      </c>
    </row>
    <row spans="1:3" r="22">
      <c t="s" s="4" r="A22">
        <v>787</v>
      </c>
      <c t="n" s="6" r="B22">
        <v>1396</v>
      </c>
      <c t="n" s="6" r="C22">
        <v>1846</v>
      </c>
    </row>
    <row spans="1:3" r="23">
      <c t="s" s="4" r="A23">
        <v>794</v>
      </c>
    </row>
    <row spans="1:3" r="24">
      <c t="s" s="3" r="A24">
        <v>774</v>
      </c>
    </row>
    <row spans="1:3" r="25">
      <c t="s" s="4" r="A25">
        <v>787</v>
      </c>
      <c t="n" s="7" r="B25">
        <v>1857</v>
      </c>
      <c t="n" s="7" r="C25">
        <v>20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6"/>
  </cols>
  <sheetData>
    <row spans="1:4" r="1">
      <c t="s" s="1" r="A1">
        <v>795</v>
      </c>
      <c t="s" s="2" r="C1">
        <v>1</v>
      </c>
      <c t="s" s="2" r="D1">
        <v>375</v>
      </c>
    </row>
    <row spans="1:4" r="2">
      <c t="s" s="2" r="C2">
        <v>2</v>
      </c>
      <c t="s" s="2" r="D2">
        <v>23</v>
      </c>
    </row>
    <row spans="1:4" r="3">
      <c t="s" s="4" r="A3">
        <v>786</v>
      </c>
    </row>
    <row spans="1:4" r="4">
      <c t="s" s="3" r="A4">
        <v>774</v>
      </c>
    </row>
    <row spans="1:4" r="5">
      <c t="s" s="4" r="A5">
        <v>796</v>
      </c>
      <c t="n" s="7" r="C5">
        <v>1396</v>
      </c>
      <c t="n" s="7" r="D5">
        <v>1846</v>
      </c>
    </row>
    <row spans="1:4" r="6">
      <c t="s" s="4" r="A6">
        <v>788</v>
      </c>
    </row>
    <row spans="1:4" r="7">
      <c t="s" s="3" r="A7">
        <v>774</v>
      </c>
    </row>
    <row spans="1:4" r="8">
      <c t="s" s="4" r="A8">
        <v>796</v>
      </c>
      <c t="n" s="6" r="C8">
        <v>1857</v>
      </c>
      <c t="n" s="6" r="D8">
        <v>2003</v>
      </c>
    </row>
    <row spans="1:4" r="9">
      <c t="s" s="4" r="A9">
        <v>793</v>
      </c>
    </row>
    <row spans="1:4" r="10">
      <c t="s" s="3" r="A10">
        <v>774</v>
      </c>
    </row>
    <row spans="1:4" r="11">
      <c t="s" s="4" r="A11">
        <v>796</v>
      </c>
      <c t="n" s="7" r="C11">
        <v>1396</v>
      </c>
      <c t="n" s="6" r="D11">
        <v>1846</v>
      </c>
    </row>
    <row spans="1:4" r="12">
      <c t="s" s="4" r="A12">
        <v>797</v>
      </c>
      <c t="s" s="4" r="B12">
        <v>123</v>
      </c>
      <c t="s" s="4" r="C12">
        <v>798</v>
      </c>
    </row>
    <row spans="1:4" r="13">
      <c t="s" s="4" r="A13">
        <v>799</v>
      </c>
      <c t="s" s="4" r="B13">
        <v>125</v>
      </c>
      <c t="s" s="4" r="C13">
        <v>800</v>
      </c>
    </row>
    <row spans="1:4" r="14">
      <c t="s" s="4" r="A14">
        <v>794</v>
      </c>
    </row>
    <row spans="1:4" r="15">
      <c t="s" s="3" r="A15">
        <v>774</v>
      </c>
    </row>
    <row spans="1:4" r="16">
      <c t="s" s="4" r="A16">
        <v>796</v>
      </c>
      <c t="n" s="7" r="C16">
        <v>1857</v>
      </c>
      <c t="n" s="7" r="D16">
        <v>2003</v>
      </c>
    </row>
    <row spans="1:4" r="17">
      <c t="s" s="4" r="A17">
        <v>797</v>
      </c>
      <c t="s" s="4" r="B17">
        <v>123</v>
      </c>
      <c t="s" s="4" r="C17">
        <v>798</v>
      </c>
    </row>
    <row spans="1:4" r="18">
      <c t="s" s="4" r="A18">
        <v>799</v>
      </c>
      <c t="s" s="4" r="B18">
        <v>125</v>
      </c>
      <c t="s" s="4" r="C18">
        <v>800</v>
      </c>
    </row>
    <row spans="1:4" r="19">
      <c t="s" s="4" r="A19">
        <v>801</v>
      </c>
    </row>
    <row spans="1:4" r="20">
      <c t="s" s="3" r="A20">
        <v>774</v>
      </c>
    </row>
    <row spans="1:4" r="21">
      <c t="s" s="4" r="A21">
        <v>802</v>
      </c>
      <c t="s" s="4" r="C21">
        <v>803</v>
      </c>
      <c t="s" s="4" r="D21">
        <v>803</v>
      </c>
    </row>
    <row spans="1:4" r="22">
      <c t="s" s="4" r="A22">
        <v>804</v>
      </c>
    </row>
    <row spans="1:4" r="23">
      <c t="s" s="3" r="A23">
        <v>774</v>
      </c>
    </row>
    <row spans="1:4" r="24">
      <c t="s" s="4" r="A24">
        <v>802</v>
      </c>
      <c t="s" s="4" r="C24">
        <v>385</v>
      </c>
      <c t="s" s="4" r="D24">
        <v>805</v>
      </c>
    </row>
    <row spans="1:4" r="25">
      <c t="s" s="4" r="A25">
        <v>806</v>
      </c>
    </row>
    <row spans="1:4" r="26">
      <c t="s" s="3" r="A26">
        <v>774</v>
      </c>
    </row>
    <row spans="1:4" r="27">
      <c t="s" s="4" r="A27">
        <v>802</v>
      </c>
      <c t="s" s="4" r="C27">
        <v>807</v>
      </c>
      <c t="s" s="4" r="D27">
        <v>807</v>
      </c>
    </row>
    <row spans="1:4" r="28">
      <c t="s" s="4" r="A28">
        <v>808</v>
      </c>
    </row>
    <row spans="1:4" r="29">
      <c t="s" s="3" r="A29">
        <v>774</v>
      </c>
    </row>
    <row spans="1:4" r="30">
      <c t="s" s="4" r="A30">
        <v>802</v>
      </c>
      <c t="s" s="4" r="C30">
        <v>807</v>
      </c>
      <c t="s" s="4" r="D30">
        <v>809</v>
      </c>
    </row>
    <row spans="1:4" r="31">
      <c t="s" s="4" r="A31">
        <v>810</v>
      </c>
    </row>
    <row spans="1:4" r="32">
      <c t="s" s="3" r="A32">
        <v>774</v>
      </c>
    </row>
    <row spans="1:4" r="33">
      <c t="s" s="4" r="A33">
        <v>802</v>
      </c>
      <c t="s" s="4" r="C33">
        <v>811</v>
      </c>
      <c t="s" s="4" r="D33">
        <v>812</v>
      </c>
    </row>
    <row spans="1:4" r="34">
      <c t="s" s="4" r="A34">
        <v>813</v>
      </c>
    </row>
    <row spans="1:4" r="35">
      <c t="s" s="3" r="A35">
        <v>774</v>
      </c>
    </row>
    <row spans="1:4" r="36">
      <c t="s" s="4" r="A36">
        <v>802</v>
      </c>
      <c t="s" s="4" r="C36">
        <v>814</v>
      </c>
      <c t="s" s="4" r="D36">
        <v>815</v>
      </c>
    </row>
    <row spans="1:4" r="37">
      <c t="n" r="A37"/>
    </row>
    <row spans="1:4" r="38">
      <c t="s" s="4" r="A38">
        <v>123</v>
      </c>
      <c t="s" s="4" r="B38">
        <v>816</v>
      </c>
    </row>
    <row spans="1:4" r="39">
      <c t="s" s="4" r="A39">
        <v>125</v>
      </c>
      <c t="s" s="4" r="B39">
        <v>817</v>
      </c>
    </row>
  </sheetData>
  <mergeCells count="4">
    <mergeCell ref="A1:B2"/>
    <mergeCell ref="A37:C37"/>
    <mergeCell ref="B38:C38"/>
    <mergeCell ref="B39:C3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8</v>
      </c>
      <c t="s" s="2" r="B1">
        <v>2</v>
      </c>
      <c t="s" s="2" r="C1">
        <v>23</v>
      </c>
    </row>
    <row spans="1:3" r="2">
      <c t="s" s="3" r="A2">
        <v>819</v>
      </c>
    </row>
    <row spans="1:3" r="3">
      <c t="s" s="4" r="A3">
        <v>775</v>
      </c>
      <c t="n" s="7" r="B3">
        <v>199916</v>
      </c>
      <c t="n" s="7" r="C3">
        <v>213470</v>
      </c>
    </row>
    <row spans="1:3" r="4">
      <c t="s" s="4" r="A4">
        <v>820</v>
      </c>
    </row>
    <row spans="1:3" r="5">
      <c t="s" s="3" r="A5">
        <v>819</v>
      </c>
    </row>
    <row spans="1:3" r="6">
      <c t="s" s="4" r="A6">
        <v>821</v>
      </c>
      <c t="n" s="6" r="B6">
        <v>12437</v>
      </c>
      <c t="n" s="6" r="C6">
        <v>57485</v>
      </c>
    </row>
    <row spans="1:3" r="7">
      <c t="s" s="4" r="A7">
        <v>775</v>
      </c>
      <c t="n" s="6" r="B7">
        <v>199916</v>
      </c>
      <c t="n" s="6" r="C7">
        <v>213470</v>
      </c>
    </row>
    <row spans="1:3" r="8">
      <c t="s" s="4" r="A8">
        <v>822</v>
      </c>
      <c t="n" s="6" r="B8">
        <v>5371</v>
      </c>
      <c t="n" s="6" r="C8">
        <v>5028</v>
      </c>
    </row>
    <row spans="1:3" r="9">
      <c t="s" s="4" r="A9">
        <v>30</v>
      </c>
      <c t="n" s="6" r="B9">
        <v>1499</v>
      </c>
      <c t="n" s="6" r="C9">
        <v>564</v>
      </c>
    </row>
    <row spans="1:3" r="10">
      <c t="s" s="4" r="A10">
        <v>823</v>
      </c>
      <c t="n" s="6" r="B10">
        <v>1137057</v>
      </c>
      <c t="n" s="6" r="C10">
        <v>1110507</v>
      </c>
    </row>
    <row spans="1:3" r="11">
      <c t="s" s="4" r="A11">
        <v>824</v>
      </c>
      <c t="n" s="6" r="B11">
        <v>3931</v>
      </c>
      <c t="n" s="6" r="C11">
        <v>4003</v>
      </c>
    </row>
    <row spans="1:3" r="12">
      <c t="s" s="4" r="A12">
        <v>38</v>
      </c>
      <c t="n" s="6" r="B12">
        <v>1120833</v>
      </c>
      <c t="n" s="6" r="C12">
        <v>1094149</v>
      </c>
    </row>
    <row spans="1:3" r="13">
      <c t="s" s="4" r="A13">
        <v>42</v>
      </c>
      <c t="n" s="6" r="B13">
        <v>26586</v>
      </c>
      <c t="n" s="6" r="C13">
        <v>74510</v>
      </c>
    </row>
    <row spans="1:3" r="14">
      <c t="s" s="4" r="A14">
        <v>43</v>
      </c>
      <c t="n" s="6" r="B14">
        <v>120310</v>
      </c>
      <c t="n" s="6" r="C14">
        <v>120310</v>
      </c>
    </row>
    <row spans="1:3" r="15">
      <c t="s" s="4" r="A15">
        <v>825</v>
      </c>
      <c t="n" s="6" r="B15">
        <v>510</v>
      </c>
      <c t="n" s="6" r="C15">
        <v>468</v>
      </c>
    </row>
    <row spans="1:3" r="16">
      <c t="s" s="4" r="A16">
        <v>826</v>
      </c>
      <c t="n" s="6" r="B16">
        <v>0</v>
      </c>
      <c t="n" s="6" r="C16">
        <v>0</v>
      </c>
    </row>
    <row spans="1:3" r="17">
      <c t="s" s="4" r="A17">
        <v>827</v>
      </c>
    </row>
    <row spans="1:3" r="18">
      <c t="s" s="3" r="A18">
        <v>819</v>
      </c>
    </row>
    <row spans="1:3" r="19">
      <c t="s" s="4" r="A19">
        <v>821</v>
      </c>
      <c t="n" s="6" r="B19">
        <v>12437</v>
      </c>
      <c t="n" s="6" r="C19">
        <v>57485</v>
      </c>
    </row>
    <row spans="1:3" r="20">
      <c t="s" s="4" r="A20">
        <v>775</v>
      </c>
      <c t="n" s="6" r="B20">
        <v>199916</v>
      </c>
      <c t="n" s="6" r="C20">
        <v>213470</v>
      </c>
    </row>
    <row spans="1:3" r="21">
      <c t="s" s="4" r="A21">
        <v>822</v>
      </c>
      <c t="n" s="6" r="B21">
        <v>5371</v>
      </c>
      <c t="n" s="6" r="C21">
        <v>5028</v>
      </c>
    </row>
    <row spans="1:3" r="22">
      <c t="s" s="4" r="A22">
        <v>30</v>
      </c>
      <c t="n" s="6" r="B22">
        <v>1516</v>
      </c>
      <c t="n" s="6" r="C22">
        <v>574</v>
      </c>
    </row>
    <row spans="1:3" r="23">
      <c t="s" s="4" r="A23">
        <v>823</v>
      </c>
      <c t="n" s="6" r="B23">
        <v>1147759</v>
      </c>
      <c t="n" s="6" r="C23">
        <v>1119758</v>
      </c>
    </row>
    <row spans="1:3" r="24">
      <c t="s" s="4" r="A24">
        <v>824</v>
      </c>
      <c t="n" s="6" r="B24">
        <v>3931</v>
      </c>
      <c t="n" s="6" r="C24">
        <v>4003</v>
      </c>
    </row>
    <row spans="1:3" r="25">
      <c t="s" s="4" r="A25">
        <v>38</v>
      </c>
      <c t="n" s="6" r="B25">
        <v>1121809</v>
      </c>
      <c t="n" s="6" r="C25">
        <v>1092819</v>
      </c>
    </row>
    <row spans="1:3" r="26">
      <c t="s" s="4" r="A26">
        <v>42</v>
      </c>
      <c t="n" s="6" r="B26">
        <v>26586</v>
      </c>
      <c t="n" s="6" r="C26">
        <v>74510</v>
      </c>
    </row>
    <row spans="1:3" r="27">
      <c t="s" s="4" r="A27">
        <v>43</v>
      </c>
      <c t="n" s="6" r="B27">
        <v>118018</v>
      </c>
      <c t="n" s="6" r="C27">
        <v>117041</v>
      </c>
    </row>
    <row spans="1:3" r="28">
      <c t="s" s="4" r="A28">
        <v>825</v>
      </c>
      <c t="n" s="6" r="B28">
        <v>510</v>
      </c>
      <c t="n" s="6" r="C28">
        <v>468</v>
      </c>
    </row>
    <row spans="1:3" r="29">
      <c t="s" s="4" r="A29">
        <v>826</v>
      </c>
      <c t="n" s="6" r="B29">
        <v>0</v>
      </c>
      <c t="n" s="6" r="C29">
        <v>0</v>
      </c>
    </row>
    <row spans="1:3" r="30">
      <c t="s" s="4" r="A30">
        <v>828</v>
      </c>
    </row>
    <row spans="1:3" r="31">
      <c t="s" s="3" r="A31">
        <v>819</v>
      </c>
    </row>
    <row spans="1:3" r="32">
      <c t="s" s="4" r="A32">
        <v>821</v>
      </c>
      <c t="n" s="6" r="B32">
        <v>12437</v>
      </c>
      <c t="n" s="6" r="C32">
        <v>57485</v>
      </c>
    </row>
    <row spans="1:3" r="33">
      <c t="s" s="4" r="A33">
        <v>775</v>
      </c>
      <c t="n" s="6" r="B33">
        <v>0</v>
      </c>
      <c t="n" s="6" r="C33">
        <v>0</v>
      </c>
    </row>
    <row spans="1:3" r="34">
      <c t="s" s="4" r="A34">
        <v>822</v>
      </c>
      <c t="n" s="6" r="B34">
        <v>0</v>
      </c>
      <c t="n" s="6" r="C34">
        <v>0</v>
      </c>
    </row>
    <row spans="1:3" r="35">
      <c t="s" s="4" r="A35">
        <v>30</v>
      </c>
      <c t="n" s="6" r="B35">
        <v>0</v>
      </c>
      <c t="n" s="6" r="C35">
        <v>0</v>
      </c>
    </row>
    <row spans="1:3" r="36">
      <c t="s" s="4" r="A36">
        <v>823</v>
      </c>
      <c t="n" s="6" r="B36">
        <v>0</v>
      </c>
      <c t="n" s="6" r="C36">
        <v>0</v>
      </c>
    </row>
    <row spans="1:3" r="37">
      <c t="s" s="4" r="A37">
        <v>824</v>
      </c>
      <c t="n" s="6" r="B37">
        <v>0</v>
      </c>
      <c t="n" s="6" r="C37">
        <v>0</v>
      </c>
    </row>
    <row spans="1:3" r="38">
      <c t="s" s="4" r="A38">
        <v>38</v>
      </c>
      <c t="n" s="6" r="B38">
        <v>0</v>
      </c>
      <c t="n" s="6" r="C38">
        <v>0</v>
      </c>
    </row>
    <row spans="1:3" r="39">
      <c t="s" s="4" r="A39">
        <v>42</v>
      </c>
      <c t="n" s="6" r="B39">
        <v>0</v>
      </c>
      <c t="n" s="6" r="C39">
        <v>0</v>
      </c>
    </row>
    <row spans="1:3" r="40">
      <c t="s" s="4" r="A40">
        <v>43</v>
      </c>
      <c t="n" s="6" r="B40">
        <v>0</v>
      </c>
      <c t="n" s="6" r="C40">
        <v>0</v>
      </c>
    </row>
    <row spans="1:3" r="41">
      <c t="s" s="4" r="A41">
        <v>825</v>
      </c>
      <c t="n" s="6" r="B41">
        <v>0</v>
      </c>
      <c t="n" s="6" r="C41">
        <v>0</v>
      </c>
    </row>
    <row spans="1:3" r="42">
      <c t="s" s="4" r="A42">
        <v>826</v>
      </c>
      <c t="n" s="6" r="B42">
        <v>0</v>
      </c>
      <c t="n" s="6" r="C42">
        <v>0</v>
      </c>
    </row>
    <row spans="1:3" r="43">
      <c t="s" s="4" r="A43">
        <v>829</v>
      </c>
    </row>
    <row spans="1:3" r="44">
      <c t="s" s="3" r="A44">
        <v>819</v>
      </c>
    </row>
    <row spans="1:3" r="45">
      <c t="s" s="4" r="A45">
        <v>821</v>
      </c>
      <c t="n" s="6" r="B45">
        <v>0</v>
      </c>
      <c t="n" s="6" r="C45">
        <v>0</v>
      </c>
    </row>
    <row spans="1:3" r="46">
      <c t="s" s="4" r="A46">
        <v>775</v>
      </c>
      <c t="n" s="6" r="B46">
        <v>199916</v>
      </c>
      <c t="n" s="6" r="C46">
        <v>213470</v>
      </c>
    </row>
    <row spans="1:3" r="47">
      <c t="s" s="4" r="A47">
        <v>822</v>
      </c>
      <c t="n" s="6" r="B47">
        <v>5371</v>
      </c>
      <c t="n" s="6" r="C47">
        <v>5028</v>
      </c>
    </row>
    <row spans="1:3" r="48">
      <c t="s" s="4" r="A48">
        <v>30</v>
      </c>
      <c t="n" s="6" r="B48">
        <v>1516</v>
      </c>
      <c t="n" s="6" r="C48">
        <v>574</v>
      </c>
    </row>
    <row spans="1:3" r="49">
      <c t="s" s="4" r="A49">
        <v>823</v>
      </c>
      <c t="n" s="6" r="B49">
        <v>0</v>
      </c>
      <c t="n" s="6" r="C49">
        <v>0</v>
      </c>
    </row>
    <row spans="1:3" r="50">
      <c t="s" s="4" r="A50">
        <v>824</v>
      </c>
      <c t="n" s="6" r="B50">
        <v>3931</v>
      </c>
      <c t="n" s="6" r="C50">
        <v>4003</v>
      </c>
    </row>
    <row spans="1:3" r="51">
      <c t="s" s="4" r="A51">
        <v>38</v>
      </c>
      <c t="n" s="6" r="B51">
        <v>1121809</v>
      </c>
      <c t="n" s="6" r="C51">
        <v>1092819</v>
      </c>
    </row>
    <row spans="1:3" r="52">
      <c t="s" s="4" r="A52">
        <v>42</v>
      </c>
      <c t="n" s="6" r="B52">
        <v>26586</v>
      </c>
      <c t="n" s="6" r="C52">
        <v>74510</v>
      </c>
    </row>
    <row spans="1:3" r="53">
      <c t="s" s="4" r="A53">
        <v>43</v>
      </c>
      <c t="n" s="6" r="B53">
        <v>111120</v>
      </c>
      <c t="n" s="6" r="C53">
        <v>110195</v>
      </c>
    </row>
    <row spans="1:3" r="54">
      <c t="s" s="4" r="A54">
        <v>825</v>
      </c>
      <c t="n" s="6" r="B54">
        <v>510</v>
      </c>
      <c t="n" s="6" r="C54">
        <v>468</v>
      </c>
    </row>
    <row spans="1:3" r="55">
      <c t="s" s="4" r="A55">
        <v>826</v>
      </c>
      <c t="n" s="6" r="B55">
        <v>0</v>
      </c>
      <c t="n" s="6" r="C55">
        <v>0</v>
      </c>
    </row>
    <row spans="1:3" r="56">
      <c t="s" s="4" r="A56">
        <v>830</v>
      </c>
    </row>
    <row spans="1:3" r="57">
      <c t="s" s="3" r="A57">
        <v>819</v>
      </c>
    </row>
    <row spans="1:3" r="58">
      <c t="s" s="4" r="A58">
        <v>821</v>
      </c>
      <c t="n" s="6" r="B58">
        <v>0</v>
      </c>
      <c t="n" s="6" r="C58">
        <v>0</v>
      </c>
    </row>
    <row spans="1:3" r="59">
      <c t="s" s="4" r="A59">
        <v>775</v>
      </c>
      <c t="n" s="6" r="B59">
        <v>0</v>
      </c>
      <c t="n" s="6" r="C59">
        <v>0</v>
      </c>
    </row>
    <row spans="1:3" r="60">
      <c t="s" s="4" r="A60">
        <v>822</v>
      </c>
      <c t="n" s="6" r="B60">
        <v>0</v>
      </c>
      <c t="n" s="6" r="C60">
        <v>0</v>
      </c>
    </row>
    <row spans="1:3" r="61">
      <c t="s" s="4" r="A61">
        <v>30</v>
      </c>
      <c t="n" s="6" r="B61">
        <v>0</v>
      </c>
      <c t="n" s="6" r="C61">
        <v>0</v>
      </c>
    </row>
    <row spans="1:3" r="62">
      <c t="s" s="4" r="A62">
        <v>823</v>
      </c>
      <c t="n" s="6" r="B62">
        <v>1147759</v>
      </c>
      <c t="n" s="6" r="C62">
        <v>1119758</v>
      </c>
    </row>
    <row spans="1:3" r="63">
      <c t="s" s="4" r="A63">
        <v>824</v>
      </c>
      <c t="n" s="6" r="B63">
        <v>0</v>
      </c>
      <c t="n" s="6" r="C63">
        <v>0</v>
      </c>
    </row>
    <row spans="1:3" r="64">
      <c t="s" s="4" r="A64">
        <v>38</v>
      </c>
      <c t="n" s="6" r="B64">
        <v>0</v>
      </c>
      <c t="n" s="6" r="C64">
        <v>0</v>
      </c>
    </row>
    <row spans="1:3" r="65">
      <c t="s" s="4" r="A65">
        <v>42</v>
      </c>
      <c t="n" s="6" r="B65">
        <v>0</v>
      </c>
      <c t="n" s="6" r="C65">
        <v>0</v>
      </c>
    </row>
    <row spans="1:3" r="66">
      <c t="s" s="4" r="A66">
        <v>43</v>
      </c>
      <c t="n" s="6" r="B66">
        <v>6898</v>
      </c>
      <c t="n" s="6" r="C66">
        <v>6846</v>
      </c>
    </row>
    <row spans="1:3" r="67">
      <c t="s" s="4" r="A67">
        <v>825</v>
      </c>
      <c t="n" s="6" r="B67">
        <v>0</v>
      </c>
      <c t="n" s="6" r="C67">
        <v>0</v>
      </c>
    </row>
    <row spans="1:3" r="68">
      <c t="s" s="4" r="A68">
        <v>826</v>
      </c>
      <c t="n" s="7" r="B68">
        <v>0</v>
      </c>
      <c t="n" s="7" r="C68">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1</v>
      </c>
      <c t="s" s="2" r="B1">
        <v>2</v>
      </c>
      <c t="s" s="2" r="C1">
        <v>23</v>
      </c>
    </row>
    <row spans="1:3" r="2">
      <c t="s" s="3" r="A2">
        <v>832</v>
      </c>
    </row>
    <row spans="1:3" r="3">
      <c t="s" s="4" r="A3">
        <v>833</v>
      </c>
      <c t="n" s="7" r="B3">
        <v>19922000</v>
      </c>
      <c t="n" s="7" r="C3">
        <v>74510000</v>
      </c>
    </row>
    <row spans="1:3" r="4">
      <c t="s" s="4" r="A4">
        <v>834</v>
      </c>
      <c t="n" s="6" r="B4">
        <v>0</v>
      </c>
      <c t="n" s="6" r="C4">
        <v>0</v>
      </c>
    </row>
    <row spans="1:3" r="5">
      <c t="s" s="4" r="A5">
        <v>835</v>
      </c>
      <c t="n" s="6" r="B5">
        <v>19922000</v>
      </c>
      <c t="n" s="6" r="C5">
        <v>74510000</v>
      </c>
    </row>
    <row spans="1:3" r="6">
      <c t="s" s="4" r="A6">
        <v>836</v>
      </c>
      <c t="n" s="6" r="B6">
        <v>0</v>
      </c>
      <c t="n" s="6" r="C6">
        <v>0</v>
      </c>
    </row>
    <row spans="1:3" r="7">
      <c t="s" s="4" r="A7">
        <v>837</v>
      </c>
      <c t="n" s="6" r="B7">
        <v>0</v>
      </c>
      <c t="n" s="6" r="C7">
        <v>0</v>
      </c>
    </row>
    <row spans="1:3" r="8">
      <c t="s" s="4" r="A8">
        <v>838</v>
      </c>
      <c t="n" s="6" r="B8">
        <v>37489000</v>
      </c>
      <c t="n" s="6" r="C8">
        <v>75094000</v>
      </c>
    </row>
    <row spans="1:3" r="9">
      <c t="s" s="4" r="A9">
        <v>393</v>
      </c>
    </row>
    <row spans="1:3" r="10">
      <c t="s" s="3" r="A10">
        <v>832</v>
      </c>
    </row>
    <row spans="1:3" r="11">
      <c t="s" s="4" r="A11">
        <v>839</v>
      </c>
      <c t="n" s="6" r="B11">
        <v>-19922000</v>
      </c>
      <c t="n" s="6" r="C11">
        <v>-63162000</v>
      </c>
    </row>
    <row spans="1:3" r="12">
      <c t="s" s="4" r="A12">
        <v>392</v>
      </c>
    </row>
    <row spans="1:3" r="13">
      <c t="s" s="3" r="A13">
        <v>832</v>
      </c>
    </row>
    <row spans="1:3" r="14">
      <c t="s" s="4" r="A14">
        <v>839</v>
      </c>
      <c t="n" s="7" r="B14">
        <v>0</v>
      </c>
      <c t="n" s="7" r="C14">
        <v>-1134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130</v>
      </c>
      <c t="s" s="2" r="B1">
        <v>1</v>
      </c>
    </row>
    <row spans="1:3" r="2">
      <c t="s" s="2" r="B2">
        <v>2</v>
      </c>
      <c t="s" s="2" r="C2">
        <v>69</v>
      </c>
    </row>
    <row spans="1:3" r="3">
      <c t="s" s="3" r="A3">
        <v>131</v>
      </c>
    </row>
    <row spans="1:3" r="4">
      <c t="s" s="4" r="A4">
        <v>110</v>
      </c>
      <c t="n" s="7" r="B4">
        <v>2817</v>
      </c>
      <c t="n" s="7" r="C4">
        <v>2434</v>
      </c>
    </row>
    <row spans="1:3" r="5">
      <c t="s" s="3" r="A5">
        <v>132</v>
      </c>
    </row>
    <row spans="1:3" r="6">
      <c t="s" s="4" r="A6">
        <v>133</v>
      </c>
      <c t="n" s="6" r="B6">
        <v>574</v>
      </c>
      <c t="n" s="6" r="C6">
        <v>557</v>
      </c>
    </row>
    <row spans="1:3" r="7">
      <c t="s" s="4" r="A7">
        <v>134</v>
      </c>
      <c t="n" s="6" r="B7">
        <v>220</v>
      </c>
      <c t="n" s="6" r="C7">
        <v>251</v>
      </c>
    </row>
    <row spans="1:3" r="8">
      <c t="s" s="4" r="A8">
        <v>135</v>
      </c>
      <c t="n" s="6" r="B8">
        <v>-236</v>
      </c>
      <c t="n" s="6" r="C8">
        <v>-197</v>
      </c>
    </row>
    <row spans="1:3" r="9">
      <c t="s" s="4" r="A9">
        <v>82</v>
      </c>
      <c t="n" s="6" r="B9">
        <v>800</v>
      </c>
      <c t="n" s="6" r="C9">
        <v>1000</v>
      </c>
    </row>
    <row spans="1:3" r="10">
      <c t="s" s="4" r="A10">
        <v>136</v>
      </c>
      <c t="n" s="6" r="B10">
        <v>0</v>
      </c>
      <c t="n" s="6" r="C10">
        <v>59</v>
      </c>
    </row>
    <row spans="1:3" r="11">
      <c t="s" s="4" r="A11">
        <v>137</v>
      </c>
      <c t="n" s="6" r="B11">
        <v>-174</v>
      </c>
      <c t="n" s="6" r="C11">
        <v>-171</v>
      </c>
    </row>
    <row spans="1:3" r="12">
      <c t="s" s="4" r="A12">
        <v>138</v>
      </c>
      <c t="n" s="6" r="B12">
        <v>-8805</v>
      </c>
      <c t="n" s="6" r="C12">
        <v>-7885</v>
      </c>
    </row>
    <row spans="1:3" r="13">
      <c t="s" s="4" r="A13">
        <v>139</v>
      </c>
      <c t="n" s="6" r="B13">
        <v>7985</v>
      </c>
      <c t="n" s="6" r="C13">
        <v>7100</v>
      </c>
    </row>
    <row spans="1:3" r="14">
      <c t="s" s="4" r="A14">
        <v>90</v>
      </c>
      <c t="n" s="6" r="B14">
        <v>-115</v>
      </c>
      <c t="n" s="6" r="C14">
        <v>-151</v>
      </c>
    </row>
    <row spans="1:3" r="15">
      <c t="s" s="4" r="A15">
        <v>140</v>
      </c>
      <c t="n" s="6" r="B15">
        <v>2</v>
      </c>
      <c t="n" s="6" r="C15">
        <v>0</v>
      </c>
    </row>
    <row spans="1:3" r="16">
      <c t="s" s="4" r="A16">
        <v>141</v>
      </c>
      <c t="n" s="6" r="B16">
        <v>-194</v>
      </c>
      <c t="n" s="6" r="C16">
        <v>-371</v>
      </c>
    </row>
    <row spans="1:3" r="17">
      <c t="s" s="4" r="A17">
        <v>142</v>
      </c>
      <c t="n" s="6" r="B17">
        <v>1</v>
      </c>
      <c t="n" s="6" r="C17">
        <v>9</v>
      </c>
    </row>
    <row spans="1:3" r="18">
      <c t="s" s="4" r="A18">
        <v>143</v>
      </c>
      <c t="n" s="6" r="B18">
        <v>123</v>
      </c>
      <c t="n" s="6" r="C18">
        <v>71</v>
      </c>
    </row>
    <row spans="1:3" r="19">
      <c t="s" s="4" r="A19">
        <v>144</v>
      </c>
      <c t="n" s="6" r="B19">
        <v>72</v>
      </c>
      <c t="n" s="6" r="C19">
        <v>-27</v>
      </c>
    </row>
    <row spans="1:3" r="20">
      <c t="s" s="4" r="A20">
        <v>145</v>
      </c>
      <c t="n" s="6" r="B20">
        <v>228</v>
      </c>
      <c t="n" s="6" r="C20">
        <v>510</v>
      </c>
    </row>
    <row spans="1:3" r="21">
      <c t="s" s="4" r="A21">
        <v>146</v>
      </c>
      <c t="n" s="6" r="B21">
        <v>42</v>
      </c>
      <c t="n" s="6" r="C21">
        <v>10</v>
      </c>
    </row>
    <row spans="1:3" r="22">
      <c t="s" s="4" r="A22">
        <v>147</v>
      </c>
      <c t="n" s="6" r="B22">
        <v>1044</v>
      </c>
      <c t="n" s="6" r="C22">
        <v>-168</v>
      </c>
    </row>
    <row spans="1:3" r="23">
      <c t="s" s="4" r="A23">
        <v>148</v>
      </c>
      <c t="n" s="6" r="B23">
        <v>4384</v>
      </c>
      <c t="n" s="6" r="C23">
        <v>3031</v>
      </c>
    </row>
    <row spans="1:3" r="24">
      <c t="s" s="3" r="A24">
        <v>149</v>
      </c>
    </row>
    <row spans="1:3" r="25">
      <c t="s" s="4" r="A25">
        <v>150</v>
      </c>
      <c t="n" s="6" r="B25">
        <v>-12156</v>
      </c>
      <c t="n" s="6" r="C25">
        <v>-19082</v>
      </c>
    </row>
    <row spans="1:3" r="26">
      <c t="s" s="4" r="A26">
        <v>151</v>
      </c>
      <c t="n" s="6" r="B26">
        <v>14096</v>
      </c>
      <c t="n" s="6" r="C26">
        <v>8148</v>
      </c>
    </row>
    <row spans="1:3" r="27">
      <c t="s" s="4" r="A27">
        <v>152</v>
      </c>
      <c t="n" s="6" r="B27">
        <v>12903</v>
      </c>
      <c t="n" s="6" r="C27">
        <v>7170</v>
      </c>
    </row>
    <row spans="1:3" r="28">
      <c t="s" s="4" r="A28">
        <v>153</v>
      </c>
      <c t="n" s="6" r="B28">
        <v>-343</v>
      </c>
      <c t="n" s="6" r="C28">
        <v>0</v>
      </c>
    </row>
    <row spans="1:3" r="29">
      <c t="s" s="4" r="A29">
        <v>154</v>
      </c>
      <c t="n" s="6" r="B29">
        <v>0</v>
      </c>
      <c t="n" s="6" r="C29">
        <v>21091</v>
      </c>
    </row>
    <row spans="1:3" r="30">
      <c t="s" s="4" r="A30">
        <v>155</v>
      </c>
      <c t="n" s="6" r="B30">
        <v>0</v>
      </c>
      <c t="n" s="6" r="C30">
        <v>15256</v>
      </c>
    </row>
    <row spans="1:3" r="31">
      <c t="s" s="4" r="A31">
        <v>156</v>
      </c>
      <c t="n" s="6" r="B31">
        <v>-27114</v>
      </c>
      <c t="n" s="6" r="C31">
        <v>-24004</v>
      </c>
    </row>
    <row spans="1:3" r="32">
      <c t="s" s="4" r="A32">
        <v>157</v>
      </c>
      <c t="n" s="6" r="B32">
        <v>-762</v>
      </c>
      <c t="n" s="6" r="C32">
        <v>-1004</v>
      </c>
    </row>
    <row spans="1:3" r="33">
      <c t="s" s="4" r="A33">
        <v>158</v>
      </c>
      <c t="n" s="6" r="B33">
        <v>-1987</v>
      </c>
      <c t="n" s="6" r="C33">
        <v>0</v>
      </c>
    </row>
    <row spans="1:3" r="34">
      <c t="s" s="4" r="A34">
        <v>159</v>
      </c>
      <c t="n" s="6" r="B34">
        <v>0</v>
      </c>
      <c t="n" s="6" r="C34">
        <v>18</v>
      </c>
    </row>
    <row spans="1:3" r="35">
      <c t="s" s="4" r="A35">
        <v>160</v>
      </c>
      <c t="n" s="6" r="B35">
        <v>133</v>
      </c>
      <c t="n" s="6" r="C35">
        <v>95</v>
      </c>
    </row>
    <row spans="1:3" r="36">
      <c t="s" s="4" r="A36">
        <v>161</v>
      </c>
      <c t="n" s="6" r="B36">
        <v>-15230</v>
      </c>
      <c t="n" s="6" r="C36">
        <v>7688</v>
      </c>
    </row>
    <row spans="1:3" r="37">
      <c t="s" s="3" r="A37">
        <v>162</v>
      </c>
    </row>
    <row spans="1:3" r="38">
      <c t="s" s="4" r="A38">
        <v>163</v>
      </c>
      <c t="n" s="6" r="B38">
        <v>24905</v>
      </c>
      <c t="n" s="6" r="C38">
        <v>16571</v>
      </c>
    </row>
    <row spans="1:3" r="39">
      <c t="s" s="4" r="A39">
        <v>164</v>
      </c>
      <c t="n" s="6" r="B39">
        <v>1779</v>
      </c>
      <c t="n" s="6" r="C39">
        <v>-17958</v>
      </c>
    </row>
    <row spans="1:3" r="40">
      <c t="s" s="4" r="A40">
        <v>165</v>
      </c>
      <c t="n" s="6" r="B40">
        <v>-47924</v>
      </c>
      <c t="n" s="6" r="C40">
        <v>-13023</v>
      </c>
    </row>
    <row spans="1:3" r="41">
      <c t="s" s="4" r="A41">
        <v>166</v>
      </c>
      <c t="n" s="6" r="B41">
        <v>0</v>
      </c>
      <c t="n" s="6" r="C41">
        <v>-23</v>
      </c>
    </row>
    <row spans="1:3" r="42">
      <c t="s" s="4" r="A42">
        <v>167</v>
      </c>
      <c t="n" s="6" r="B42">
        <v>-46</v>
      </c>
      <c t="n" s="6" r="C42">
        <v>-30</v>
      </c>
    </row>
    <row spans="1:3" r="43">
      <c t="s" s="4" r="A43">
        <v>168</v>
      </c>
      <c t="n" s="6" r="B43">
        <v>-1035</v>
      </c>
      <c t="n" s="6" r="C43">
        <v>-729</v>
      </c>
    </row>
    <row spans="1:3" r="44">
      <c t="s" s="4" r="A44">
        <v>169</v>
      </c>
      <c t="n" s="6" r="B44">
        <v>-12000</v>
      </c>
      <c t="n" s="6" r="C44">
        <v>0</v>
      </c>
    </row>
    <row spans="1:3" r="45">
      <c t="s" s="4" r="A45">
        <v>170</v>
      </c>
      <c t="n" s="6" r="B45">
        <v>119</v>
      </c>
      <c t="n" s="6" r="C45">
        <v>201</v>
      </c>
    </row>
    <row spans="1:3" r="46">
      <c t="s" s="4" r="A46">
        <v>171</v>
      </c>
      <c t="n" s="6" r="B46">
        <v>-34202</v>
      </c>
      <c t="n" s="6" r="C46">
        <v>-14991</v>
      </c>
    </row>
    <row spans="1:3" r="47">
      <c t="s" s="4" r="A47">
        <v>172</v>
      </c>
      <c t="n" s="6" r="B47">
        <v>-45048</v>
      </c>
      <c t="n" s="6" r="C47">
        <v>-4272</v>
      </c>
    </row>
    <row spans="1:3" r="48">
      <c t="s" s="4" r="A48">
        <v>173</v>
      </c>
      <c t="n" s="6" r="B48">
        <v>57485</v>
      </c>
      <c t="n" s="6" r="C48">
        <v>31094</v>
      </c>
    </row>
    <row spans="1:3" r="49">
      <c t="s" s="4" r="A49">
        <v>174</v>
      </c>
      <c t="n" s="7" r="B49">
        <v>12437</v>
      </c>
      <c t="n" s="7" r="C49">
        <v>268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48"/>
    <col customWidth="1" max="7" min="7" width="24"/>
    <col customWidth="1" max="8" min="8" width="11"/>
  </cols>
  <sheetData>
    <row spans="1:8" r="1">
      <c t="s" s="1" r="A1">
        <v>175</v>
      </c>
      <c t="s" s="2" r="B1">
        <v>176</v>
      </c>
      <c t="s" s="2" r="C1">
        <v>177</v>
      </c>
      <c t="s" s="2" r="D1">
        <v>178</v>
      </c>
      <c t="s" s="2" r="E1">
        <v>179</v>
      </c>
      <c t="s" s="2" r="F1">
        <v>180</v>
      </c>
      <c t="s" s="2" r="G1">
        <v>181</v>
      </c>
      <c t="s" s="2" r="H1">
        <v>182</v>
      </c>
    </row>
    <row spans="1:8" r="2">
      <c t="s" s="4" r="A2">
        <v>183</v>
      </c>
      <c t="n" s="7" r="B2">
        <v>12000</v>
      </c>
      <c t="n" s="7" r="C2">
        <v>14577</v>
      </c>
      <c t="n" s="7" r="D2">
        <v>62713</v>
      </c>
      <c t="n" s="7" r="E2">
        <v>26483</v>
      </c>
      <c t="n" s="7" r="F2">
        <v>2667</v>
      </c>
      <c t="n" s="7" r="G2">
        <v>0</v>
      </c>
      <c t="n" s="7" r="H2">
        <v>118440</v>
      </c>
    </row>
    <row spans="1:8" r="3">
      <c t="s" s="4" r="A3">
        <v>110</v>
      </c>
      <c t="n" s="6" r="E3">
        <v>2434</v>
      </c>
      <c t="n" s="6" r="H3">
        <v>2434</v>
      </c>
    </row>
    <row spans="1:8" r="4">
      <c t="s" s="4" r="A4">
        <v>184</v>
      </c>
      <c t="n" s="6" r="F4">
        <v>291</v>
      </c>
      <c t="n" s="6" r="H4">
        <v>291</v>
      </c>
    </row>
    <row spans="1:8" r="5">
      <c t="s" s="4" r="A5">
        <v>185</v>
      </c>
      <c t="n" s="6" r="E5">
        <v>-729</v>
      </c>
      <c t="n" s="6" r="H5">
        <v>-729</v>
      </c>
    </row>
    <row spans="1:8" r="6">
      <c t="s" s="4" r="A6">
        <v>186</v>
      </c>
      <c t="n" s="6" r="E6">
        <v>-30</v>
      </c>
      <c t="n" s="6" r="H6">
        <v>-30</v>
      </c>
    </row>
    <row spans="1:8" r="7">
      <c t="s" s="4" r="A7">
        <v>187</v>
      </c>
      <c t="n" s="6" r="D7">
        <v>71</v>
      </c>
      <c t="n" s="6" r="H7">
        <v>71</v>
      </c>
    </row>
    <row spans="1:8" r="8">
      <c t="s" s="4" r="A8">
        <v>188</v>
      </c>
      <c t="n" s="6" r="D8">
        <v>6</v>
      </c>
      <c t="n" s="6" r="G8">
        <v>-6</v>
      </c>
      <c t="n" s="6" r="H8">
        <v>0</v>
      </c>
    </row>
    <row spans="1:8" r="9">
      <c t="s" s="3" r="A9">
        <v>189</v>
      </c>
    </row>
    <row spans="1:8" r="10">
      <c t="s" s="4" r="A10">
        <v>190</v>
      </c>
      <c t="n" s="6" r="C10">
        <v>13</v>
      </c>
      <c t="n" s="6" r="D10">
        <v>87</v>
      </c>
      <c t="n" s="6" r="H10">
        <v>100</v>
      </c>
    </row>
    <row spans="1:8" r="11">
      <c t="s" s="4" r="A11">
        <v>191</v>
      </c>
      <c t="n" s="6" r="C11">
        <v>21</v>
      </c>
      <c t="n" s="6" r="D11">
        <v>80</v>
      </c>
      <c t="n" s="6" r="H11">
        <v>101</v>
      </c>
    </row>
    <row spans="1:8" r="12">
      <c t="s" s="4" r="A12">
        <v>192</v>
      </c>
      <c t="n" s="6" r="B12">
        <v>12000</v>
      </c>
      <c t="n" s="6" r="C12">
        <v>14611</v>
      </c>
      <c t="n" s="6" r="D12">
        <v>62957</v>
      </c>
      <c t="n" s="6" r="E12">
        <v>28158</v>
      </c>
      <c t="n" s="6" r="F12">
        <v>2958</v>
      </c>
      <c t="n" s="6" r="G12">
        <v>-6</v>
      </c>
      <c t="n" s="6" r="H12">
        <v>120678</v>
      </c>
    </row>
    <row spans="1:8" r="13">
      <c t="s" s="4" r="A13">
        <v>193</v>
      </c>
      <c t="n" s="6" r="B13">
        <v>12000</v>
      </c>
      <c t="n" s="6" r="C13">
        <v>19893</v>
      </c>
      <c t="n" s="6" r="D13">
        <v>97338</v>
      </c>
      <c t="n" s="6" r="E13">
        <v>28539</v>
      </c>
      <c t="n" s="6" r="F13">
        <v>1371</v>
      </c>
      <c t="n" s="6" r="G13">
        <v>0</v>
      </c>
      <c t="n" s="6" r="H13">
        <v>159141</v>
      </c>
    </row>
    <row spans="1:8" r="14">
      <c t="s" s="4" r="A14">
        <v>110</v>
      </c>
      <c t="n" s="6" r="E14">
        <v>2817</v>
      </c>
      <c t="n" s="6" r="H14">
        <v>2817</v>
      </c>
    </row>
    <row spans="1:8" r="15">
      <c t="s" s="4" r="A15">
        <v>184</v>
      </c>
      <c t="n" s="6" r="F15">
        <v>868</v>
      </c>
      <c t="n" s="6" r="H15">
        <v>868</v>
      </c>
    </row>
    <row spans="1:8" r="16">
      <c t="s" s="4" r="A16">
        <v>185</v>
      </c>
      <c t="n" s="6" r="E16">
        <v>-1035</v>
      </c>
      <c t="n" s="6" r="H16">
        <v>-1035</v>
      </c>
    </row>
    <row spans="1:8" r="17">
      <c t="s" s="4" r="A17">
        <v>186</v>
      </c>
      <c t="n" s="6" r="E17">
        <v>-16</v>
      </c>
      <c t="n" s="6" r="H17">
        <v>-16</v>
      </c>
    </row>
    <row spans="1:8" r="18">
      <c t="s" s="4" r="A18">
        <v>169</v>
      </c>
      <c t="n" s="6" r="B18">
        <v>-12000</v>
      </c>
      <c t="n" s="6" r="H18">
        <v>-12000</v>
      </c>
    </row>
    <row spans="1:8" r="19">
      <c t="s" s="4" r="A19">
        <v>187</v>
      </c>
      <c t="n" s="6" r="D19">
        <v>123</v>
      </c>
      <c t="n" s="6" r="H19">
        <v>123</v>
      </c>
    </row>
    <row spans="1:8" r="20">
      <c t="s" s="4" r="A20">
        <v>188</v>
      </c>
      <c t="n" s="6" r="D20">
        <v>4</v>
      </c>
      <c t="n" s="6" r="G20">
        <v>-4</v>
      </c>
      <c t="n" s="6" r="H20">
        <v>0</v>
      </c>
    </row>
    <row spans="1:8" r="21">
      <c t="s" s="3" r="A21">
        <v>189</v>
      </c>
    </row>
    <row spans="1:8" r="22">
      <c t="s" s="4" r="A22">
        <v>190</v>
      </c>
      <c t="n" s="6" r="C22">
        <v>13</v>
      </c>
      <c t="n" s="6" r="D22">
        <v>94</v>
      </c>
      <c t="n" s="6" r="H22">
        <v>107</v>
      </c>
    </row>
    <row spans="1:8" r="23">
      <c t="s" s="4" r="A23">
        <v>191</v>
      </c>
      <c t="n" s="6" r="D23">
        <v>10</v>
      </c>
      <c t="n" s="6" r="G23">
        <v>2</v>
      </c>
      <c t="n" s="6" r="H23">
        <v>12</v>
      </c>
    </row>
    <row spans="1:8" r="24">
      <c t="s" s="4" r="A24">
        <v>194</v>
      </c>
      <c t="n" s="6" r="C24">
        <v>3</v>
      </c>
      <c t="n" s="6" r="D24">
        <v>-3</v>
      </c>
      <c t="n" s="6" r="H24">
        <v>0</v>
      </c>
    </row>
    <row spans="1:8" r="25">
      <c t="s" s="4" r="A25">
        <v>195</v>
      </c>
      <c t="n" s="7" r="B25">
        <v>0</v>
      </c>
      <c t="n" s="7" r="C25">
        <v>19909</v>
      </c>
      <c t="n" s="7" r="D25">
        <v>97566</v>
      </c>
      <c t="n" s="7" r="E25">
        <v>30305</v>
      </c>
      <c t="n" s="7" r="F25">
        <v>2239</v>
      </c>
      <c t="n" s="7" r="G25">
        <v>-2</v>
      </c>
      <c t="n" s="7" r="H25">
        <v>1500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6</v>
      </c>
      <c t="s" s="2" r="B1">
        <v>1</v>
      </c>
    </row>
    <row spans="1:3" r="2">
      <c t="s" s="2" r="B2">
        <v>2</v>
      </c>
      <c t="s" s="2" r="C2">
        <v>69</v>
      </c>
    </row>
    <row spans="1:3" r="3">
      <c t="s" s="4" r="A3">
        <v>197</v>
      </c>
      <c t="n" s="8" r="B3">
        <v>0.13</v>
      </c>
      <c t="n" s="9" r="C3">
        <v>0.119</v>
      </c>
    </row>
    <row spans="1:3" r="4">
      <c t="s" s="3" r="A4">
        <v>189</v>
      </c>
    </row>
    <row spans="1:3" r="5">
      <c t="s" s="4" r="A5">
        <v>198</v>
      </c>
      <c t="n" s="6" r="B5">
        <v>5378</v>
      </c>
      <c t="n" s="6" r="C5">
        <v>5133</v>
      </c>
    </row>
    <row spans="1:3" r="6">
      <c t="s" s="4" r="A6">
        <v>199</v>
      </c>
      <c t="n" s="6" r="B6">
        <v>704</v>
      </c>
      <c t="n" s="6" r="C6">
        <v>8568</v>
      </c>
    </row>
    <row spans="1:3" r="7">
      <c t="s" s="4" r="A7">
        <v>200</v>
      </c>
      <c t="n" s="6" r="B7">
        <v>100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Summary Of Significant Accounti</vt:lpstr>
      <vt:lpstr>Merger With Madison Bancorp, In</vt:lpstr>
      <vt:lpstr>Securities</vt:lpstr>
      <vt:lpstr>Restricted Investment In Bank S</vt:lpstr>
      <vt:lpstr>Loans</vt:lpstr>
      <vt:lpstr>Allowance For Loan Losses</vt:lpstr>
      <vt:lpstr>Deposits</vt:lpstr>
      <vt:lpstr>Short-Term Borrowings And Long-</vt:lpstr>
      <vt:lpstr>Regulatory Matters</vt:lpstr>
      <vt:lpstr>Shareholders' Equity</vt:lpstr>
      <vt:lpstr>Contingent Liabilities</vt:lpstr>
      <vt:lpstr>Guarantees</vt:lpstr>
      <vt:lpstr>Fair Value Of Assets And Liabil</vt:lpstr>
      <vt:lpstr>Assets And Liabilities Subject </vt:lpstr>
      <vt:lpstr>Summary Of Significant Accoun24</vt:lpstr>
      <vt:lpstr>Summary Of Significant Accoun25</vt:lpstr>
      <vt:lpstr>Merger With Madison Bancorp, 26</vt:lpstr>
      <vt:lpstr>Securities (Tables)</vt:lpstr>
      <vt:lpstr>Loans (Tables)</vt:lpstr>
      <vt:lpstr>Allowance For Loan Losses (Tabl</vt:lpstr>
      <vt:lpstr>Deposits (Tables)</vt:lpstr>
      <vt:lpstr>Short-Term Borrowings And Lon31</vt:lpstr>
      <vt:lpstr>Regulatory Matters (Tables)</vt:lpstr>
      <vt:lpstr>Fair Value Of Assets And Liab33</vt:lpstr>
      <vt:lpstr>Assets And Liabilities Subjec34</vt:lpstr>
      <vt:lpstr>Summary Of Significant Accoun35</vt:lpstr>
      <vt:lpstr>Summary Of Significant Accoun36</vt:lpstr>
      <vt:lpstr>Summary Of Significant Accoun37</vt:lpstr>
      <vt:lpstr>Summary Of Significant Accoun38</vt:lpstr>
      <vt:lpstr>Merger With Madison Bancorp, 39</vt:lpstr>
      <vt:lpstr>Merger With Madison Bancorp, 40</vt:lpstr>
      <vt:lpstr>Merger With Madison Bancorp, 41</vt:lpstr>
      <vt:lpstr>Securities (Narrative) (Details</vt:lpstr>
      <vt:lpstr>Securities (Summary Of Securiti</vt:lpstr>
      <vt:lpstr>Securities (Schedule Of Amortiz</vt:lpstr>
      <vt:lpstr>Securities (Schedule Of Gross R</vt:lpstr>
      <vt:lpstr>Securities (Schedule Of Gross U</vt:lpstr>
      <vt:lpstr>Restricted Investment In Bank47</vt:lpstr>
      <vt:lpstr>Loans (Narrative) (Details)</vt:lpstr>
      <vt:lpstr>Loans (Schedule Of Loan Portfol</vt:lpstr>
      <vt:lpstr>Loans (Summary Of Loan Risk Rat</vt:lpstr>
      <vt:lpstr>Loans (Summary Of Impaired Loan</vt:lpstr>
      <vt:lpstr>Loans (Summary Of Average Impai</vt:lpstr>
      <vt:lpstr>Loans (Summary Of Past Due Loan</vt:lpstr>
      <vt:lpstr>Allowance For Loan Losses (Summ</vt:lpstr>
      <vt:lpstr>Allowance For Loan Losses (Su55</vt:lpstr>
      <vt:lpstr>Deposits (Details)</vt:lpstr>
      <vt:lpstr>Short-Term Borrowings And Lon57</vt:lpstr>
      <vt:lpstr>Short-Term Borrowings And Lon58</vt:lpstr>
      <vt:lpstr>Regulatory Matters (Details)</vt:lpstr>
      <vt:lpstr>Shareholders' Equity (Details)</vt:lpstr>
      <vt:lpstr>Guarantees (Details)</vt:lpstr>
      <vt:lpstr>Fair Value Of Assets And Liab62</vt:lpstr>
      <vt:lpstr>Fair Value Of Assets And Liab63</vt:lpstr>
      <vt:lpstr>Fair Value Of Assets And Liab64</vt:lpstr>
      <vt:lpstr>Fair Value Of Assets And Liab65</vt:lpstr>
      <vt:lpstr>Fair Value Of Assets And Liab66</vt:lpstr>
      <vt:lpstr>Assets And Liabilities Subjec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5:07:20Z</dcterms:created>
  <dcterms:modified xmlns:dcterms="http://purl.org/dc/terms/" xmlns:xsi="http://www.w3.org/2001/XMLSchema-instance" xsi:type="dcterms:W3CDTF">2016-05-05T15:07:20Z</dcterms:modified>
  <dc:title xmlns:dc="http://purl.org/dc/elements/1.1/">Untitled</dc:title>
  <dc:description xmlns:dc="http://purl.org/dc/elements/1.1/"/>
  <dc:subject xmlns:dc="http://purl.org/dc/elements/1.1/"/>
  <cp:keywords/>
  <cp:category/>
</cp:coreProperties>
</file>